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Ear3" sheetId="3" r:id="rId3"/>
    <s:sheet name="Consolidated Statements of Comp" sheetId="4" r:id="rId4"/>
    <s:sheet name="Consolidated Balance Sheets" sheetId="5" r:id="rId5"/>
    <s:sheet name="Consolidated Balance Sheets (Pa" sheetId="6" r:id="rId6"/>
    <s:sheet name="Consolidated Statements Of Equi" sheetId="7" r:id="rId7"/>
    <s:sheet name="Consolidated Statements Of Equ8" sheetId="8" r:id="rId8"/>
    <s:sheet name="Consolidated Statements Of Cash" sheetId="9" r:id="rId9"/>
    <s:sheet name="Summary Of Significant Accounti" sheetId="10" r:id="rId10"/>
    <s:sheet name="Weighted Average Common Shares" sheetId="11" r:id="rId11"/>
    <s:sheet name="Acquisitions And Divestitures" sheetId="12" r:id="rId12"/>
    <s:sheet name="Other Deductions, Net" sheetId="13" r:id="rId13"/>
    <s:sheet name="Rationalization Of Operations" sheetId="14" r:id="rId14"/>
    <s:sheet name="Goodwill And Other Intangibles" sheetId="15" r:id="rId15"/>
    <s:sheet name="Financial Instruments" sheetId="16" r:id="rId16"/>
    <s:sheet name="Short-Term Borrowings And Lines" sheetId="17" r:id="rId17"/>
    <s:sheet name="Long-Term Debt" sheetId="18" r:id="rId18"/>
    <s:sheet name="Retirement Plans" sheetId="19" r:id="rId19"/>
    <s:sheet name="Postretirement Plans" sheetId="20" r:id="rId20"/>
    <s:sheet name="Contingent Liabilities and Comm" sheetId="21" r:id="rId21"/>
    <s:sheet name="Income Taxes" sheetId="22" r:id="rId22"/>
    <s:sheet name="Stock-Based Compensation" sheetId="23" r:id="rId23"/>
    <s:sheet name="Common and Preferred Stock" sheetId="24" r:id="rId24"/>
    <s:sheet name="Accumulated Other Comprehensive" sheetId="25" r:id="rId25"/>
    <s:sheet name="Business Segments Information" sheetId="26" r:id="rId26"/>
    <s:sheet name="Other Financial Data" sheetId="27" r:id="rId27"/>
    <s:sheet name="Quarterly Financial Information" sheetId="28" r:id="rId28"/>
    <s:sheet name="Summary Of Significant Accoun29" sheetId="29" r:id="rId29"/>
    <s:sheet name="Summary Of Significant Accoun30" sheetId="30" r:id="rId30"/>
    <s:sheet name="Weighted Average Common Shares " sheetId="31" r:id="rId31"/>
    <s:sheet name="Other Deductions, Net (Tables)" sheetId="32" r:id="rId32"/>
    <s:sheet name="Rationalization Of Operations (" sheetId="33" r:id="rId33"/>
    <s:sheet name="Goodwill And Other Intangibles " sheetId="34" r:id="rId34"/>
    <s:sheet name="Financial Instruments (Tables)" sheetId="35" r:id="rId35"/>
    <s:sheet name="Short-Term Borrowings And Lin36" sheetId="36" r:id="rId36"/>
    <s:sheet name="Long-Term Debt (Tables)" sheetId="37" r:id="rId37"/>
    <s:sheet name="Retirement Plans (Tables)" sheetId="38" r:id="rId38"/>
    <s:sheet name="Postretirement Plans (Tables)" sheetId="39" r:id="rId39"/>
    <s:sheet name="Income Taxes (Tables)" sheetId="40" r:id="rId40"/>
    <s:sheet name="Stock-Based Compensation (Table" sheetId="41" r:id="rId41"/>
    <s:sheet name="Accumulated Other Comprehensi42" sheetId="42" r:id="rId42"/>
    <s:sheet name="Business Segments Information (" sheetId="43" r:id="rId43"/>
    <s:sheet name="Other Financial Data (Tables)" sheetId="44" r:id="rId44"/>
    <s:sheet name="Quarterly Financial Informati45" sheetId="45" r:id="rId45"/>
    <s:sheet name="Summary Of Significant Accoun46" sheetId="46" r:id="rId46"/>
    <s:sheet name="Weighted Average Common Share47" sheetId="47" r:id="rId47"/>
    <s:sheet name="Acquisitions And Divestitures (" sheetId="48" r:id="rId48"/>
    <s:sheet name="Other Deductions, Net (Details)" sheetId="49" r:id="rId49"/>
    <s:sheet name="Rationalization Of Operations50" sheetId="50" r:id="rId50"/>
    <s:sheet name="Goodwill And Other Intangible51" sheetId="51" r:id="rId51"/>
    <s:sheet name="Goodwill And Other Intangible52" sheetId="52" r:id="rId52"/>
    <s:sheet name="Goodwill And Other Intangible53" sheetId="53" r:id="rId53"/>
    <s:sheet name="Financial Instruments (Schedule" sheetId="54" r:id="rId54"/>
    <s:sheet name="Financial Instruments (Schedu55" sheetId="55" r:id="rId55"/>
    <s:sheet name="Short-Term Borrowings And Lin56" sheetId="56" r:id="rId56"/>
    <s:sheet name="Long-Term Debt (Details)" sheetId="57" r:id="rId57"/>
    <s:sheet name="Retirement Plans (Schedule Of R" sheetId="58" r:id="rId58"/>
    <s:sheet name="Retirement Plans (Reconciliatio" sheetId="59" r:id="rId59"/>
    <s:sheet name="Retirement Plans (Schedule Of W" sheetId="60" r:id="rId60"/>
    <s:sheet name="Retirement Plans (Schedule Of A" sheetId="61" r:id="rId61"/>
    <s:sheet name="Retirement Plans (Schedule Of F" sheetId="62" r:id="rId62"/>
    <s:sheet name="Retirement Plans (Reconciliat63" sheetId="63" r:id="rId63"/>
    <s:sheet name="Retirement Plans (Narrative) (D" sheetId="64" r:id="rId64"/>
    <s:sheet name="Postretirement Plans (Component" sheetId="65" r:id="rId65"/>
    <s:sheet name="Postretirement Plans (Reconcili" sheetId="66" r:id="rId66"/>
    <s:sheet name="Postretirement Plans (Narrative" sheetId="67" r:id="rId67"/>
    <s:sheet name="Contingent Liabilities and Co68" sheetId="68" r:id="rId68"/>
    <s:sheet name="Income Taxes (Schedule Of Preta" sheetId="69" r:id="rId69"/>
    <s:sheet name="Income Taxes (Schedule Of Princ" sheetId="70" r:id="rId70"/>
    <s:sheet name="Income Taxes (Schedule Of Recon" sheetId="71" r:id="rId71"/>
    <s:sheet name="Income Taxes (Schedule Of Unrec" sheetId="72" r:id="rId72"/>
    <s:sheet name="Income Taxes (Schedule Of Defer" sheetId="73" r:id="rId73"/>
    <s:sheet name="Income Taxes (Narrative) (Detai" sheetId="74" r:id="rId74"/>
    <s:sheet name="Stock-Based Compensation (Narra" sheetId="75" r:id="rId75"/>
    <s:sheet name="Stock-Based Compensation (Sched" sheetId="76" r:id="rId76"/>
    <s:sheet name="Stock-Based Compensation (Sch77" sheetId="77" r:id="rId77"/>
    <s:sheet name="Common and Preferred Stock (Det" sheetId="78" r:id="rId78"/>
    <s:sheet name="Accumulated Other Comprehensi79" sheetId="79" r:id="rId79"/>
    <s:sheet name="Accumulated Other Comprehensi80" sheetId="80" r:id="rId80"/>
    <s:sheet name="Business Segments Information81" sheetId="81" r:id="rId81"/>
    <s:sheet name="Business Segments Information82" sheetId="82" r:id="rId82"/>
    <s:sheet name="Business Segments Information83" sheetId="83" r:id="rId83"/>
    <s:sheet name="Other Financial Data (Other Ite" sheetId="84" r:id="rId84"/>
    <s:sheet name="Other Financial Data (Narrative" sheetId="85" r:id="rId85"/>
    <s:sheet name="Other Financial Data (Accrued E" sheetId="86" r:id="rId86"/>
    <s:sheet name="Other Financial Data (Other Lia" sheetId="87" r:id="rId87"/>
    <s:sheet name="Other Financial Data (Other Ope" sheetId="88" r:id="rId88"/>
    <s:sheet name="Quarterly Financial Informati89" sheetId="89" r:id="rId89"/>
  </s:sheets>
  <s:definedNames/>
  <s:calcPr calcId="124519" calcMode="auto" fullCalcOnLoad="1"/>
</s:workbook>
</file>

<file path=xl/sharedStrings.xml><?xml version="1.0" encoding="utf-8"?>
<sst xmlns="http://schemas.openxmlformats.org/spreadsheetml/2006/main" uniqueCount="999">
  <si>
    <t>Document And Entity Information - USD ($) $ in Billions</t>
  </si>
  <si>
    <t>12 Months Ended</t>
  </si>
  <si>
    <t>Sep. 30, 2015</t>
  </si>
  <si>
    <t>Oct. 31, 2015</t>
  </si>
  <si>
    <t>Mar. 31, 2015</t>
  </si>
  <si>
    <t>Document and Entity Information [Abstract]</t>
  </si>
  <si>
    <t>Document Type</t>
  </si>
  <si>
    <t>10-K</t>
  </si>
  <si>
    <t>Amendment Flag</t>
  </si>
  <si>
    <t>false</t>
  </si>
  <si>
    <t>Document Period End Date</t>
  </si>
  <si>
    <t>Sep. 30,
		2015</t>
  </si>
  <si>
    <t>Document Fiscal Year Focus</t>
  </si>
  <si>
    <t>Document Fiscal Period Focus</t>
  </si>
  <si>
    <t>FY</t>
  </si>
  <si>
    <t>Entity Registrant Name</t>
  </si>
  <si>
    <t>EMERSON ELECTRIC CO</t>
  </si>
  <si>
    <t>Entity Central Index Key</t>
  </si>
  <si>
    <t>Current Fiscal Year End Date</t>
  </si>
  <si>
    <t>--09-30</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Consolidated Statements Of Earnings - USD ($) $ in Millions</t>
  </si>
  <si>
    <t>Sep. 30, 2014</t>
  </si>
  <si>
    <t>Sep. 30, 2013</t>
  </si>
  <si>
    <t>Net sales</t>
  </si>
  <si>
    <t>Costs and expenses:</t>
  </si>
  <si>
    <t>Cost of sales</t>
  </si>
  <si>
    <t>Selling, general and administrative expenses</t>
  </si>
  <si>
    <t>Gains on divestitures of businesses</t>
  </si>
  <si>
    <t>Goodwill impairment</t>
  </si>
  <si>
    <t>Other deductions, net</t>
  </si>
  <si>
    <t>Interest expense, net of interest income of: 2015, $29; 2014, $24; 2013, $16</t>
  </si>
  <si>
    <t>Earnings before income taxes</t>
  </si>
  <si>
    <t>Income taxes</t>
  </si>
  <si>
    <t>Net earnings</t>
  </si>
  <si>
    <t>Less: Noncontrolling interests in earnings of subsidiaries</t>
  </si>
  <si>
    <t>Net earnings common stockholders</t>
  </si>
  <si>
    <t>Basic earnings per share common stockholders</t>
  </si>
  <si>
    <t>Diluted earnings per share common stockholders</t>
  </si>
  <si>
    <t>Consolidated Statements Of Earnings (Parenthetical) - USD ($) $ in Millions</t>
  </si>
  <si>
    <t>Income Statement [Abstract]</t>
  </si>
  <si>
    <t>Interest income</t>
  </si>
  <si>
    <t>Consolidated Statements of Comprehensive Income - USD ($) $ in Millions</t>
  </si>
  <si>
    <t>Other comprehensive income (loss), net of tax:</t>
  </si>
  <si>
    <t>Foreign currency translation</t>
  </si>
  <si>
    <t>Pension and postretirement</t>
  </si>
  <si>
    <t>Cash flow hedges</t>
  </si>
  <si>
    <t>Total other comprehensive income (loss)</t>
  </si>
  <si>
    <t>Comprehensive income</t>
  </si>
  <si>
    <t>Less: Noncontrolling interests in comprehensive income of subsidiaries</t>
  </si>
  <si>
    <t>Comprehensive income common stockholders</t>
  </si>
  <si>
    <t>Consolidated Balance Sheets - USD ($) $ in Millions</t>
  </si>
  <si>
    <t>ASSETS</t>
  </si>
  <si>
    <t>Cash and equivalents</t>
  </si>
  <si>
    <t>Receivables, less allowances of $128 in 2015 and $114 in 2014</t>
  </si>
  <si>
    <t>Inventories</t>
  </si>
  <si>
    <t>Other current assets</t>
  </si>
  <si>
    <t>Total current assets</t>
  </si>
  <si>
    <t>Property, plant and equipment, net</t>
  </si>
  <si>
    <t>Other assets</t>
  </si>
  <si>
    <t>Goodwill</t>
  </si>
  <si>
    <t>Other intangible assets</t>
  </si>
  <si>
    <t>Other</t>
  </si>
  <si>
    <t>Total other assets</t>
  </si>
  <si>
    <t>Total assets</t>
  </si>
  <si>
    <t>LIABILITIES AND EQUITY</t>
  </si>
  <si>
    <t>Short-term borrowings and current maturities of long-term debt</t>
  </si>
  <si>
    <t>Accounts payable</t>
  </si>
  <si>
    <t>Accrued expenses</t>
  </si>
  <si>
    <t>Total current liabilities</t>
  </si>
  <si>
    <t>Long-term debt</t>
  </si>
  <si>
    <t>Other liabilities</t>
  </si>
  <si>
    <t>Equity</t>
  </si>
  <si>
    <t>Common stock, $0.50 par value per share; authorized, 1,200,000,000 shares; issued, 953,354,012 shares; outstanding, 654,608,521 shares in 2015 and 696,605,222 shares in 2014</t>
  </si>
  <si>
    <t>Additional paid-in-capital</t>
  </si>
  <si>
    <t>Retained earnings</t>
  </si>
  <si>
    <t>Accumulated other comprehensive income (loss)</t>
  </si>
  <si>
    <t>Common stockholders' equity before treasury stock</t>
  </si>
  <si>
    <t>Less: Cost of common stock in treasury, 298,745,491 shares in 2015 and 256,748,790 shares in 2014</t>
  </si>
  <si>
    <t>Common stockholders’ equity</t>
  </si>
  <si>
    <t>Noncontrolling interests in subsidiaries</t>
  </si>
  <si>
    <t>Total equity</t>
  </si>
  <si>
    <t>Total liabilities and equity</t>
  </si>
  <si>
    <t>Consolidated Balance Sheets (Parenthetical) - USD ($) $ in Millions</t>
  </si>
  <si>
    <t>Allowance for doubtful accounts receivables</t>
  </si>
  <si>
    <t>Common stock, par value per share</t>
  </si>
  <si>
    <t>Common stock, shares authorized</t>
  </si>
  <si>
    <t>Common stock, shares issued</t>
  </si>
  <si>
    <t>Common stock, shares outstanding</t>
  </si>
  <si>
    <t>Treasury stock, shares</t>
  </si>
  <si>
    <t>Consolidated Statements Of Equity - USD ($) $ in Millions</t>
  </si>
  <si>
    <t>Total</t>
  </si>
  <si>
    <t>Common stock [Member]</t>
  </si>
  <si>
    <t>Additional paid-in-capital [Member]</t>
  </si>
  <si>
    <t>Retained earnings [Member]</t>
  </si>
  <si>
    <t>Accumulated other comprehensive income (loss) [Member]</t>
  </si>
  <si>
    <t>Treasury stock [Member]</t>
  </si>
  <si>
    <t>Noncontrolling interests in subsidiaries [Member]</t>
  </si>
  <si>
    <t>Stockholders' equity, Beginning balance at Sep. 30, 2012</t>
  </si>
  <si>
    <t>Statement [Roll Forward]</t>
  </si>
  <si>
    <t>Stock plans</t>
  </si>
  <si>
    <t>Purchase of noncontrolling interests</t>
  </si>
  <si>
    <t>Dividends paid (per share: 2015, $1.88; 2014, $1.72; 2013, $1.64)</t>
  </si>
  <si>
    <t>Purchases</t>
  </si>
  <si>
    <t>Issued under stock plans</t>
  </si>
  <si>
    <t>Other comprehensive income (loss)</t>
  </si>
  <si>
    <t>Stockholders' equity, Ending balance at Sep. 30, 2013</t>
  </si>
  <si>
    <t>Common stockholders' equity</t>
  </si>
  <si>
    <t>Stockholders' equity, Ending balance at Sep. 30, 2014</t>
  </si>
  <si>
    <t>Stockholders' equity, Ending balance at Sep. 30, 2015</t>
  </si>
  <si>
    <t>Consolidated Statements Of Equity (Parenthetical) - $ / shares</t>
  </si>
  <si>
    <t>3 Months Ended</t>
  </si>
  <si>
    <t>Jun. 30, 2015</t>
  </si>
  <si>
    <t>Dec. 31, 2014</t>
  </si>
  <si>
    <t>Jun. 30, 2014</t>
  </si>
  <si>
    <t>Mar. 31, 2014</t>
  </si>
  <si>
    <t>Dec. 31, 2013</t>
  </si>
  <si>
    <t>Statement of Stockholders' Equity [Abstract]</t>
  </si>
  <si>
    <t>Dividends paid (per share)</t>
  </si>
  <si>
    <t>Consolidated Statements Of Cash Flows - USD ($) $ in Millions</t>
  </si>
  <si>
    <t>Operating activities</t>
  </si>
  <si>
    <t>Adjustments to reconcile net earnings to net cash provided by operating activities:</t>
  </si>
  <si>
    <t>Depreciation and amortization</t>
  </si>
  <si>
    <t>Changes in operating working capital</t>
  </si>
  <si>
    <t>Pension funding</t>
  </si>
  <si>
    <t>Gains on divestitures of businesses, after tax</t>
  </si>
  <si>
    <t>Income taxes paid on divestiture gains</t>
  </si>
  <si>
    <t>Goodwill impairment, after tax</t>
  </si>
  <si>
    <t>Other, net</t>
  </si>
  <si>
    <t>Net cash provided by operating activities</t>
  </si>
  <si>
    <t>Investing activities</t>
  </si>
  <si>
    <t>Capital expenditures</t>
  </si>
  <si>
    <t>Purchases of businesses, net of cash and equivalents acquired</t>
  </si>
  <si>
    <t>Divestitures of businesses</t>
  </si>
  <si>
    <t>Net cash provided (used) by investing activities</t>
  </si>
  <si>
    <t>Financing activities</t>
  </si>
  <si>
    <t>Net increase in short-term borrowings</t>
  </si>
  <si>
    <t>Proceeds from short-term borrowings greater than three months</t>
  </si>
  <si>
    <t>Payments of short-term borrowings greater than three months</t>
  </si>
  <si>
    <t>Proceeds from long-term debt</t>
  </si>
  <si>
    <t>Payments of long-term debt</t>
  </si>
  <si>
    <t>Dividends paid</t>
  </si>
  <si>
    <t>Purchases of common stock</t>
  </si>
  <si>
    <t>Net cash used by financing activities</t>
  </si>
  <si>
    <t>Effect of exchange rate changes on cash and equivalents</t>
  </si>
  <si>
    <t>Increase (Decrease) in cash and equivalents</t>
  </si>
  <si>
    <t>Beginning cash and equivalents</t>
  </si>
  <si>
    <t>Ending cash and equivalents</t>
  </si>
  <si>
    <t>Receivables</t>
  </si>
  <si>
    <t>Total changes in operating working capital</t>
  </si>
  <si>
    <t>Summary Of Significant Accounting Policies</t>
  </si>
  <si>
    <t>Accounting Policies [Abstract]</t>
  </si>
  <si>
    <t>Financial Statement Presentation The preparation of the financial statements in conformity with U.S. generally accepted accounting principles (U.S. GAAP) requires management to make estimates and assumptions that affect reported amounts and related disclosures. Actual results could differ from these estimates. Certain prior year amounts have been reclassified to conform with current year presentation. In the first quarter of 2015, the Company adopted updates to ASC 205, Presentation of Financial Statements , and ASC 360, Property, Plant and Equipment , regarding the reporting of discontinued operations. These updates raised the threshold for reporting discontinued operations to a strategic business shift having a major effect on an entity's operations and financial results. The updates also added disclosures for disposals of business units qualifying for discontinued presentation, and for some dispositions that do not qualify as discontinued operations but are still considered individually significant components of the entity. In the first quarter of 2014, the Company adopted revisions to ASC 220, Comprehensive Income , which require disclosure of reclassifications into earnings from accumulated other comprehensive income (AOCI) and other current period activity. There is no change to the items reported in AOCI or when those items should be reclassified into earnings. The revisions did not materially impact the Company’s financial statements. Principles of Consolidation The consolidated financial statements include the accounts of the Company and its controlled affiliates. Intercompany transactions, profits and balances are eliminated in consolidation. Investments of 20 percent to 50 percent of the voting shares of other entities are accounted for by the equity method. Investments in publicly traded companies of less than 20 percent are carried at fair value, with changes in fair value reflected in accumulated other comprehensive income. Investments in nonpublicly traded companies of less than 20 percent are carried at cost. Foreign Currency Translation The functional currency for most of the Company's non-U.S. subsidiaries is the local currency. Adjustments resulting from translating local currency financial statements into U.S. dollars are reflected in accumulated other comprehensive income. Cash Equivalents Cash equivalents consist of highly liquid investments with original maturities of three months or less. Inventories Inventories are stated at the lower of cost or market. The majority of inventory is valued based on standard costs that approximate average costs, while the remainder is principally valued on a first-in, first-out basis. Cost standards are revised at the beginning of each fiscal year. The annual effect of resetting standards plus any operating variances incurred during each period are allocated between inventories and cost of sales. Following are the components of inventory as of September 30: 2014 2015 Finished products $ 741 680 Raw materials and work in process 1,316 1,167 Total inventories $ 2,057 1,847 Fair Value Measurement ASC 820, Fair Value Measurement , establishes a formal hierarchy and framework for measuring certain financial statement items at fair value, and requires disclosures about fair value measurements and the reliability of valuation inputs. Under ASC 820, measurement assumes the transaction to sell an asset or transfer a liability occurs in the principal or at least the most advantageous market for that asset or liability. Within the hierarchy, Level 1 instruments use observable market prices for an identical item in active markets and have the most reliable valuations. Level 2 instruments are valued through broker/dealer quotation or other approaches using market-observable inputs for similar items in active markets, including forward and spot prices, interest rates and volatilities. Level 3 instruments are valued using inputs not observable in an active market, such as company-developed future cash flow estimates, and are considered the least reliable. Valuations for all of the Company's financial instruments fall within Level 2. The fair value of the Company's long-term debt is Level 2, estimated using current interest rates and pricing from financial institutions and other market sources for debt with similar maturities and characteristics. Property, Plant And Equipment The Company records investments in land, buildings, and machinery and equipment at cost. Depreciation is computed principally using the straight-line method over estimated service lives, which for principal assets are 30 to 40 years for buildings and 8 to 12 years for machinery and equipment. Long-lived tangible assets are reviewed for impairment whenever events or changes in business circumstances indicate the carrying value of the assets may not be recoverable. Impairment losses are recognized based on estimated fair values if the sum of estimated future undiscounted cash flows of the related assets is less than the carrying values. The components of property, plant and equipment as of September 30 follow: 2014 2015 Land $ 275 251 Buildings 2,355 2,254 Machinery and equipment 6,353 6,011 Construction in progress 428 415 Property, plant and equipment, at cost 9,411 8,931 Less: Accumulated depreciation 5,609 5,346 Property, plant and equipment, net $ 3,802 3,585 Goodwill and Other Intangible Assets Assets and liabilities acquired in business combinations are accounted for using the acquisition method and recorded at their respective fair values. Substantially all goodwill is assigned to the reporting unit that acquires a business. A reporting unit is an operating segment as defined in ASC 280, Segment Reporting , or a business one level below an operating segment if discrete financial information for that business unit is prepared and regularly reviewed by the segment manager. The Company conducts annual impairment tests of goodwill in the fourth quarter. If an initial assessment indicates it is more likely than not goodwill might be impaired, it is evaluated by comparing the reporting unit's estimated fair value to its carrying value. Goodwill is also tested for impairment between annual tests if events or circumstances indicate the fair value of a unit may be less than its carrying value. If the carrying amount exceeds the estimated fair value, impairment is recognized to the extent that recorded goodwill exceeds the implied fair value of that goodwill. Estimated fair values of reporting units are Level 3 measures and are developed generally under an income approach that discounts estimated future cash flows using risk-adjusted interest rates. All of the Company's identifiable intangible assets are subject to amortization on a straight-line basis over their estimated useful lives. Identifiable intangibles consist of intellectual property such as patents and trademarks, customer relationships and capitalized software. Identifiable intangibles are also subject to evaluation for potential impairment if events or circumstances indicate the carrying amount may not be recoverable. See Note 6. Product Warranty Warranties vary by product line and are competitive for the markets in which the Company operates. Warranties generally extend for a period of one to two years from the date of sale or installation. Provisions for warranty are determined primarily based on historical warranty cost as a percentage of sales or a fixed amount per unit sold based on failure rates, adjusted for specific problems that may arise. Product warranty expense is less than 1 percent of sales. Revenue Recognition The Company recognizes nearly all of its revenues through the sale of manufactured products and records the sale when products are shipped or delivered, and title passes to the customer with collection reasonably assured. In certain limited circumstances, revenue is recognized using the percentage-of-completion method as performance occurs, or in accordance with ASC 985-605 related to software. Management believes that all relevant criteria and conditions are considered when recognizing revenue. Sales arrangements sometimes involve delivering multiple elements, including services such as installation. In these instances, the revenue assigned to each element is based on vendor-specific objective evidence, third-party evidence or a management estimate of the relative selling price. Revenue is recognized individually for delivered elements only if they have value to the customer on a stand-alone basis and the performance of the undelivered items is probable and substantially in the Company's control, or the undelivered elements are inconsequential or perfunctory and there are no unsatisfied contingencies related to payment. Approximately 10 percent of the Company's revenues arise from qualifying sales arrangements that include the delivery of multiple elements, principally in the Network Power and Process Management segments. The vast majority of these deliverables are tangible products, with a small portion attributable to installation, service or maintenance. Generally, contract duration is short term, and cancellation, termination or refund provisions apply only in the event of contract breach and have historically not been invoked. Derivatives and Hedging In the normal course of business, the Company is exposed to changes in interest rates, foreign currency exchange rates and commodity prices due to its worldwide presence and diverse business profile. The Company's foreign currency exposures relate to transactions denominated in currencies that differ from the functional currencies of its business units, primarily in euros, Mexican pesos, Canadian dollars and Singapore dollars. Primary commodity exposures are price fluctuations on forecasted purchases of copper and aluminum and related products. As part of the Company's risk management strategy, derivative instruments are selectively used in an effort to minimize the impact of these exposures. Foreign exchange forwards and options are utilized to hedge foreign currency exposures impacting sales or cost of sales transactions, firm commitments and the fair value of assets and liabilities, while swap and option contracts may be used to minimize the effect of commodity price fluctuations on the cost of sales. All derivatives are associated with specific underlying exposures and the Company does not hold derivatives for trading or speculative purposes. The duration of hedge positions is generally two years or less. All derivatives are accounted for under ASC 815, Derivatives and Hedging , and recognized at fair value. For derivatives hedging variability in future cash flows, the effective portion of any gain or loss is deferred in stockholders' equity and recognized when the underlying hedged transaction impacts earnings. The majority of the Company's derivatives that are designated as hedges and qualify for deferral accounting are cash flow hedges. For derivatives hedging the fair value of existing assets or liabilities, both the gain or loss on the derivative and the offsetting loss or gain on the hedged item are recognized in earnings each period. Currency fluctuations on non-U.S. dollar obligations that have been designated as hedges of non-U.S. dollar net asset exposures are reported in equity. To the extent that any hedge is not fully effective at offsetting changes in the underlying hedged item, there could be a net earnings impact. The Company also uses derivatives to hedge economic exposures that do not receive deferral accounting under ASC 815. The underlying exposures for these hedges relate primarily to purchases of commodity-based components used in the Company's manufacturing processes, and the revaluation of certain foreign-currency-denominated assets and liabilities. Gains or losses from the ineffective portion of any hedge, as well as any gains or losses on derivative instruments not designated as hedges, are recognized in the income statement immediately. Counterparties to derivative arrangements are companies with high credit ratings, and the Company has bilateral collateral arrangements with them for which credit rating-based posting thresholds vary depending on the arrangement. If credit ratings on the Company's debt fall below preestablished levels, counterparties can require immediate full collateralization on all instruments in net liability positions. No collateral was posted with counterparties and none was held by the Company at year end. The maximum collateral that could have been required was $68 . The Company can also demand full collateralization of instruments in net asset positions should any of the Company's counterparties' credit ratings fall below certain thresholds. Risk from credit loss when derivatives are in asset positions is not considered material. The Company has master netting arrangements in place with its counterparties that allow the offsetting of certain derivative-related amounts receivable and payable when settlement occurs in the same period. Accordingly, counterparty balances are netted in the consolidated balance sheet and are reported in other current assets or accrued expenses as appropriate, depending on positions with counterparties as of the balance sheet date. See Note 7. Income Taxes The provision for income taxes is based on pretax income reported in the consolidated statements of earnings and tax rates currently enacted in each jurisdiction. Certain income and expense items are recognized in different time periods for financial reporting and income tax filing purposes, and deferred income taxes are provided for the effect of temporary differences. The Company also provides for U.S. federal income taxes, net of available foreign tax credits, on earnings intended to be repatriated from non-U.S. locations. No provision has been made for U.S. income taxes on approximately $6.4 billion of undistributed earnings of non-U.S. subsidiaries as of September 30, 2015, as these earnings are considered permanently invested or otherwise indefinitely retained for continuing international operations. Recognition of U.S. taxes on undistributed non-U.S. earnings would be triggered by a management decision to repatriate those earnings. Determination of the amount of taxes that might be paid on these undistributed earnings if eventually remitted is not practicable. See Note 13.</t>
  </si>
  <si>
    <t>Weighted Average Common Shares</t>
  </si>
  <si>
    <t>Weighted Average Common Shares [Abstract]</t>
  </si>
  <si>
    <t>WEIGHTED-AVERAGE COMMON SHARES Basic earnings per common share consider only the weighted-average of common shares outstanding while diluted earnings per common share also consider the dilutive effects of stock options and incentive shares. Options to purchase approximately 5.9 million , 4.6 million and 0.6 million shares of common stock were excluded from the computation of diluted earnings per share in 2015, 2014 and 2013, respectively, as the effect would have been antidilutive. Earnings allocated to participating securities were inconsequential for all years presented. Reconciliations of weighted-average shares for basic and diluted earnings per common share follow (shares in millions): 2013 2014 2015 Basic shares outstanding 717.7 700.2 673.3 Dilutive shares 5.2 3.9 3.2 Diluted shares outstanding 722.9 704.1 676.5</t>
  </si>
  <si>
    <t>Acquisitions And Divestitures</t>
  </si>
  <si>
    <t>Acquisitions And Divestitures [Abstract]</t>
  </si>
  <si>
    <t>ACQUISITIONS AND DIVESTITURES The Company completed eight acquisitions in 2015, seven in Process Management and one in Commercial &amp; Residential Solutions, which had combined annualized sales of approximately $115 . Total cash paid for all businesses was $324 , net of cash acquired. The Company recognized goodwill of $178 ( $42 of which is expected to be tax deductible) and other intangible assets of $128 , primarily customer relationships and intellectual property with a weighted-average life of approximately 10 years. These acquisitions complement the existing segment portfolios and create incremental growth opportunities. Valuations of certain acquired assets and liabilities are in-process and subject to refinement. In June 2015, the Company announced plans to spin off its network power systems business through a tax-free distribution to shareholders and to explore strategic alternatives, including potential sale, for its power generation and motors, drives, and residential storage businesses. These businesses together represent approximately 29 percent of consolidated 2015 sales, 10 percent of pretax earnings and 20 percent of cash flow, or approximately $6.4 billion , $400 and $500 , respectively. In addition, the Company is bringing its corporate services and structure into alignment with its smaller scale and sharper focus. The spinoff of the network power systems business will create two independent publicly traded companies and is subject to certain conditions, including completion of the Company's due diligence processes, receipt of favorable opinions regarding the tax-free status of the transaction for federal income tax purposes, local regulatory approvals, review of the Form 10 that will be filed with the SEC, and final approval by Emerson’s Board of Directors. In 2015, the Company incurred $42 in income tax expense and $10 in other fees related to the planned spinoff (in total, $0.08 per share). The Company estimates it would incur costs throughout 2016 to effect the entire portfolio repositioning as follows: approximately $100 to $200 of income taxes related to reorganizing the ownership structures of these businesses; approximately $200 for investment banking, legal, consulting and other costs; and approximately $100 in capitalized costs, including debt issuance costs, pension funding and the separation of information technology systems. The strategic actions being contemplated are expected to be substantially completed by the end of 2016. With regard to the evaluation of strategic alternatives for the power generation and motors, drives, and residential storage businesses, there can be no assurance that the review process will result in any transaction. In January 2015, the Company completed the sale of its mechanical power transmission solutions business to Regal Beloit Corporation for $1.4 billion , and recognized a pretax gain from the transaction of $939 ( $532 after-tax, $0.78 per share). Assets and liabilities sold were as follows: current assets, $182 (accounts receivable, inventories, other current assets); other assets, $374 (property, plant and equipment, goodwill, other noncurrent assets); accrued expenses, $56 (accounts payable, other current liabilities); and other liabilities, $41 . Proceeds from the divestiture were used for share repurchase. This business was previously reported in the Industrial Automation segment, and had partial year sales in 2015 of $189 and related pretax earnings of $21 . Power transmission solutions designs and manufactures market-leading couplings, bearings, conveying components and gearing and drive components, and provides supporting services and solutions. On September 30, 2015, the Company sold its InterMetro commercial storage business to Ali Group of Italy for $411 in cash and recognized a pretax gain from the transaction of $100 ( $79 after-tax, $0.12 per share). This business had annual sales of $288 and pretax earnings of $42 in 2015 and is reported in the Commercial &amp; Residential Solutions segment. Assets and liabilities sold were as follows: current assets, $62 (accounts receivable, inventories, other current assets); other assets, $292 (property, plant and equipment, goodwill, other noncurrent assets); current liabilities, $34 (accounts payable, other current liabilities); and other liabilities, $9 . InterMetro is a leading manufacturer and supplier of storage and transport products in the food service, commercial products and health care industries. In the first quarter of 2014, the Company acquired 100 percent of Virgo Valves and Controls Limited and Enardo Holdings, both in the Process Management final control business. Virgo is a manufacturer of engineered valves and automation systems and Enardo is a manufacturer of tank and terminal safety equipment. Total cash paid for both businesses was approximately $506 , net of cash acquired, and the Company also assumed $76 of debt. Combined sales for Virgo and Enardo in 2014 were $321 . Goodwill of $323 (largely nondeductible) and identifiable intangible assets of $178 , primarily customer relationships and patents and technology with weighted-average lives of approximately 12 years, were recognized from these transactions. The Company also acquired four other smaller businesses in 2014 for a total of approximately $104 , net of cash acquired. Combined annual sales for these four businesses were approximately $55 . These acquisitions were complementary to the existing business portfolio. In the second quarter of 2014, the Company acquired the remaining 44.5 percent noncontrolling interest in Appleton Group (formally EGS Electrical Group), which is reported in Industrial Automation, for $574 . Full ownership provides growth opportunities in the oil and gas and chemicals end markets by leveraging the Company's Process Management and international distribution channels. The transaction reduced noncontrolling interests $101 and common stockholders equity $343 , and increased deferred tax assets $130 . The transaction did not affect consolidated results of operations other than eliminating the noncontrolling interest's share of future earnings and distributions from this business. Sales for this electrical distribution business were $542 in 2014. In November 2013, the Company completed the divestiture of a 51 percent controlling interest in Artesyn and received proceeds of $264 , net of working capital adjustment. The Company retained an interest with a fair value of approximately $60 , determined using a Level 3 option pricing model. A tax benefit of $20 was recognized on completion of the transaction. Consolidated operating results for 2014 include sales of $146 and a net loss of $9 for this business through the closing date. As the Company retained a noncontrolling interest in this business, it was not classified as discontinued operations. Assets and liabilities held-for-sale at the closing date were: other current assets, $367 (accounts receivable, inventories, other current assets); other assets, $212 (property plant and equipment, goodwill, other noncurrent assets); and accrued expenses, $255 (accounts payable and other liabilities). Prior to the divestiture, cash of $376 ( $308 , after tax provided for in fiscal 2013) was repatriated from this business. In fiscal 2013, the Company initiated the purchase of $600 of Emerson common stock in anticipation of the sale proceeds and the cash repatriation. The purchase of shares was completed in the first quarter of 2014. The Company recorded goodwill impairment and income tax charges in 2013 related to this business. See Note 6. In the fourth quarter of 2014, the Company sold its connectivity solutions business for $99 in cash, and recognized a slight gain. This business reported 2014 sales of $63 and pretax earnings of $3 . Connectivity solutions offered industry-leading fiber optic, radio-frequency and microwave-coaxial technologies that safeguard network reliability. The results of operations of the acquired businesses discussed above have been included in the Company's consolidated results of operations since the respective dates of acquisition.</t>
  </si>
  <si>
    <t>Other Deductions, Net</t>
  </si>
  <si>
    <t>Other Deductions, Net [Abstract]</t>
  </si>
  <si>
    <t>OTHER DEDUCTIONS, NET Other deductions, net are summarized as follows: 2013 2014 2015 Amortization of intangibles (intellectual property and customer relationships) $ 220 225 214 Rationalization of operations 78 55 211 Other 64 113 146 Total $ 362 393 571 Other is composed of several items that are individually immaterial, including foreign currency transaction gains and losses, bad debt expense, equity investment income and losses, litigation and other items. The increase in 2015 is primarily due to higher litigation costs of $33 , an unfavorable foreign currency transaction impact of $14 and fees related to the planned spinoff of the network power systems business of $10 , partially offset by a favorable comparative effect from the $34 Artesyn equity investment loss in 2014. Other increased in 2014 primarily due to the equity investment loss, the comparative impact of a $13 China research credit in 2013 and several other items. Reduced foreign currency transaction losses of $20 partially offset the increase.</t>
  </si>
  <si>
    <t>Rationalization Of Operations</t>
  </si>
  <si>
    <t>Restructuring Charges [Abstract]</t>
  </si>
  <si>
    <t>RATIONALIZATION OF OPERATIONS Each year the Company incurs costs to size its businesses to levels appropriate for current economic conditions and to continually improve its cost structure and operational efficiency, deploy assets globally, and remain competitive on a worldwide basis. Costs result from numerous individual actions implemented across the Company's various operating units on an ongoing basis and can include costs for moving facilities to best-cost locations, re-starting plants after relocation or geographic expansion to better serve local markets, reducing forcecount or the number of facilities, exiting certain product lines, and other costs resulting from asset deployment decisions. By category, shutdown costs include severance and benefits, stay bonuses, lease and other contract termination costs and asset write-downs. Vacant facility costs include security, maintenance, utilities and other costs. Start-up and moving costs include the costs of relocating fixed assets and employee training and relocation. Rationalization expenses were $211 , $55 and $78 , respectively, for 2015, 2014 and 2013. The significant increase in 2015 is due to the acceleration of activity to address the slowdown in global capital spending. The Company also incurred $10 of rationalization expense in 2015 that was reported in cost of sales, primarily related to exiting production facilities in Brazil and China. The Company currently expects 2016 rationalization expense to be approximately $60 , including costs to complete actions initiated before the end of 2015 and for actions anticipated to be approved and initiated during 2016. The change in the liability for rationalization of operations during the years ended September 30 follows: 2014 Expense Paid/Utilized 2015 Severance and benefits $ 20 174 89 105 Lease and other contract terminations 1 3 3 1 Asset write-downs — 3 3 — Vacant facility and other shutdown costs — 12 9 3 Start-up and moving costs 1 19 17 3 Total $ 22 211 121 112 2013 Expense Paid/Utilized 2014 Severance and benefits $ 27 27 34 20 Lease and other contract terminations 3 3 5 1 Asset write-downs — 2 2 — Vacant facility and other shutdown costs 1 5 6 — Start-up and moving costs 1 18 18 1 Total $ 32 55 65 22 Rationalization of operations expense by business segment follows: 2013 2014 2015 Process Management $ 15 17 89 Industrial Automation 27 7 22 Network Power 25 15 64 Climate Technologies 3 14 20 Commercial &amp; Residential Solutions 8 2 11 Corporate — — 5 Total $ 78 55 211 Costs incurred in 2015 primarily relate to the reduction and selective repositioning of the Company’s cost structure to address global economic weakness through facilities and forcecount rationalization in Europe, Asia and North America, primarily in Process Management and Network Power. Rationalization activities included actions to exit 15 production or office facilities worldwide and eliminate approximately 4,400 positions. In 2014, costs primarily related to the deployment of resources to better serve local markets and higher growth areas, and were concentrated in Process Management, Network Power and Climate Technologies, in Asia and Europe and to a lesser extent North America. In 2013, activity was focused in Network Power and Industrial Automation due to end market softness and acquisition integration activity in Network Power, in Europe, North America and Asia. Expenses incurred in 2014 and 2013 include actions to exit 14 and 13 facilities, and eliminate approximately 2,000 and 3,100 positions, respectively.</t>
  </si>
  <si>
    <t>Goodwill And Other Intangibles</t>
  </si>
  <si>
    <t>Goodwill and Intangible Assets Disclosure [Abstract]</t>
  </si>
  <si>
    <t>GOODWILL AND OTHER INTANGIBLES Purchases of businesses are accounted for under the acquisition method, with substantially all goodwill assigned to the reporting unit that acquires the business. Under an impairment test performed annually, if the carrying amount of a reporting unit exceeds its estimated fair value, impairment is recognized to the extent that the carrying amount of the unit's goodwill exceeds the implied fair value of the goodwill. Fair values of reporting units are Level 3 measures which are estimated generally using an income approach that discounts future cash flows using risk-adjusted interest rates, as well as earnings multiples or other techniques as warranted. Fair values are subject to changes in underlying economic conditions. See Note 3 for further discussion of changes in goodwill related to acquisitions and divestitures. In 2015, the Company announced strategic actions, including the planned spinoff of the network power systems business, as well as evaluation of alternatives, including potential sale, for the power generation and motors, and drives businesses. These units had goodwill of $2.1 billion , $430 and $232 , respectively. Based on the Company’s fourth quarter analysis, the estimated fair values of the network power systems and power generation and motors businesses exceeded carrying value by more than 20 percent, while the estimated fair value of the drives business exceeded carrying value by approximately 10 percent. These businesses experienced declining sales and profitability in 2015 amid challenging market conditions and the strength of the U.S. dollar. There can be no assurance that the Company will not recognize an impairment charge on the ultimate spinoff of the network power systems business, or incur a loss on the potential sale of the other businesses. Assumptions used in determining fair value include successful execution of business plans, including adoption of new products and expansion of services, and the completion of restructuring actions initiated in 2015 to improve productivity through consolidation and rationalization of the cost structure. Additional assumptions include gradual improvement in served markets beginning in the latter half of 2016, particularly recovery in the demand for telecommunications networks and data centers, an expansion of industrial capital spending, and improving economic conditions in Europe and Asia. In 2014, the network power systems business in Europe, which comprises the 2010 Chloride acquisition and pre-existing businesses, had not been able to meet its operating objectives due to a weak Western Europe economy, which had less than 1 percent average annual GDP growth since the acquisition. The weak economic recovery and intense competitive/market pressures negatively affected the profitability of the combined Emerson and Chloride European network power business. The economics for Europe were uncertain for 2015 and 2016 and the goodwill from the acquisition could not be supported. A $508 , $0.72 per share, noncash impairment charge was recognized in the fourth quarter of 2014. The charge was not deductible for tax purposes. This business provides uninterruptible power supplies, thermal management products, and data center services and solutions for Europe, the Middle East and Africa. In prior years, the Company had faced persistent challenges in the Artesyn business due to protracted weak demand, structural industry developments and increased competition. These challenges, including weakness in telecommunication and mobile device markets, continued into 2013 and sales and earnings were below expectations. In the third quarter of 2013, the Company recorded a noncash goodwill impairment charge of $503 ( $475 after-tax, $0.65 per share). Income tax charges of $70 ( $0.10 per share) for the anticipated repatriation of non-U.S. earnings from this business were also recorded in 2013. Additionally, in the fourth quarter the Company's goodwill impairment testing indicated that the carrying value of the connectivity solutions business in Network Power exceeded its fair value due to operating results not meeting forecasted expectations, resulting in a noncash charge to earnings of $25 ( $21 after-tax, $0.03 per share). The Company divested both of these businesses in 2014. See Note 3. The change in the carrying value of goodwill by business segment follows: Process Management Industrial Automation Network Power Climate Technologies Commercial &amp; Residential Solutions Total Gross goodwill $ 2,383 1,352 2,995 503 439 7,672 Accumulated impairment — — (163 ) — — (163 ) Balance, September 30, 2013 2,383 1,352 2,832 503 439 7,509 Acquisitions 356 — 22 — 0 378 Divestitures 0 — (70 ) 0 — (70 ) Impairment — — (508 ) — — (508 ) Foreign currency translation and other (38 ) (23 ) (58 ) (3 ) (5 ) (127 ) Gross goodwill 2,701 1,329 2,864 500 434 7,828 Accumulated impairment — — (646 ) — — (646 ) Balance, September 30, 2014 2,701 1,329 2,218 500 434 7,182 Acquisitions 176 — — — 2 178 Divestitures — (213 ) — — (228 ) (441 ) Foreign currency translation and other (87 ) (85 ) (74 ) (8 ) (12 ) (266 ) Gross goodwill 2,790 1,031 2,790 492 196 7,299 Accumulated impairment — — (646 ) — — (646 ) Balance, September 30, 2015 $ 2,790 1,031 2,144 492 196 6,653 The gross carrying amount and accumulated amortization of identifiable intangible assets by major class follow: Customer Relationships Intellectual Property Capitalized Software Total 2014 2015 2014 2015 2014 2015 2014 2015 Gross carrying amount $ 1,594 1,508 1,052 1,051 1,190 1,178 3,836 3,737 Less: Accumulated amortization 643 693 613 649 891 869 2,147 2,211 Net carrying amount $ 951 815 439 402 299 309 1,689 1,526 Total intangible asset amortization expense for 2015, 2014 and 2013 was $308 , $313 and $298 , respectively. Based on intangible asset balances as of September 30, 2015, amortization expense is expected to approximate $286 in 2016 , $267 in 2017 , $236 in 2018 , $194 in 2019 and $161 in 2020 .</t>
  </si>
  <si>
    <t>Financial Instruments</t>
  </si>
  <si>
    <t>Financial Instruments [Abstract]</t>
  </si>
  <si>
    <t>FINANCIAL INSTRUMENTS Hedging Activities As of September 30, 2015 , the notional amount of foreign currency hedge positions was approximately $1.6 billion , while commodity hedge contracts totaled approximately 71 million pounds ( $174 ) of copper and aluminum. All derivatives receiving deferral accounting are cash flow hedges. The majority of hedging gains and losses deferred as of September 30, 2015 are expected to be recognized over the next 12 months as the underlying forecasted transactions occur. Gains and losses on foreign currency derivatives reported in other deductions, net reflect hedges of balance sheet exposures that do not receive deferral accounting. Amounts included in earnings and other comprehensive income follow: Gain (Loss) to Earnings Gain (Loss) to OCI 2013 2014 2015 2013 2014 2015 Location Commodity Cost of sales $ (15 ) (12 ) (24 ) (22 ) (16 ) (43 ) Foreign currency Sales, cost of sales 24 10 (12 ) 4 15 (61 ) Foreign currency Other deductions, net (5 ) (3 ) 14 Total $ 4 (5 ) (22 ) (18 ) (1 ) (104 ) Regardless of whether derivatives receive deferral accounting, the Company expects hedging gains or losses to be essentially offset by losses or gains on the related underlying exposures. The amounts ultimately recognized will differ from those presented above for open positions, which remain subject to ongoing market price fluctuations until settlement. Derivatives receiving deferral accounting are highly effective and no amounts were excluded from the assessment of hedge effectiveness. Hedge ineffectiveness was immaterial in all years shown. Fair Value Measurement The estimated fair value of long-term debt was $4,936 and $4,492 , respectively, as of September 30, 2015 and 2014 , which exceeded the carrying value by $356 and $411 , respectively. As of September 30, 2015 , the fair value of commodity contracts and foreign currency contracts was reported in other current assets and accrued expenses. Valuations of derivative contract positions as of September 30 follow: 2014 2015 Assets Liabilities Assets Liabilities Foreign Currency $ 32 20 30 65 Commodity $ 1 10 — 29</t>
  </si>
  <si>
    <t>Short-Term Borrowings And Lines Of Credit</t>
  </si>
  <si>
    <t>Short-Term Borrowings And Lines Of Credit [Abstract]</t>
  </si>
  <si>
    <t>SHORT-TERM BORROWINGS AND LINES OF CREDIT Short-term borrowings and current maturities of long-term debt are as follows: 2014 2015 Current maturities of long-term debt $ 522 291 Commercial paper 1,938 2,261 Payable to banks 5 1 Total $ 2,465 2,553 Interest rate for weighted-average short-term borrowings at year end 0.2% 0.2% The Company routinely issues commercial paper as a source of short-term financing. In April 2014, the Company entered into a $3.5 billion five-year revolving backup credit facility with various banks, which replaced a December 2010 $2.75 billion facility. The credit facility is maintained to support general corporate purposes, including commercial paper borrowing. The Company has not incurred any borrowings under this or previous facilities. The credit facility contains no financial covenants and is not subject to termination based on a change of credit rating or material adverse changes. The facility is unsecured and may be accessed under various interest rate and currency denomination alternatives at the Company's option. Fees to maintain the facility are immaterial.</t>
  </si>
  <si>
    <t>Long-Term Debt</t>
  </si>
  <si>
    <t>Long-term Debt, Unclassified [Abstract]</t>
  </si>
  <si>
    <t>LONG-TERM DEBT The details of long-term debt follow: 2014 2015 5.0% notes due December 2014 250 — 4.125% notes due April 2015 250 — 4.75% notes due October 2015 250 250 5.125% notes due December 2016 250 250 5.375% notes due October 2017 250 250 5.25% notes due October 2018 400 400 5.0% notes due April 2019 250 250 4.875% notes due October 2019 500 500 4.25% notes due November 2020 300 300 2.625% notes December due 2021 — 500 2.625% notes due February 2023 500 500 3.15% notes due June 2025 — 500 6.0% notes due August 2032 250 250 6.125% notes due April 2039 250 250 5.25% notes due November 2039 300 300 Other 81 80 Long-term debt 4,081 4,580 Less: Current maturities 522 291 Total, net $ 3,559 4,289 Long-term debt maturing during each of the four years after 2016 is $265 , $271 , $652 and $501 , respectively. Total interest paid on all debt was approximately $196 , $210 and $226 in 2015 , 2014 and 2013 , respectively. During the year, the Company repaid $250 of 5.0% notes that matured in December 2014 and $250 of 4.125% notes that matured in April 2015. In 2014, the Company repaid $250 of 5.625% notes that matured in November 2013. The Company maintains a universal shelf registration statement on file with the SEC under which it can issue debt securities, preferred stock, common stock, warrants, share purchase contracts or share purchase units without a predetermined limit. Securities can be sold in one or more separate offerings with the size, price and terms to be determined at the time of sale.</t>
  </si>
  <si>
    <t>Retirement Plans</t>
  </si>
  <si>
    <t>Compensation and Retirement Disclosure [Abstract]</t>
  </si>
  <si>
    <t>RETIREMENT PLANS Retirement plans expense includes the following components: U.S. Plans Non-U.S. Plans 2013 2014 2015 2013 2014 2015 Defined benefit plans: Service cost (benefits earned during the period) $ 70 59 69 31 32 37 Interest cost 167 182 182 46 53 46 Expected return on plan assets (280 ) (286 ) (303 ) (50 ) (58 ) (58 ) Net amortization and other 226 153 174 18 18 20 Net periodic pension expense 183 108 122 45 45 45 Defined contribution plans 113 119 111 63 59 61 Total retirement plans expense $ 296 227 233 108 104 106 The increase in net periodic pension expense in 2015 is attributable to higher service costs and amortization compared to the prior year. The decline in net periodic pension expense in 2014 is attributable to a higher interest rate assumption than in 2013 and favorable pension asset investment performance. For defined contribution plans, the Company makes cash contributions based on plan requirements, which are expensed as incurred. The Company has one small business that participates in multiemployer pension plans. Such participation is insignificant individually and in total. Cash contributed was inconsequential in all years. The Company could potentially incur immaterial liabilities upon withdrawal from these plans, although it has no intention to do so. Additionally, as with participation in any multiemployer plan, there is a theoretical but remote possibility the Company could incur material liabilities should all other participating employers be unable to fund their obligations. The Company will begin transitioning from defined benefit to defined contribution retirement plans in 2016. The principal U.S. defined benefit pension plan has been closed to employees hired after January 1, 2016, and current employees not meeting combined age and years of service criteria will cease accruing benefits effective October 1, 2016. Affected employees will be enrolled in an enhanced defined contribution plan. The impact of these actions had an inconsequential impact on the Company's financial statements at September 30, 2015. Over time, defined benefit plan expense will decline while defined contribution plan expense will increase, with an expectation of reduced earnings volatility. Details of the changes in the actuarial present value of the projected benefit obligation and the fair value of plan assets for defined benefit pension plans follow: U.S. Plans Non-U.S. Plans 2014 2015 2014 2015 Projected benefit obligation, beginning $ 3,863 4,336 1,269 1,330 Service cost 59 69 32 37 Interest cost 182 182 53 46 Actuarial (gain) loss 415 137 89 44 Benefits paid (174 ) (181 ) (36 ) (36 ) Settlements (14 ) (205 ) (14 ) (25 ) Acquisitions (Divestitures), net — (70 ) (28 ) (4 ) Foreign currency translation and other 5 (5 ) (35 ) (144 ) Projected benefit obligation, ending $ 4,336 4,263 1,330 1,248 Fair value of plan assets, beginning $ 4,112 4,473 899 988 Actual return on plan assets 461 (137 ) 106 49 Employer contributions 85 20 45 33 Benefits paid (174 ) (181 ) (36 ) (36 ) Settlements (14 ) (205 ) (14 ) (25 ) Acquisitions (Divestitures), net — (44 ) — (2 ) Foreign currency translation and other 3 2 (12 ) (72 ) Fair value of plan assets, ending $ 4,473 3,928 988 935 Net amount recognized in the balance sheet $ 137 (335 ) (342 ) (313 ) Location of net amount recognized in the balance sheet: Noncurrent asset $ 344 1 33 32 Current liability (10 ) (11 ) (8 ) (8 ) Noncurrent liability (197 ) (325 ) (367 ) (337 ) Net amount recognized in the balance sheet 137 (335 ) (342 ) (313 ) Pretax accumulated other comprehensive loss $ (961 ) (1,322 ) (346 ) (306 ) Approximately $182 of the $1,628 of pretax losses deferred in accumulated other comprehensive income (loss) at September 30, 2015 will be amortized to expense in 2016 . As of September 30, 2015 , U.S. pension plans were underfunded by $335 and non-U.S. plans were underfunded by $313 . The U.S. funded status includes unfunded plans totaling $191 and the non-U.S. status includes unfunded plans totaling $215 . As of the September 30, 2015 and 2014 measurement dates, the plans' total accumulated benefit obligation was $5,254 and $5,277 , respectively. Also as of the measurement dates, the total projected benefit obligation, accumulated benefit obligation and fair value of plan assets for individual plans with accumulated benefit obligations in excess of plan assets were $1,245 , $1,139 and $648 , respectively, for 2015 , and $1,028 , $928 and $455 , respectively, for 2014 . Future benefit payments by U.S. plans are estimated to be $221 in 2016 , $213 in 2017, $223 in 2018, $233 in 2019, $242 in 2020 and $1,310 in total over the five years 2021 through 2025. Based on foreign currency exchange rates as of September 30, 2015 , future benefit payments by non-U.S. plans are estimated to be $45 in 2016 , $46 in 2017, $48 in 2018, $54 in 2019, $55 in 2020 and $333 in total over the five years 2021 through 2025. The Company expects to make contributions to retirement plans in 2016 at levels similar to the prior year. The weighted-average assumptions used in the valuation of pension benefits follow: U.S. Plans Non-U.S. Plans 2013 2014 2015 2013 2014 2015 Net pension expense Discount rate 4.00 % 4.75 % 4.25 % 4.1 % 4.2 % 3.6 % Expected return on plan assets 7.75 % 7.50 % 7.50 % 5.5 % 6.6 % 6.6 % Rate of compensation increase 3.25 % 3.25 % 3.25 % 3.4 % 3.2 % 3.4 % Benefit obligations Discount rate 4.75 % 4.25 % 4.35 % 4.2 % 3.6 % 3.3 % Rate of compensation increase 3.25 % 3.25 % 3.25 % 3.2 % 3.4 % 3.4 % The discount rate for the U.S. retirement plans was 4.35 percent as of September 30, 2015 . An actuarially developed, company-specific yield curve is used to determine the discount rate. The expected return on plan assets assumption is determined by reviewing the investment returns of the plans for the past 10 years plus longer-term historical returns of an asset mix approximating the Company's asset allocation targets, and periodically comparing these returns to expectations of investment advisors and actuaries to determine whether long-term future returns are expected to differ significantly from the past. The Company's asset allocations at September 30, 2015 and 2014 , and weighted-average target allocations follow: U.S. Plans Non-U.S. Plans 2014 2015 Target 2014 2015 Target Equity securities 65 % 65 % 60-70% 55 % 55 % 50-60% Debt securities 26 30 25-35 32 32 25-35 Other 9 5 3-10 13 13 10-20 Total 100 % 100 % 100% 100 % 100 % 100% The primary objective for the investment of pension assets is to secure participant retirement benefits by earning a reasonable rate of return. Plan assets are invested consistent with the provisions of the prudence and diversification rules of ERISA and with a long-term investment horizon. The Company continuously monitors the value of assets by class and routinely rebalances to remain within target allocations. The strategy for equity assets is to minimize concentrations of risk by investing primarily in companies in a diversified mix of industries worldwide, while targeting neutrality in exposure to market capitalization levels, growth versus value profile, global versus regional markets, fund types and fund managers. The approach for bonds emphasizes investment-grade corporate and government debt with maturities matching a portion of the longer duration pension liabilities. The bonds strategy also includes a high-yield element which is generally shorter in duration. For diversification, a small portion of U.S. plan assets is allocated to private equity partnerships and real asset fund investments, providing opportunities for above market returns. Leveraging techniques are not used and the use of derivatives in any fund is limited and inconsequential. The fair values of defined benefit pension assets as of September 30, organized by asset class and by the fair value hierarchy of ASC 820, Fair Value Measurement, follow: Level 1 Level 2 Level 3 Total % 2015 U.S. equities $ 956 460 257 1,673 34 % International equities 502 677 — 1,179 24 % Emerging market equities — 211 — 211 4 % Corporate bonds — 628 — 628 13 % Government bonds 2 674 — 676 14 % High-yield bonds — 175 — 175 4 % Other 140 67 114 321 7 % Total $ 1,600 2,892 371 4,863 100 % 2014 U.S. equities $ 1,097 535 184 1,816 33 % International equities 589 767 — 1,356 25 % Emerging market equities — 279 — 279 5 % Corporate bonds — 594 — 594 11 % Government bonds 2 720 — 722 13 % High-yield bonds — 181 — 181 3 % Other 209 180 124 513 10 % Total $ 1,897 3,256 308 5,461 100 % Asset Classes U.S. equities reflect companies domiciled in the U.S., including multinational companies. International equities are comprised of companies domiciled in developed nations outside the U.S. Emerging market equities are comprised of companies domiciled in portions of Asia, Eastern Europe and Latin America. Corporate bonds represent investment-grade debt of issuers primarily from the U.S. Government bonds include investment-grade instruments issued by federal, state and local governments, primarily in the U.S. High-yield bonds include noninvestment-grade debt from a diverse group of developed market issuers. Other includes cash, interests in mixed asset funds investing in commodities, natural resources, agriculture, real estate and infrastructure funds, life insurance contracts (U.S.), and shares in certain general investment funds of financial institutions or insurance arrangements (non-U.S.) that typically ensure no market losses or provide for a small minimum return guarantee. Fair Value Hierarchy Categories Valuations of Level 1 assets for all classes are based on quoted closing market prices from the principal exchanges where the individual securities are traded. Cash is valued at cost, which approximates fair value. Equity securities categorized as Level 2 assets are primarily nonexchange-traded commingled or collective funds where the underlying securities have observable prices available from active markets. Valuation is based on the net asset value of fund units held as derived from the fair value of the underlying assets. Debt securities categorized as Level 2 assets are generally valued based on independent broker/dealer bids or by comparison to other debt securities having similar durations, yields and credit ratings. Other Level 2 assets are valued based on a net asset value of fund units held, which is derived from either market-observed pricing for the underlying assets or broker/dealer quotation. U.S. equity securities classified as Level 3 are fund investments in private companies. Valuation techniques and inputs for these assets include discounted cash flow analysis, earnings multiple approaches, recent transactions, transfer restrictions, prevailing discount rates, volatilities, credit ratings and other factors. In the Other class, interests in mixed assets funds are Level 2, and U.S. life insurance contracts and non-U.S. general fund investments and insurance arrangements are Level 3. Details of the changes in value for Level 3 assets follow: 2014 2015 Level 3, beginning $ 250 308 Gains (Losses) on assets held (18 ) 18 Gains (Losses) on assets sold 21 (20 ) Purchases, sales and settlements, net 55 65 Level 3, ending $ 308 371</t>
  </si>
  <si>
    <t>Postretirement Plans</t>
  </si>
  <si>
    <t>Postemployment Benefits [Abstract]</t>
  </si>
  <si>
    <t xml:space="preserve"> POSTRETIREMENT PLANS The Company sponsors unfunded postretirement benefit plans (primarily health care) for certain U.S. retirees and their dependents. The components of net postretirement benefits expense for the years ended September 30 follow: 2013 2014 2015 Service cost $ 2 1 1 Interest cost 12 11 9 Net amortization (13 ) (21 ) (22 ) Net postretirement expense $ 1 (9 ) (12 ) Details of the changes in actuarial present value of accumulated postretirement benefit obligations follow: 2014 2015 Benefit obligation, beginning $ 278 248 Service cost 1 1 Interest cost 11 9 Actuarial (gain) loss (12 ) (12 ) Benefits paid (17 ) (18 ) Plan amendments (13 ) — Divestitures — (15 ) Benefit obligation, ending (recognized in balance sheet) $ 248 213 As of September 30, 2015 there were $154 of deferred actuarial gains in accumulated other comprehensive income, of which approximately $21 will be amortized into earnings in 2016 . The discount rates used to measure the benefit obligation as of September 30, 2015 , 2014 and 2013 were 3.80 percent , 3.75 percent and 4.00 percent , respectively. The health care cost trend rate used for both 2016 and 2015 is assumed to be 6.5 percent initially, and declining to 5.0 percent over the subsequent three years. A one percentage point increase or decrease in the health care cost trend rate assumption for either year would have an inconsequential impact on postretirement benefits expense and the benefit obligation. The Company estimates that future health care benefit payments will be approximately $20 per year for 2016 through 2020, and $77 in total over the five years 2021 through 2025.</t>
  </si>
  <si>
    <t>Contingent Liabilities and Commitments</t>
  </si>
  <si>
    <t>Commitments and Contingencies Disclosure [Abstract]</t>
  </si>
  <si>
    <t>Commitments and Contingencies Disclosure</t>
  </si>
  <si>
    <t>CONTINGENT LIABILITIES AND COMMITMENTS The Company is a party to a number of pending legal proceedings and claims, including those involving general and product liability and other matters, several of which claim substantial amounts of damages. The Company accrues for such liabilities when it is probable that future costs (including legal fees and expenses) will be incurred and such costs can be reasonably estimated. Accruals are based on developments to date; management's estimates of the outcomes of these matters; the Company's experience in contesting, litigating and settling similar matters; and any related insurance coverage. Although it is not possible to predict the ultimate outcome of these matters, the Company historically has been largely successful in defending itself against claims and suits that have been brought against it, and will continue to defend itself vigorously in all such matters. While the Company believes a material adverse impact is unlikely, given the inherent uncertainty of litigation, a remote possibility exists that a future development could have a material adverse impact on the Company. The Company enters into certain indemnification agreements in the ordinary course of business in which the indemnified party is held harmless and is reimbursed for losses incurred from claims by third parties, usually up to a prespecified limit. In connection with divestitures of certain assets or businesses, the Company often provides indemnities to the buyer with respect to certain matters including, for example, environmental or unidentified tax liabilities related to periods prior to the disposition. Because of the uncertain nature of the indemnities, the maximum liability cannot be quantified. As such, contingent liabilities are recorded when they are both probable and reasonably estimable. Historically, payments under indemnity arrangements have been inconsequential. At September 30, 2015 , there were no known contingent liabilities (including guarantees, pending litigation, taxes and other claims) that management believes will be material in relation to the Company's financial statements, nor were there any material commitments outside the normal course of business.</t>
  </si>
  <si>
    <t>Income Taxes</t>
  </si>
  <si>
    <t>Income Tax Disclosure [Abstract]</t>
  </si>
  <si>
    <t>INCOME TAXES Pretax earnings from continuing operations consist of the following: 2013 2014 2015 United States $ 1,724 2,096 2,921 Non-U.S. 1,472 1,252 1,240 Total pretax earnings $ 3,196 3,348 4,161 The principal components of income tax expense follow: 2013 2014 2015 Current: Federal $ 704 742 904 State and local 60 59 106 Non-U.S. 480 516 447 Deferred: Federal (56 ) (129 ) 31 State and local 2 (5 ) — Non-U.S. (60 ) (19 ) (60 ) Income tax expense $ 1,130 1,164 1,428 Reconciliations of the U.S. federal statutory income tax rate to the Company's effective tax rate follow: 2013 2014 2015 Federal statutory rate 35.0 % 35.0 % 35.0 % State and local taxes, net of federal tax benefit 1.3 1.0 1.0 Non-U.S. rate differential (4.8 ) (4.2 ) (2.4 ) Non-U.S. tax holidays (1.8 ) (1.1 ) (1.1 ) U.S. manufacturing deduction (1.6 ) (1.5 ) (1.2 ) Gains on divestitures — — 1.5 Spinoff-related — — 1.1 Goodwill impairment 4.8 5.3 — Artesyn repatriation 2.2 — — Other 0.2 0.3 0.4 Effective income tax rate 35.3 % 34.8 % 34.3 % Non-U.S. tax holidays reduce tax rates in certain foreign jurisdictions and are expected to expire over the next two years. Following are changes in unrecognized tax benefits before considering recoverability of any cross-jurisdictional tax credits (federal, state and non-U.S.) and temporary differences. The amount of unrecognized tax benefits is not expected to change significantly within the next 12 months. 2014 2015 Unrecognized tax benefits, beginning $ 127 120 Additions for current year tax positions 9 7 Additions for prior year tax positions 25 8 Reductions for prior year tax positions (19 ) (9 ) Reductions for settlements with tax authorities (4 ) — Reductions for expiration of statutes of limitations (18 ) (42 ) Unrecognized tax benefits, ending $ 120 84 If none of the unrecognized tax benefits shown is ultimately paid, the tax provision and the calculation of the effective tax rate would be favorably impacted by $47 . The Company accrues interest and penalties related to income taxes in income tax expense. Total interest and penalties recognized were $(4) , $3 and $(6) in 2015 , 2014 and 2013 , respectively. As of September 30, 2015 and 2014 , total accrued interest and penalties were $20 and $25 , respectively. The U.S. is the major jurisdiction for which the Company files income tax returns. Examinations by the U.S. Internal Revenue Service are substantially complete through 2011. The status of state and non-U.S. tax examinations varies due to the numerous legal entities and jurisdictions in which the Company operates. The principal items that gave rise to deferred income tax assets and liabilities follow: 2014 2015 Deferred tax assets: Net operating losses and tax credits $ 238 207 Accrued liabilities 311 270 Postretirement and postemployment benefits 93 86 Employee compensation and benefits 196 180 Pensions 28 194 Other 137 173 Total $ 1,003 1,110 Valuation allowances $ (154 ) (160 ) Deferred tax liabilities: Intangibles $ (649 ) (648 ) Property, plant and equipment (258 ) (260 ) Other (98 ) (51 ) Total $ (1,005 ) (959 ) Net deferred income tax liability $ (156 ) (9 ) Current deferred tax assets, net were $353 and $354 as of September 30, 2015 and 2014, respectively, and noncurrent deferred tax liabilities, net were $362 and $510 . Total income taxes paid were approximately $1,590 , $1,310 and $1,270 in 2015, 2014 and 2013, respectively. Approximately half of the $207 of net operating losses and tax credits can be carried forward indefinitely, while the remainder expire over varying periods.</t>
  </si>
  <si>
    <t>Stock-Based Compensation</t>
  </si>
  <si>
    <t>Share-based Compensation [Abstract]</t>
  </si>
  <si>
    <t>STOCK-BASED COMPENSATION The Company's stock-based compensation plans include stock options, performance shares, restricted stock and restricted stock units. Although the Company has discretion, shares distributed under these plans are issued from treasury stock. Stock Options The Company's stock option plans permit key officers and employees to purchase common stock at specified prices, which are equal to 100 percent of the closing market price of the Company's stock on the date of grant. Options generally vest one-third in each of the three years subsequent to grant and expire 10 years from the date of grant. Compensation expense is recognized ratably over the vesting period based on the number of options expected to vest. As of September 30, 2015 , 13.5 million options were available for grant under the plans. Changes in shares subject to options during the year ended September 30, 2015 follow (shares in thousands): Weighted- Average Exercise Price Per Share Shares Total Average Remaining Life (Years) Beginning of year $ 54.19 13,908 Options granted $ 60.16 1,378 Options exercised $ 41.85 (1,016 ) Options canceled $ 61.02 (624 ) End of year $ 55.40 13,646 $ 15 5.8 Exercisable at end of year $ 51.68 9,147 $ 15 4.6 The weighted-average grant date fair value per option was $12.48 , $14.83 and $10.12 in 2015 , 2014 and 2013 , respectively. Cash received for option exercises was $36 in 2015 , $77 in 2014 and $104 in 2013 . The total intrinsic value of options exercised in 2015 , 2014 and 2013 was $16 , $61 and $66 , respectively, while the tax benefit realized by the Company from tax deductions related to option exercises was $10 , $14 and $7 , respectively. The grant date fair value of options is estimated using the Black-Scholes option-pricing model. The weighted-average assumptions used in valuations for 2015 , 2014 and 2013 are, respectively: risk-free interest rate, based on U.S. Treasury yields, 1.9 percent , 2.0 percent and 1.2 percent ; dividend yield, 3.1 percent , 2.6 percent and 3.2 percent ; and expected volatility, based on historical volatility, 28 percent for all years shown. The expected life of each option awarded is seven years based on historical experience and expected future exercise patterns. Performance Shares, Restricted Stock and Restricted Stock Units The Company's incentive shares plans include performance shares awards which distribute the value of common stock to key management employees subject to certain operating performance conditions and other restrictions. The form of distribution is primarily shares of common stock, with a portion in cash. Compensation expense for performance shares is recognized over the service period based on the number of shares ultimately expected to be earned. Performance shares awards are accounted for as liabilities in accordance with ASC 718, Compensation - Stock Compensation , with compensation expense adjusted at the end of each reporting period to reflect the change in fair value of the awards. In 2014, vested performance shares that had been awarded primarily in 2010 were distributed as follows: 2,782,143 issued as shares, 1,829,617 withheld for income taxes, and the value of 211,285 paid in cash. 14,694 shares were canceled and not distributed. As of September 30, 2015, the rights to receive a maximum of 5,782,114 common shares awarded primarily in 2013 were outstanding, contingent on the Company achieving its performance objectives through 2016 and the provision of additional service by employees. Incentive shares plans also include restricted stock awards which involve distribution of common stock to key management employees subject to cliff vesting at the end of service periods ranging from three to ten years. The fair value of restricted stock awards is determined based on the average of the high and low market prices of the Company's common stock on the date of grant, with compensation expense recognized ratably over the applicable service period. In 2015 , 151,000 shares of restricted stock vested as a result of participants fulfilling the applicable service requirements. Consequently, 79,568 shares were issued while 71,432 shares were withheld for income taxes in accordance with minimum withholding requirements. As of September 30, 2015 , there were 1,349,500 shares of unvested restricted stock outstanding. The total fair value of shares vested under incentive shares plans was $9 , $315 and $19 , respectively, in 2015 , 2014 and 2013 , of which $5 , $134 and $8 was paid in cash, primarily for tax withholding. As of September 30, 2015 , 16.2 million shares remained available for award under incentive shares plans. Changes in shares outstanding but not yet earned under incentive shares plans during the year ended September 30, 2015 follow (shares in thousands): Shares Average Grant Date Beginning of year 6,404 $ 47.81 Granted 437 $ 61.96 Earned/vested (151 ) $ 37.36 Canceled (313 ) $ 49.02 End of year 6,377 $ 48.97 Total compensation expense for stock options and incentive shares was $30 , $143 and $221 for 2015 , 2014 and 2013 , respectively. The decrease in expense for 2015 reflects a stock option award in 2014 and no incentive stock plan overlap in 2015, and a lower stock price in the current year. The decrease in 2014 is due to a reduced impact from performance shares plans overlap in 2014 and a slightly lower stock price, partially offset by a stock option award in 2014. Income tax benefits recognized in the income statement for these compensation arrangements during 2015 , 2014 and 2013 were $2 , $39 and $68 , respectively. As of September 30, 2015 , total unrecognized compensation expense related to unvested shares awarded under these plans was $125 , which is expected to be recognized over a weighted-average period of 1.5 years. In addition to the employee stock option and incentive shares plans, in 2015 the Company awarded 21,429 shares of restricted stock and 4,762 restricted stock units under the restricted stock plan for nonmanagement directors. As of September 30, 2015 , 221,955 shares were available for issuance under this plan.</t>
  </si>
  <si>
    <t>Common and Preferred Stock</t>
  </si>
  <si>
    <t>Class of Stock Disclosures [Abstract]</t>
  </si>
  <si>
    <t>COMMON AND PREFERRED STOCK At September 30, 2015 , 49.3 million shares of common stock were reserved for issuance under the Company's stock-based compensation plans. During 2015 , 43.1 million common shares were purchased and 1.1 million treasury shares were reissued. In 2014 , 14.8 million common shares were purchased and 4.7 million treasury shares were reissued. At September 30, 2015 and 2014 , the Company had 5.4 million shares of $2.50 par value preferred stock authorized, with none issued.</t>
  </si>
  <si>
    <t>Accumulated Other Comprehensive Income</t>
  </si>
  <si>
    <t>Accumulated Other Comprehensive Income (Loss), Net of Tax [Abstract]</t>
  </si>
  <si>
    <t>Accumulated Other Comprehensive Income (Loss)</t>
  </si>
  <si>
    <t>ACCUMULATED OTHER COMPREHENSIVE INCOME (LOSS) Activity in accumulated other comprehensive income (loss) attributable to common stockholders is shown below: Foreign currency translation 2013 2014 2015 Beginning balance $ 466 504 171 Other comprehensive income (loss) 38 (341 ) (793 ) Purchase of noncontrolling interest — 8 — Ending balance 504 171 (622 ) Pension and postretirement Beginning balance (1,213 ) (692 ) (746 ) Actuarial gains (losses) deferred during the period 375 (152 ) (315 ) Amortization of deferred actuarial losses into earnings 146 98 109 Ending Balance (692 ) (746 ) (952 ) Cash flow hedges Beginning balance 16 (1 ) — Gains (Losses) deferred during the period (11 ) (1 ) (66 ) Reclassifications of realized (gains) losses to sales and cost of sales (6 ) 2 23 Ending balance (1 ) — (43 ) Accumulated other comprehensive income (loss) $ (189 ) (575 ) (1,617 ) Activity above is shown net of income taxes for 2015, 2014 and 2013, respectively, as follows: deferral of pension and postretirement actuarial gains (losses): $192, $87 and $(233); amortization of pension and postretirement deferred actuarial losses: $(59), $(52) and $(85); deferral of cash flow hedging gains (losses): $38, $ - and $7; reclassification of realized cash flow hedging (gains) losses: $(13), $ - and $3.</t>
  </si>
  <si>
    <t>Business Segments Information</t>
  </si>
  <si>
    <t>Segment Reporting [Abstract]</t>
  </si>
  <si>
    <t>BUSINESS SEGMENTS INFORMATION The Company designs and manufactures products and delivers services that bring technology and engineering together to provide innovative solutions for customers in a wide range of industrial, commercial and consumer markets around the world. The business segments of the Company are organized primarily by the nature of the products and services they sell. The Process Management segment provides systems and software, measurement and analytical instrumentation, valves, actuators and regulators, services and solutions and reliability consulting including digital plant architecture that allows communication of devices with centralized systems, to provide precision measurement, control, monitoring, asset optimization, and plant safety and reliability for plants that produce power or process fluids or items such as petroleum, chemicals, food and beverages, pulp and paper, pharmaceuticals and municipal water supplies. The Industrial Automation segment provides low, medium and high voltage alternators and other power generation equipment, commercial and industrial motors and drives, fluid power and control mechanisms, electrical distribution equipment, and materials joining and precision cleaning products which are used in a wide variety of manufacturing operations to provide integrated manufacturing solutions to customers. The Network Power segment designs, manufactures, installs and maintains power systems for telecommunications networks, data centers and other critical applications, including power conditioning and uninterruptible power systems, thermal management, critical power systems, integrated data center control devices, software, monitoring and 24-hour service. The Climate Technologies segment supplies compressors, temperature sensors and controls, thermostats, flow controls and remote monitoring technology and services to all areas of the climate control industry, including residential heating and cooling, commercial air conditioning, commercial and industrial refrigeration and marine controls. The Commercial &amp; Residential Solutions segment provides tools for professionals and homeowners, home storage systems and appliance solutions. The principal distribution method for each segment is direct sales forces, although the Company also uses independent sales representatives and distributors. Due to its global presence, certain of the Company's international operations are subject to risks such as significant currency exchange rate fluctuations, restrictions on the movement of funds and potential nationalization of operations. See Notes 3 through 6. The primary income measure used for assessing segment performance and making operating decisions is earnings before interest and income taxes. Intersegment selling prices approximate market prices. Accounting method differences between segment reporting and the consolidated financial statements are primarily management fees allocated to segments based on a percentage of sales and the accounting for pension and other retirement plans. Corporate and other includes stock compensation expense, and goodwill impairment charges when applicable. Corporate assets are primarily comprised of cash and equivalents, investments and certain fixed assets. Summarized below is information about the Company's operations by business segment and by geography. Business Segments Sales Earnings Total Assets 2013 2014 2015 2013 2014 2015 2013 2014 2015 Process Management $ 8,610 9,189 8,516 $ 1,809 1,918 1,493 $ 6,878 7,771 7,704 Industrial Automation 4,885 4,990 4,121 777 802 600 3,606 3,574 2,808 Network Power 6,155 5,073 4,441 554 459 231 6,603 5,233 4,743 Climate Technologies 3,876 4,109 4,011 716 737 698 2,245 2,378 2,314 Commercial &amp; Residential Solutions 1,865 1,924 1,924 404 424 403 1,153 1,152 817 25,391 25,285 23,013 4,260 4,340 3,425 20,485 20,108 18,386 Differences in accounting methods 221 252 223 Corporate and other (a) (1,067 ) (1,050 ) 684 4,226 4,069 3,702 Sales eliminations/Interest (722 ) (748 ) (709 ) (218 ) (194 ) (171 ) Total $ 24,669 24,537 22,304 $ 3,196 3,348 4,161 $ 24,711 24,177 22,088 (a) Corporate and other in 2015 includes pretax gains on divestitures of $1,039 and $10 of costs related to the planned spinoff of the network power systems business (see Note 3), and in 2014 and 2013 includes pretax goodwill impairment charges of $508 and $528 , respectively. Corporate and other also includes stock compensation expense, which decreased $113 and $78 in 2015 and 2014, respectively. See Note 14. Intersegment Depreciation and Amortization Capital Expenditures 2013 2014 2015 2013 2014 2015 2013 2014 2015 Process Management $ 6 8 5 $ 201 249 276 $ 276 300 244 Industrial Automation 631 664 633 145 145 122 124 123 128 Network Power 39 27 26 238 198 178 88 68 48 Climate Technologies 44 47 44 130 132 132 100 145 134 Commercial &amp; Residential Solutions 2 2 1 53 52 51 40 49 52 Corporate and other 52 55 56 50 82 79 Total $ 722 748 709 $ 819 831 815 $ 678 767 685 Geographic Information Sales by Destination Property, Plant and Equipment 2013 2014 2015 2013 2014 2015 United States and Canada $ 10,964 11,262 10,673 $ 1,969 2,036 1,979 Asia 5,888 5,483 4,936 518 602 564 Europe 4,841 4,815 4,024 772 803 733 Latin America 1,555 1,508 1,241 308 306 254 Middle East/Africa 1,421 1,469 1,430 38 55 55 Total $ 24,669 24,537 22,304 $ 3,605 3,802 3,585 Sales in the U.S. were $9,783 , $10,310 and $10,000 for 2015 , 2014 and 2013 , respectively, while Asia includes sales in China of $2,472 , $2,853 and $3,122 in those years. Assets located in the U.S. were $1,968 in 2015 , $2,022 in 2014 and $1,952 in 2013 .</t>
  </si>
  <si>
    <t>Other Financial Data</t>
  </si>
  <si>
    <t>Other Financial Data [Abstract]</t>
  </si>
  <si>
    <t>OTHER FINANCIAL DATA Items reported in earnings during the years ended September 30 include the following: 2013 2014 2015 Research and development expense $ 576 541 506 Depreciation expense $ 521 518 507 Rent expense $ 414 411 391 The Company leases certain facilities, transportation and office equipment, and various other items under operating lease agreements. Minimum annual rentals under noncancelable long-term leases, exclusive of maintenance, taxes, insurance and other operating costs, will approximate $263 in 2016, $181 in 2017, $123 in 2018, $84 in 2019 and $51 in 2020. At September 30, 2015, other current assets included short-term investments of $99 and an income tax refund receivable of $94 . At September 30, 2015 and 2014 , other assets included $33 and $377 of pension assets, respectively. Items reported in accrued expenses include the following: 2014 2015 Employee compensation $ 705 597 Customer advanced payments $ 455 450 Product warranty $ 193 167 Other liabilities are summarized as follows: 2014 2015 Pension liabilities $ 564 662 Deferred income taxes 572 408 Postretirement liabilities, excluding current portion 233 199 Other 628 602 Total $ 1,997 1,871 Other operating cash flow is comprised of the following: 2013 2014 2015 Pension expense $ 228 153 167 Stock compensation expense 221 143 30 Deferred income taxes and other (63 ) (111 ) 14 Total $ 386 185 211</t>
  </si>
  <si>
    <t>Quarterly Financial Information</t>
  </si>
  <si>
    <t>Quarterly Financial Data [Abstract]</t>
  </si>
  <si>
    <t>QUARTERLY FINANCIAL INFORMATION (UNAUDITED) First Quarter Second Quarter Third Quarter Fourth Quarter Full Year 2014 2015 2014 2015 2014 2015 2014 2015 2014 2015 Net sales $ 5,606 5,587 5,812 5,400 6,312 5,503 6,807 5,814 24,537 22,304 Gross profit $ 2,236 2,280 2,395 2,166 2,638 2,234 2,889 2,368 10,158 9,048 Net earnings common stockholders $ 462 525 547 973 728 564 410 648 2,147 2,710 Earnings per common share: Basic $ 0.65 0.76 0.78 1.42 1.03 0.84 0.59 0.98 3.05 4.01 Diluted $ 0.65 0.75 0.77 1.42 1.03 0.84 0.58 0.98 3.03 3.99 Dividends per common share $ 0.43 0.47 0.43 0.47 0.43 0.47 0.43 0.47 1.72 1.88 Common stock prices: High $ 70.66 65.94 70.29 62.25 69.94 62.75 68.23 56.12 70.66 65.94 Low $ 62.73 57.76 62.25 54.95 64.70 55.23 60.85 42.80 60.85 42.80 Earnings per share are computed independently each period; as a result, the quarterly amounts may not sum to the calculated annual figure. Net earnings and diluted earnings per share, respectively, include the following: a gain on the divestiture of a business of $528 and $0.77 in the second quarter of 2015; gains on divestitures of businesses of $83 and $0.13 and costs related to the planned network power systems spinoff of $52 and ( $0.08 ) in the fourth quarter of 2015; and a goodwill impairment charge of $508 and $0.72 in the fourth quarter of 2014. Emerson Electric Co. common stock (symbol EMR) is listed on the New York Stock Exchange and the Chicago Stock Exchange.</t>
  </si>
  <si>
    <t>Summary Of Significant Accounting Policies (Policy)</t>
  </si>
  <si>
    <t>Financial Statement Presentation</t>
  </si>
  <si>
    <t xml:space="preserve">SUMMARY OF SIGNIFICANT ACCOUNTING POLICIES Financial Statement Presentation The preparation of the financial statements in conformity with U.S. generally accepted accounting principles (U.S. GAAP) requires management to make estimates and assumptions that affect reported amounts and related disclosures. Actual results could differ from these estimates. Certain prior year amounts have been reclassified to conform with current year presentation. In the first quarter of 2015, the Company adopted updates to ASC 205, Presentation of Financial Statements , and ASC 360, Property, Plant and Equipment , regarding the reporting of discontinued operations. These updates raised the threshold for reporting discontinued operations to a strategic business shift having a major effect on an entity's operations and financial results. The updates also added disclosures for disposals of business units qualifying for discontinued presentation, and for some dispositions that do not qualify as discontinued operations but are still considered individually significant components of the entity. In the first quarter of 2014, the Company adopted revisions to ASC 220, Comprehensive Income , which require disclosure of reclassifications into earnings from accumulated other comprehensive income (AOCI) and other current period activity. There is no change to the items reported in AOCI or when those items should be reclassified into earnings. The revisions did not materially impact the Company’s financial statements. </t>
  </si>
  <si>
    <t>Principles Of Consolidation</t>
  </si>
  <si>
    <t>Principles of Consolidation The consolidated financial statements include the accounts of the Company and its controlled affiliates. Intercompany transactions, profits and balances are eliminated in consolidation. Investments of 20 percent to 50 percent of the voting shares of other entities are accounted for by the equity method. Investments in publicly traded companies of less than 20 percent are carried at fair value, with changes in fair value reflected in accumulated other comprehensive income. Investments in nonpublicly traded companies of less than 20 percent are carried at cost.</t>
  </si>
  <si>
    <t>Foreign Currency Translation</t>
  </si>
  <si>
    <t>Foreign Currency Translation The functional currency for most of the Company's non-U.S. subsidiaries is the local currency. Adjustments resulting from translating local currency financial statements into U.S. dollars are reflected in accumulated other comprehensive income.</t>
  </si>
  <si>
    <t>Cash Equivalents</t>
  </si>
  <si>
    <t>Cash Equivalents Cash equivalents consist of highly liquid investments with original maturities of three months or less.</t>
  </si>
  <si>
    <t>Inventories Inventories are stated at the lower of cost or market. The majority of inventory is valued based on standard costs that approximate average costs, while the remainder is principally valued on a first-in, first-out basis. Cost standards are revised at the beginning of each fiscal year. The annual effect of resetting standards plus any operating variances incurred during each period are allocated between inventories and cost of sales. Following are the components of inventory as of September 30: 2014 2015 Finished products $ 741 680 Raw materials and work in process 1,316 1,167 Total inventories $ 2,057 1,847</t>
  </si>
  <si>
    <t>Fair Value Measurements</t>
  </si>
  <si>
    <t xml:space="preserve">Fair Value Measurement ASC 820, Fair Value Measurement , establishes a formal hierarchy and framework for measuring certain financial statement items at fair value, and requires disclosures about fair value measurements and the reliability of valuation inputs. Under ASC 820, measurement assumes the transaction to sell an asset or transfer a liability occurs in the principal or at least the most advantageous market for that asset or liability. Within the hierarchy, Level 1 instruments use observable market prices for an identical item in active markets and have the most reliable valuations. Level 2 instruments are valued through broker/dealer quotation or other approaches using market-observable inputs for similar items in active markets, including forward and spot prices, interest rates and volatilities. Level 3 instruments are valued using inputs not observable in an active market, such as company-developed future cash flow estimates, and are considered the least reliable. Valuations for all of the Company's financial instruments fall within Level 2. The fair value of the Company's long-term debt is Level 2, estimated using current interest rates and pricing from financial institutions and other market sources for debt with similar maturities and characteristics. </t>
  </si>
  <si>
    <t>Property, Plant And Equipment</t>
  </si>
  <si>
    <t>Property, Plant And Equipment The Company records investments in land, buildings, and machinery and equipment at cost. Depreciation is computed principally using the straight-line method over estimated service lives, which for principal assets are 30 to 40 years for buildings and 8 to 12 years for machinery and equipment. Long-lived tangible assets are reviewed for impairment whenever events or changes in business circumstances indicate the carrying value of the assets may not be recoverable. Impairment losses are recognized based on estimated fair values if the sum of estimated future undiscounted cash flows of the related assets is less than the carrying values. The components of property, plant and equipment as of September 30 follow: 2014 2015 Land $ 275 251 Buildings 2,355 2,254 Machinery and equipment 6,353 6,011 Construction in progress 428 415 Property, plant and equipment, at cost 9,411 8,931 Less: Accumulated depreciation 5,609 5,346 Property, plant and equipment, net $ 3,802 3,585</t>
  </si>
  <si>
    <t>Goodwill And Other Intangible Assets</t>
  </si>
  <si>
    <t>Goodwill and Other Intangible Assets Assets and liabilities acquired in business combinations are accounted for using the acquisition method and recorded at their respective fair values. Substantially all goodwill is assigned to the reporting unit that acquires a business. A reporting unit is an operating segment as defined in ASC 280, Segment Reporting , or a business one level below an operating segment if discrete financial information for that business unit is prepared and regularly reviewed by the segment manager. The Company conducts annual impairment tests of goodwill in the fourth quarter. If an initial assessment indicates it is more likely than not goodwill might be impaired, it is evaluated by comparing the reporting unit's estimated fair value to its carrying value. Goodwill is also tested for impairment between annual tests if events or circumstances indicate the fair value of a unit may be less than its carrying value. If the carrying amount exceeds the estimated fair value, impairment is recognized to the extent that recorded goodwill exceeds the implied fair value of that goodwill. Estimated fair values of reporting units are Level 3 measures and are developed generally under an income approach that discounts estimated future cash flows using risk-adjusted interest rates. All of the Company's identifiable intangible assets are subject to amortization on a straight-line basis over their estimated useful lives. Identifiable intangibles consist of intellectual property such as patents and trademarks, customer relationships and capitalized software. Identifiable intangibles are also subject to evaluation for potential impairment if events or circumstances indicate the carrying amount may not be recoverable. See Note 6.</t>
  </si>
  <si>
    <t>Product Warranty</t>
  </si>
  <si>
    <t xml:space="preserve">Product Warranty Warranties vary by product line and are competitive for the markets in which the Company operates. Warranties generally extend for a period of one to two years from the date of sale or installation. Provisions for warranty are determined primarily based on historical warranty cost as a percentage of sales or a fixed amount per unit sold based on failure rates, adjusted for specific problems that may arise. Product warranty expense is less than 1 percent of sales. </t>
  </si>
  <si>
    <t>Revenue Recognition</t>
  </si>
  <si>
    <t xml:space="preserve">Revenue Recognition The Company recognizes nearly all of its revenues through the sale of manufactured products and records the sale when products are shipped or delivered, and title passes to the customer with collection reasonably assured. In certain limited circumstances, revenue is recognized using the percentage-of-completion method as performance occurs, or in accordance with ASC 985-605 related to software. Management believes that all relevant criteria and conditions are considered when recognizing revenue. Sales arrangements sometimes involve delivering multiple elements, including services such as installation. In these instances, the revenue assigned to each element is based on vendor-specific objective evidence, third-party evidence or a management estimate of the relative selling price. Revenue is recognized individually for delivered elements only if they have value to the customer on a stand-alone basis and the performance of the undelivered items is probable and substantially in the Company's control, or the undelivered elements are inconsequential or perfunctory and there are no unsatisfied contingencies related to payment. Approximately 10 percent of the Company's revenues arise from qualifying sales arrangements that include the delivery of multiple elements, principally in the Network Power and Process Management segments. The vast majority of these deliverables are tangible products, with a small portion attributable to installation, service or maintenance. Generally, contract duration is short term, and cancellation, termination or refund provisions apply only in the event of contract breach and have historically not been invoked. </t>
  </si>
  <si>
    <t>Derivatives And Hedging</t>
  </si>
  <si>
    <t>Derivatives and Hedging In the normal course of business, the Company is exposed to changes in interest rates, foreign currency exchange rates and commodity prices due to its worldwide presence and diverse business profile. The Company's foreign currency exposures relate to transactions denominated in currencies that differ from the functional currencies of its business units, primarily in euros, Mexican pesos, Canadian dollars and Singapore dollars. Primary commodity exposures are price fluctuations on forecasted purchases of copper and aluminum and related products. As part of the Company's risk management strategy, derivative instruments are selectively used in an effort to minimize the impact of these exposures. Foreign exchange forwards and options are utilized to hedge foreign currency exposures impacting sales or cost of sales transactions, firm commitments and the fair value of assets and liabilities, while swap and option contracts may be used to minimize the effect of commodity price fluctuations on the cost of sales. All derivatives are associated with specific underlying exposures and the Company does not hold derivatives for trading or speculative purposes. The duration of hedge positions is generally two years or less. All derivatives are accounted for under ASC 815, Derivatives and Hedging , and recognized at fair value. For derivatives hedging variability in future cash flows, the effective portion of any gain or loss is deferred in stockholders' equity and recognized when the underlying hedged transaction impacts earnings. The majority of the Company's derivatives that are designated as hedges and qualify for deferral accounting are cash flow hedges. For derivatives hedging the fair value of existing assets or liabilities, both the gain or loss on the derivative and the offsetting loss or gain on the hedged item are recognized in earnings each period. Currency fluctuations on non-U.S. dollar obligations that have been designated as hedges of non-U.S. dollar net asset exposures are reported in equity. To the extent that any hedge is not fully effective at offsetting changes in the underlying hedged item, there could be a net earnings impact. The Company also uses derivatives to hedge economic exposures that do not receive deferral accounting under ASC 815. The underlying exposures for these hedges relate primarily to purchases of commodity-based components used in the Company's manufacturing processes, and the revaluation of certain foreign-currency-denominated assets and liabilities. Gains or losses from the ineffective portion of any hedge, as well as any gains or losses on derivative instruments not designated as hedges, are recognized in the income statement immediately. Counterparties to derivative arrangements are companies with high credit ratings, and the Company has bilateral collateral arrangements with them for which credit rating-based posting thresholds vary depending on the arrangement. If credit ratings on the Company's debt fall below preestablished levels, counterparties can require immediate full collateralization on all instruments in net liability positions. No collateral was posted with counterparties and none was held by the Company at year end. The maximum collateral that could have been required was $68 . The Company can also demand full collateralization of instruments in net asset positions should any of the Company's counterparties' credit ratings fall below certain thresholds. Risk from credit loss when derivatives are in asset positions is not considered material. The Company has master netting arrangements in place with its counterparties that allow the offsetting of certain derivative-related amounts receivable and payable when settlement occurs in the same period. Accordingly, counterparty balances are netted in the consolidated balance sheet and are reported in other current assets or accrued expenses as appropriate, depending on positions with counterparties as of the balance sheet date. See Note 7.</t>
  </si>
  <si>
    <t>Income Taxes The provision for income taxes is based on pretax income reported in the consolidated statements of earnings and tax rates currently enacted in each jurisdiction. Certain income and expense items are recognized in different time periods for financial reporting and income tax filing purposes, and deferred income taxes are provided for the effect of temporary differences. The Company also provides for U.S. federal income taxes, net of available foreign tax credits, on earnings intended to be repatriated from non-U.S. locations. No provision has been made for U.S. income taxes on approximately $6.4 billion of undistributed earnings of non-U.S. subsidiaries as of September 30, 2015, as these earnings are considered permanently invested or otherwise indefinitely retained for continuing international operations. Recognition of U.S. taxes on undistributed non-U.S. earnings would be triggered by a management decision to repatriate those earnings. Determination of the amount of taxes that might be paid on these undistributed earnings if eventually remitted is not practicable. See Note 13.</t>
  </si>
  <si>
    <t>Summary Of Significant Accounting Policies Components of Inventory and Property, Plant and Equipment (Tables)</t>
  </si>
  <si>
    <t>Inventory and property plant and equipment disclosure [Abstract]</t>
  </si>
  <si>
    <t>Schedule of Inventory</t>
  </si>
  <si>
    <t>Following are the components of inventory as of September 30: 2014 2015 Finished products $ 741 680 Raw materials and work in process 1,316 1,167 Total inventories $ 2,057 1,847</t>
  </si>
  <si>
    <t>Property, Plant and Equipment</t>
  </si>
  <si>
    <t>The components of property, plant and equipment as of September 30 follow: 2014 2015 Land $ 275 251 Buildings 2,355 2,254 Machinery and equipment 6,353 6,011 Construction in progress 428 415 Property, plant and equipment, at cost 9,411 8,931 Less: Accumulated depreciation 5,609 5,346 Property, plant and equipment, net $ 3,802 3,585</t>
  </si>
  <si>
    <t>Weighted Average Common Shares (Tables)</t>
  </si>
  <si>
    <t>Schedule Of Basic And Diluted Earnings Per Common Share Reconciliation</t>
  </si>
  <si>
    <t>Reconciliations of weighted-average shares for basic and diluted earnings per common share follow (shares in millions): 2013 2014 2015 Basic shares outstanding 717.7 700.2 673.3 Dilutive shares 5.2 3.9 3.2 Diluted shares outstanding 722.9 704.1 676.5</t>
  </si>
  <si>
    <t>Other Deductions, Net (Tables)</t>
  </si>
  <si>
    <t>Schedule Of Other Deductions, Net</t>
  </si>
  <si>
    <t>Other deductions, net are summarized as follows: 2013 2014 2015 Amortization of intangibles (intellectual property and customer relationships) $ 220 225 214 Rationalization of operations 78 55 211 Other 64 113 146 Total $ 362 393 571</t>
  </si>
  <si>
    <t>Rationalization Of Operations (Tables)</t>
  </si>
  <si>
    <t>Schedule Of Change In Liability For Rationalization Of Operations</t>
  </si>
  <si>
    <t>The change in the liability for rationalization of operations during the years ended September 30 follows: 2014 Expense Paid/Utilized 2015 Severance and benefits $ 20 174 89 105 Lease and other contract terminations 1 3 3 1 Asset write-downs — 3 3 — Vacant facility and other shutdown costs — 12 9 3 Start-up and moving costs 1 19 17 3 Total $ 22 211 121 112 2013 Expense Paid/Utilized 2014 Severance and benefits $ 27 27 34 20 Lease and other contract terminations 3 3 5 1 Asset write-downs — 2 2 — Vacant facility and other shutdown costs 1 5 6 — Start-up and moving costs 1 18 18 1 Total $ 32 55 65 22</t>
  </si>
  <si>
    <t>Schedule Of Rationalization Of Operations By Segment</t>
  </si>
  <si>
    <t>Rationalization of operations expense by business segment follows: 2013 2014 2015 Process Management $ 15 17 89 Industrial Automation 27 7 22 Network Power 25 15 64 Climate Technologies 3 14 20 Commercial &amp; Residential Solutions 8 2 11 Corporate — — 5 Total $ 78 55 211</t>
  </si>
  <si>
    <t>Goodwill And Other Intangibles (Tables)</t>
  </si>
  <si>
    <t>Schedule Of Change In Carry Amount Of Goodwill By Business Segment</t>
  </si>
  <si>
    <t>The change in the carrying value of goodwill by business segment follows: Process Management Industrial Automation Network Power Climate Technologies Commercial &amp; Residential Solutions Total Gross goodwill $ 2,383 1,352 2,995 503 439 7,672 Accumulated impairment — — (163 ) — — (163 ) Balance, September 30, 2013 2,383 1,352 2,832 503 439 7,509 Acquisitions 356 — 22 — 0 378 Divestitures 0 — (70 ) 0 — (70 ) Impairment — — (508 ) — — (508 ) Foreign currency translation and other (38 ) (23 ) (58 ) (3 ) (5 ) (127 ) Gross goodwill 2,701 1,329 2,864 500 434 7,828 Accumulated impairment — — (646 ) — — (646 ) Balance, September 30, 2014 2,701 1,329 2,218 500 434 7,182 Acquisitions 176 — — — 2 178 Divestitures — (213 ) — — (228 ) (441 ) Foreign currency translation and other (87 ) (85 ) (74 ) (8 ) (12 ) (266 ) Gross goodwill 2,790 1,031 2,790 492 196 7,299 Accumulated impairment — — (646 ) — — (646 ) Balance, September 30, 2015 $ 2,790 1,031 2,144 492 196 6,653</t>
  </si>
  <si>
    <t>Schedule Of Gross Carrying Amount And Accumulated Amortization Of Identifiable Intangible Assets By Major Class</t>
  </si>
  <si>
    <t>The gross carrying amount and accumulated amortization of identifiable intangible assets by major class follow: Customer Relationships Intellectual Property Capitalized Software Total 2014 2015 2014 2015 2014 2015 2014 2015 Gross carrying amount $ 1,594 1,508 1,052 1,051 1,190 1,178 3,836 3,737 Less: Accumulated amortization 643 693 613 649 891 869 2,147 2,211 Net carrying amount $ 951 815 439 402 299 309 1,689 1,526</t>
  </si>
  <si>
    <t>Financial Instruments (Tables)</t>
  </si>
  <si>
    <t>Schedule Of Amounts Included In Earnings And Other Comprehensive Income</t>
  </si>
  <si>
    <t>Amounts included in earnings and other comprehensive income follow: Gain (Loss) to Earnings Gain (Loss) to OCI 2013 2014 2015 2013 2014 2015 Location Commodity Cost of sales $ (15 ) (12 ) (24 ) (22 ) (16 ) (43 ) Foreign currency Sales, cost of sales 24 10 (12 ) 4 15 (61 ) Foreign currency Other deductions, net (5 ) (3 ) 14 Total $ 4 (5 ) (22 ) (18 ) (1 ) (104 )</t>
  </si>
  <si>
    <t>Schedule Of Fair Values Of Derivative Contracts Outstanding</t>
  </si>
  <si>
    <t>Valuations of derivative contract positions as of September 30 follow: 2014 2015 Assets Liabilities Assets Liabilities Foreign Currency $ 32 20 30 65 Commodity $ 1 10 — 29</t>
  </si>
  <si>
    <t>Short-Term Borrowings And Lines Of Credit (Tables)</t>
  </si>
  <si>
    <t>Schedule Of Short-Term Debt And Current Maturities Of Long-Term Debt</t>
  </si>
  <si>
    <t>Short-term borrowings and current maturities of long-term debt are as follows: 2014 2015 Current maturities of long-term debt $ 522 291 Commercial paper 1,938 2,261 Payable to banks 5 1 Total $ 2,465 2,553 Interest rate for weighted-average short-term borrowings at year end 0.2% 0.2%</t>
  </si>
  <si>
    <t>Long-Term Debt (Tables)</t>
  </si>
  <si>
    <t>Schedule Of Long-Term Debt</t>
  </si>
  <si>
    <t>The details of long-term debt follow: 2014 2015 5.0% notes due December 2014 250 — 4.125% notes due April 2015 250 — 4.75% notes due October 2015 250 250 5.125% notes due December 2016 250 250 5.375% notes due October 2017 250 250 5.25% notes due October 2018 400 400 5.0% notes due April 2019 250 250 4.875% notes due October 2019 500 500 4.25% notes due November 2020 300 300 2.625% notes December due 2021 — 500 2.625% notes due February 2023 500 500 3.15% notes due June 2025 — 500 6.0% notes due August 2032 250 250 6.125% notes due April 2039 250 250 5.25% notes due November 2039 300 300 Other 81 80 Long-term debt 4,081 4,580 Less: Current maturities 522 291 Total, net $ 3,559 4,289</t>
  </si>
  <si>
    <t>Retirement Plans (Tables)</t>
  </si>
  <si>
    <t>Schedule Of Retirement Plans Expense</t>
  </si>
  <si>
    <t>Retirement plans expense includes the following components: U.S. Plans Non-U.S. Plans 2013 2014 2015 2013 2014 2015 Defined benefit plans: Service cost (benefits earned during the period) $ 70 59 69 31 32 37 Interest cost 167 182 182 46 53 46 Expected return on plan assets (280 ) (286 ) (303 ) (50 ) (58 ) (58 ) Net amortization and other 226 153 174 18 18 20 Net periodic pension expense 183 108 122 45 45 45 Defined contribution plans 113 119 111 63 59 61 Total retirement plans expense $ 296 227 233 108 104 106 The components of net postretirement benefits expense for the years ended September 30 follow: 2013 2014 2015 Service cost $ 2 1 1 Interest cost 12 11 9 Net amortization (13 ) (21 ) (22 ) Net postretirement expense $ 1 (9 ) (12 )</t>
  </si>
  <si>
    <t>Reconciliations Of Actuarial Present Value Of Projected Benefit Obligations And Fair Value Of Plan Assets For Defined Benefit Pension Plans</t>
  </si>
  <si>
    <t>Details of the changes in the actuarial present value of the projected benefit obligation and the fair value of plan assets for defined benefit pension plans follow: U.S. Plans Non-U.S. Plans 2014 2015 2014 2015 Projected benefit obligation, beginning $ 3,863 4,336 1,269 1,330 Service cost 59 69 32 37 Interest cost 182 182 53 46 Actuarial (gain) loss 415 137 89 44 Benefits paid (174 ) (181 ) (36 ) (36 ) Settlements (14 ) (205 ) (14 ) (25 ) Acquisitions (Divestitures), net — (70 ) (28 ) (4 ) Foreign currency translation and other 5 (5 ) (35 ) (144 ) Projected benefit obligation, ending $ 4,336 4,263 1,330 1,248 Fair value of plan assets, beginning $ 4,112 4,473 899 988 Actual return on plan assets 461 (137 ) 106 49 Employer contributions 85 20 45 33 Benefits paid (174 ) (181 ) (36 ) (36 ) Settlements (14 ) (205 ) (14 ) (25 ) Acquisitions (Divestitures), net — (44 ) — (2 ) Foreign currency translation and other 3 2 (12 ) (72 ) Fair value of plan assets, ending $ 4,473 3,928 988 935 Net amount recognized in the balance sheet $ 137 (335 ) (342 ) (313 ) Location of net amount recognized in the balance sheet: Noncurrent asset $ 344 1 33 32 Current liability (10 ) (11 ) (8 ) (8 ) Noncurrent liability (197 ) (325 ) (367 ) (337 ) Net amount recognized in the balance sheet 137 (335 ) (342 ) (313 ) Pretax accumulated other comprehensive loss $ (961 ) (1,322 ) (346 ) (306 ) Details of the changes in actuarial present value of accumulated postretirement benefit obligations follow: 2014 2015 Benefit obligation, beginning $ 278 248 Service cost 1 1 Interest cost 11 9 Actuarial (gain) loss (12 ) (12 ) Benefits paid (17 ) (18 ) Plan amendments (13 ) — Divestitures — (15 ) Benefit obligation, ending (recognized in balance sheet) $ 248 213</t>
  </si>
  <si>
    <t>Schedule Of Weighted-Average Assumptions Used In Valuations Of Pension Benefits</t>
  </si>
  <si>
    <t>The weighted-average assumptions used in the valuation of pension benefits follow: U.S. Plans Non-U.S. Plans 2013 2014 2015 2013 2014 2015 Net pension expense Discount rate 4.00 % 4.75 % 4.25 % 4.1 % 4.2 % 3.6 % Expected return on plan assets 7.75 % 7.50 % 7.50 % 5.5 % 6.6 % 6.6 % Rate of compensation increase 3.25 % 3.25 % 3.25 % 3.4 % 3.2 % 3.4 % Benefit obligations Discount rate 4.75 % 4.25 % 4.35 % 4.2 % 3.6 % 3.3 % Rate of compensation increase 3.25 % 3.25 % 3.25 % 3.2 % 3.4 % 3.4 %</t>
  </si>
  <si>
    <t>Schedule Of Asset Allocations And Weighted-Average Target Allocations</t>
  </si>
  <si>
    <t>The fair values of defined benefit pension assets as of September 30, organized by asset class and by the fair value hierarchy of ASC 820, Fair Value Measurement, follow: Level 1 Level 2 Level 3 Total % 2015 U.S. equities $ 956 460 257 1,673 34 % International equities 502 677 — 1,179 24 % Emerging market equities — 211 — 211 4 % Corporate bonds — 628 — 628 13 % Government bonds 2 674 — 676 14 % High-yield bonds — 175 — 175 4 % Other 140 67 114 321 7 % Total $ 1,600 2,892 371 4,863 100 % 2014 U.S. equities $ 1,097 535 184 1,816 33 % International equities 589 767 — 1,356 25 % Emerging market equities — 279 — 279 5 % Corporate bonds — 594 — 594 11 % Government bonds 2 720 — 722 13 % High-yield bonds — 181 — 181 3 % Other 209 180 124 513 10 % Total $ 1,897 3,256 308 5,461 100 % The Company's asset allocations at September 30, 2015 and 2014 , and weighted-average target allocations follow: U.S. Plans Non-U.S. Plans 2014 2015 Target 2014 2015 Target Equity securities 65 % 65 % 60-70% 55 % 55 % 50-60% Debt securities 26 30 25-35 32 32 25-35 Other 9 5 3-10 13 13 10-20 Total 100 % 100 % 100% 100 % 100 % 100%</t>
  </si>
  <si>
    <t>Reconciliation Of Change In Value For Level 3 Assets</t>
  </si>
  <si>
    <t>Details of the changes in value for Level 3 assets follow: 2014 2015 Level 3, beginning $ 250 308 Gains (Losses) on assets held (18 ) 18 Gains (Losses) on assets sold 21 (20 ) Purchases, sales and settlements, net 55 65 Level 3, ending $ 308 371</t>
  </si>
  <si>
    <t>Postretirement Plans (Tables)</t>
  </si>
  <si>
    <t>Defined Benefit Plans and Other Postretirement Benefit Plans Table Text Block</t>
  </si>
  <si>
    <t>Reconciliations Of Actuarial Present Value Of Accumulated Postretirement Benefit Obligations</t>
  </si>
  <si>
    <t>Components Of Net Postretirement Benefits Expense</t>
  </si>
  <si>
    <t>Income Taxes (Tables)</t>
  </si>
  <si>
    <t>Schedule Of Pretax Earnings From Continuing Operations</t>
  </si>
  <si>
    <t>Pretax earnings from continuing operations consist of the following: 2013 2014 2015 United States $ 1,724 2,096 2,921 Non-U.S. 1,472 1,252 1,240 Total pretax earnings $ 3,196 3,348 4,161</t>
  </si>
  <si>
    <t>Schedule Of Principal Components Of Income Tax Expense</t>
  </si>
  <si>
    <t>The principal components of income tax expense follow: 2013 2014 2015 Current: Federal $ 704 742 904 State and local 60 59 106 Non-U.S. 480 516 447 Deferred: Federal (56 ) (129 ) 31 State and local 2 (5 ) — Non-U.S. (60 ) (19 ) (60 ) Income tax expense $ 1,130 1,164 1,428</t>
  </si>
  <si>
    <t>Schedule Of Reconciliations Of U.S. Federal Statutory Tax Rate</t>
  </si>
  <si>
    <t>Reconciliations of the U.S. federal statutory income tax rate to the Company's effective tax rate follow: 2013 2014 2015 Federal statutory rate 35.0 % 35.0 % 35.0 % State and local taxes, net of federal tax benefit 1.3 1.0 1.0 Non-U.S. rate differential (4.8 ) (4.2 ) (2.4 ) Non-U.S. tax holidays (1.8 ) (1.1 ) (1.1 ) U.S. manufacturing deduction (1.6 ) (1.5 ) (1.2 ) Gains on divestitures — — 1.5 Spinoff-related — — 1.1 Goodwill impairment 4.8 5.3 — Artesyn repatriation 2.2 — — Other 0.2 0.3 0.4 Effective income tax rate 35.3 % 34.8 % 34.3 %</t>
  </si>
  <si>
    <t>Schedule Of Unrecognized Tax Benefits</t>
  </si>
  <si>
    <t xml:space="preserve"> 2014 2015 Unrecognized tax benefits, beginning $ 127 120 Additions for current year tax positions 9 7 Additions for prior year tax positions 25 8 Reductions for prior year tax positions (19 ) (9 ) Reductions for settlements with tax authorities (4 ) — Reductions for expiration of statutes of limitations (18 ) (42 ) Unrecognized tax benefits, ending $ 120 84</t>
  </si>
  <si>
    <t>Schedule Of Deferred Income Tax Assets And Liabilities</t>
  </si>
  <si>
    <t>The principal items that gave rise to deferred income tax assets and liabilities follow: 2014 2015 Deferred tax assets: Net operating losses and tax credits $ 238 207 Accrued liabilities 311 270 Postretirement and postemployment benefits 93 86 Employee compensation and benefits 196 180 Pensions 28 194 Other 137 173 Total $ 1,003 1,110 Valuation allowances $ (154 ) (160 ) Deferred tax liabilities: Intangibles $ (649 ) (648 ) Property, plant and equipment (258 ) (260 ) Other (98 ) (51 ) Total $ (1,005 ) (959 ) Net deferred income tax liability $ (156 ) (9 )</t>
  </si>
  <si>
    <t>Stock-Based Compensation (Tables)</t>
  </si>
  <si>
    <t>Schedule Of Changes In Shares Subject To Option</t>
  </si>
  <si>
    <t>Changes in shares subject to options during the year ended September 30, 2015 follow (shares in thousands): Weighted- Average Exercise Price Per Share Shares Total Average Remaining Life (Years) Beginning of year $ 54.19 13,908 Options granted $ 60.16 1,378 Options exercised $ 41.85 (1,016 ) Options canceled $ 61.02 (624 ) End of year $ 55.40 13,646 $ 15 5.8 Exercisable at end of year $ 51.68 9,147 $ 15 4.6</t>
  </si>
  <si>
    <t>Schedule Of Changes In Incentive Awards Outstanding</t>
  </si>
  <si>
    <t>Changes in shares outstanding but not yet earned under incentive shares plans during the year ended September 30, 2015 follow (shares in thousands): Shares Average Grant Date Beginning of year 6,404 $ 47.81 Granted 437 $ 61.96 Earned/vested (151 ) $ 37.36 Canceled (313 ) $ 49.02 End of year 6,377 $ 48.97</t>
  </si>
  <si>
    <t>Accumulated Other Comprehensive Income (Tables)</t>
  </si>
  <si>
    <t>Schedule of Accumulated Other Comprehensive Income (Loss)</t>
  </si>
  <si>
    <t>Activity in accumulated other comprehensive income (loss) attributable to common stockholders is shown below: Foreign currency translation 2013 2014 2015 Beginning balance $ 466 504 171 Other comprehensive income (loss) 38 (341 ) (793 ) Purchase of noncontrolling interest — 8 — Ending balance 504 171 (622 ) Pension and postretirement Beginning balance (1,213 ) (692 ) (746 ) Actuarial gains (losses) deferred during the period 375 (152 ) (315 ) Amortization of deferred actuarial losses into earnings 146 98 109 Ending Balance (692 ) (746 ) (952 ) Cash flow hedges Beginning balance 16 (1 ) — Gains (Losses) deferred during the period (11 ) (1 ) (66 ) Reclassifications of realized (gains) losses to sales and cost of sales (6 ) 2 23 Ending balance (1 ) — (43 ) Accumulated other comprehensive income (loss) $ (189 ) (575 ) (1,617 ) Activity above is shown net of income taxes for 2015, 2014 and 2013, respectively, as follows: deferral of pension and postretirement actuarial gains (losses): $192, $87 and $(233); amortization of pension and postretirement deferred actuarial losses: $(59), $(52) and $(85); deferral of cash flow hedging gains (losses): $38, $ - and $7; reclassification of realized cash flow hedging (gains) losses: $(13), $ - and $3.</t>
  </si>
  <si>
    <t>Business Segments Information (Tables)</t>
  </si>
  <si>
    <t>Results Of Operations By Business Segments</t>
  </si>
  <si>
    <t xml:space="preserve"> Sales Earnings Total Assets 2013 2014 2015 2013 2014 2015 2013 2014 2015 Process Management $ 8,610 9,189 8,516 $ 1,809 1,918 1,493 $ 6,878 7,771 7,704 Industrial Automation 4,885 4,990 4,121 777 802 600 3,606 3,574 2,808 Network Power 6,155 5,073 4,441 554 459 231 6,603 5,233 4,743 Climate Technologies 3,876 4,109 4,011 716 737 698 2,245 2,378 2,314 Commercial &amp; Residential Solutions 1,865 1,924 1,924 404 424 403 1,153 1,152 817 25,391 25,285 23,013 4,260 4,340 3,425 20,485 20,108 18,386 Differences in accounting methods 221 252 223 Corporate and other (a) (1,067 ) (1,050 ) 684 4,226 4,069 3,702 Sales eliminations/Interest (722 ) (748 ) (709 ) (218 ) (194 ) (171 ) Total $ 24,669 24,537 22,304 $ 3,196 3,348 4,161 $ 24,711 24,177 22,088 (a) Corporate and other in 2015 includes pretax gains on divestitures of $1,039 and $10 of costs related to the planned spinoff of the network power systems business (see Note 3), and in 2014 and 2013 includes pretax goodwill impairment charges of $508 and $528 , respectively. Corporate and other also includes stock compensation expense, which decreased $113 and $78 in 2015 and 2014, respectively. See Note 14.</t>
  </si>
  <si>
    <t>Business Segments Financial Information</t>
  </si>
  <si>
    <t xml:space="preserve"> Intersegment Depreciation and Amortization Capital Expenditures 2013 2014 2015 2013 2014 2015 2013 2014 2015 Process Management $ 6 8 5 $ 201 249 276 $ 276 300 244 Industrial Automation 631 664 633 145 145 122 124 123 128 Network Power 39 27 26 238 198 178 88 68 48 Climate Technologies 44 47 44 130 132 132 100 145 134 Commercial &amp; Residential Solutions 2 2 1 53 52 51 40 49 52 Corporate and other 52 55 56 50 82 79 Total $ 722 748 709 $ 819 831 815 $ 678 767 685</t>
  </si>
  <si>
    <t>Financial Information By Geographic Area</t>
  </si>
  <si>
    <t xml:space="preserve"> Sales by Destination Property, Plant and Equipment 2013 2014 2015 2013 2014 2015 United States and Canada $ 10,964 11,262 10,673 $ 1,969 2,036 1,979 Asia 5,888 5,483 4,936 518 602 564 Europe 4,841 4,815 4,024 772 803 733 Latin America 1,555 1,508 1,241 308 306 254 Middle East/Africa 1,421 1,469 1,430 38 55 55 Total $ 24,669 24,537 22,304 $ 3,605 3,802 3,585</t>
  </si>
  <si>
    <t>Other Financial Data (Tables)</t>
  </si>
  <si>
    <t>Other Items Reported In Earnings</t>
  </si>
  <si>
    <t>Items reported in earnings during the years ended September 30 include the following: 2013 2014 2015 Research and development expense $ 576 541 506 Depreciation expense $ 521 518 507 Rent expense $ 414 411 391</t>
  </si>
  <si>
    <t>Accrued Expenses</t>
  </si>
  <si>
    <t>Items reported in accrued expenses include the following: 2014 2015 Employee compensation $ 705 597 Customer advanced payments $ 455 450 Product warranty $ 193 167</t>
  </si>
  <si>
    <t>Other Liabilities</t>
  </si>
  <si>
    <t>Other liabilities are summarized as follows: 2014 2015 Pension liabilities $ 564 662 Deferred income taxes 572 408 Postretirement liabilities, excluding current portion 233 199 Other 628 602 Total $ 1,997 1,871</t>
  </si>
  <si>
    <t>Other Operating Cash Flow</t>
  </si>
  <si>
    <t>Other operating cash flow is comprised of the following: 2013 2014 2015 Pension expense $ 228 153 167 Stock compensation expense 221 143 30 Deferred income taxes and other (63 ) (111 ) 14 Total $ 386 185 211</t>
  </si>
  <si>
    <t>Quarterly Financial Information (Tables)</t>
  </si>
  <si>
    <t>Schedule Of Quarterly Financial Information</t>
  </si>
  <si>
    <t xml:space="preserve"> First Quarter Second Quarter Third Quarter Fourth Quarter Full Year 2014 2015 2014 2015 2014 2015 2014 2015 2014 2015 Net sales $ 5,606 5,587 5,812 5,400 6,312 5,503 6,807 5,814 24,537 22,304 Gross profit $ 2,236 2,280 2,395 2,166 2,638 2,234 2,889 2,368 10,158 9,048 Net earnings common stockholders $ 462 525 547 973 728 564 410 648 2,147 2,710 Earnings per common share: Basic $ 0.65 0.76 0.78 1.42 1.03 0.84 0.59 0.98 3.05 4.01 Diluted $ 0.65 0.75 0.77 1.42 1.03 0.84 0.58 0.98 3.03 3.99 Dividends per common share $ 0.43 0.47 0.43 0.47 0.43 0.47 0.43 0.47 1.72 1.88 Common stock prices: High $ 70.66 65.94 70.29 62.25 69.94 62.75 68.23 56.12 70.66 65.94 Low $ 62.73 57.76 62.25 54.95 64.70 55.23 60.85 42.80 60.85 42.80 Earnings per share are computed independently each period; as a result, the quarterly amounts may not sum to the calculated annual figure.</t>
  </si>
  <si>
    <t>Summary Of Significant Accounting Policies (Details) - USD ($) $ in Millions</t>
  </si>
  <si>
    <t>Summary Of Accounting Policies [Line Items]</t>
  </si>
  <si>
    <t>Investments in publicly traded companies carried at fair value if ownership is less than percent threshold</t>
  </si>
  <si>
    <t>20.00%</t>
  </si>
  <si>
    <t>Investments in nonpublicly traded companies carried at cost if ownership is less than percent threshold</t>
  </si>
  <si>
    <t>Finished products</t>
  </si>
  <si>
    <t>Raw materials and work in process</t>
  </si>
  <si>
    <t>Total inventories</t>
  </si>
  <si>
    <t>Land</t>
  </si>
  <si>
    <t>Buildings</t>
  </si>
  <si>
    <t>Machinery and equipment</t>
  </si>
  <si>
    <t>Construction in progress</t>
  </si>
  <si>
    <t>Property, plant and equipment, at cost</t>
  </si>
  <si>
    <t>Less: Accumulated depreciation</t>
  </si>
  <si>
    <t>Percentage of revenue from multiple deliverable arrangements</t>
  </si>
  <si>
    <t>10.00%</t>
  </si>
  <si>
    <t>Collateral balance posted</t>
  </si>
  <si>
    <t>Collateral held from counterparties</t>
  </si>
  <si>
    <t>Collateral balance could have been required to post</t>
  </si>
  <si>
    <t>Undistributed earnings of non-U.S. subsidiaries</t>
  </si>
  <si>
    <t>Maximum [Member]</t>
  </si>
  <si>
    <t>Investments accounted for by the equity method if ownership percentage is less than/greater than percent threshold</t>
  </si>
  <si>
    <t>50.00%</t>
  </si>
  <si>
    <t>Warranty period (in years)</t>
  </si>
  <si>
    <t>2 years</t>
  </si>
  <si>
    <t>Percentage of product warranty expenses of sales</t>
  </si>
  <si>
    <t>1.00%</t>
  </si>
  <si>
    <t>General duration of hedge positions is equal to or less than (in years)</t>
  </si>
  <si>
    <t>Minimum [Member]</t>
  </si>
  <si>
    <t>1 year</t>
  </si>
  <si>
    <t>Building [Member] | Maximum [Member]</t>
  </si>
  <si>
    <t>Property, plant and equipment, useful life</t>
  </si>
  <si>
    <t>40 years</t>
  </si>
  <si>
    <t>Building [Member] | Minimum [Member]</t>
  </si>
  <si>
    <t>30 years</t>
  </si>
  <si>
    <t>Machinery and Equipment [Member] | Maximum [Member]</t>
  </si>
  <si>
    <t>12 years</t>
  </si>
  <si>
    <t>Machinery and Equipment [Member] | Minimum [Member]</t>
  </si>
  <si>
    <t>8 years</t>
  </si>
  <si>
    <t>Weighted Average Common Shares (Details) - shares shares in Millions</t>
  </si>
  <si>
    <t>Antidilutive shares excluded from computation of diluted earnings per share</t>
  </si>
  <si>
    <t>Basic shares outstanding</t>
  </si>
  <si>
    <t>Dilutive shares</t>
  </si>
  <si>
    <t>Diluted shares outstanding</t>
  </si>
  <si>
    <t>Acquisitions And Divestitures (Narrative) (Details) $ / shares in Units, $ in Millions</t>
  </si>
  <si>
    <t>Sep. 30, 2015USD ($)$ / shares</t>
  </si>
  <si>
    <t>Jun. 30, 2015USD ($)</t>
  </si>
  <si>
    <t>Mar. 31, 2015USD ($)$ / shares</t>
  </si>
  <si>
    <t>Dec. 31, 2014USD ($)</t>
  </si>
  <si>
    <t>Sep. 30, 2014USD ($)</t>
  </si>
  <si>
    <t>Jun. 30, 2014USD ($)</t>
  </si>
  <si>
    <t>Mar. 31, 2014USD ($)</t>
  </si>
  <si>
    <t>Dec. 31, 2013USD ($)</t>
  </si>
  <si>
    <t>Sep. 30, 2016USD ($)</t>
  </si>
  <si>
    <t>Sep. 30, 2013USD ($)</t>
  </si>
  <si>
    <t>Jan. 29, 2015USD ($)</t>
  </si>
  <si>
    <t>Nov. 22, 2013USD ($)</t>
  </si>
  <si>
    <t>Business Acquisitions and Divestitures [Line Items]</t>
  </si>
  <si>
    <t>Purchases of businesses, net of cash acquired</t>
  </si>
  <si>
    <t>Intangible assets, net (excluding goodwill)</t>
  </si>
  <si>
    <t>Proceeds from divestitures of businesses</t>
  </si>
  <si>
    <t>Gain on divestiture of business, after tax</t>
  </si>
  <si>
    <t>Disposal gain impact on diluted earnings per share | $ / shares</t>
  </si>
  <si>
    <t>Pretax earnings</t>
  </si>
  <si>
    <t>Increase (decrease) in deferred tax asset</t>
  </si>
  <si>
    <t>Liabilities held-for-sale, accrued expenses</t>
  </si>
  <si>
    <t>Common stock repurchased during the period</t>
  </si>
  <si>
    <t>Artesyn (Embedded Computing and Power) [Member]</t>
  </si>
  <si>
    <t>Fair value of equity method investment</t>
  </si>
  <si>
    <t>Parent Company [Member]</t>
  </si>
  <si>
    <t>Series of Individually Immaterial Business Acquisitions [Member]</t>
  </si>
  <si>
    <t>Number of businesses acquired</t>
  </si>
  <si>
    <t>Goodwill, expected tax deductible amount</t>
  </si>
  <si>
    <t>Intangible assets, weighted average useful life</t>
  </si>
  <si>
    <t>10 years</t>
  </si>
  <si>
    <t>Virgo and Enardo [Member]</t>
  </si>
  <si>
    <t>Percentage of interest acquired</t>
  </si>
  <si>
    <t>100.00%</t>
  </si>
  <si>
    <t>Debt assumed in acquisition</t>
  </si>
  <si>
    <t>Appleton Group [Member]</t>
  </si>
  <si>
    <t>Percentage of noncontrolling interest acquired</t>
  </si>
  <si>
    <t>44.50%</t>
  </si>
  <si>
    <t>Payments to acquire business, net of cash acquired</t>
  </si>
  <si>
    <t>Power Transmission Solutions [Member]</t>
  </si>
  <si>
    <t>Assets disposed of, other current assets</t>
  </si>
  <si>
    <t>Assets disposed of, other assets</t>
  </si>
  <si>
    <t>Liabilities disposed of, accrued expenses/current liabilities</t>
  </si>
  <si>
    <t>Liabilities disposed of, other liabilities</t>
  </si>
  <si>
    <t>InterMetro [Member]</t>
  </si>
  <si>
    <t>Percentage of controlling interest sold</t>
  </si>
  <si>
    <t>51.00%</t>
  </si>
  <si>
    <t>Tax benefit (detriment) from divestiture of business</t>
  </si>
  <si>
    <t>Other noncurrent assets, including property, plant, equipment, net and goodwill</t>
  </si>
  <si>
    <t>Pre-tax foreign cash repatriated</t>
  </si>
  <si>
    <t>After-tax foreign cash repatriated</t>
  </si>
  <si>
    <t>Connectivity Solutions [Member]</t>
  </si>
  <si>
    <t>Process Management [Member]</t>
  </si>
  <si>
    <t>Process Management [Member] | Series of Individually Immaterial Business Acquisitions [Member]</t>
  </si>
  <si>
    <t>Commercial &amp; Residential Solutions [Member]</t>
  </si>
  <si>
    <t>Commercial &amp; Residential Solutions [Member] | Series of Individually Immaterial Business Acquisitions [Member]</t>
  </si>
  <si>
    <t>Planned Spinoff of Network Power and Potential Sales of Motors and Drives, Power Generation and Storage Business [Member]</t>
  </si>
  <si>
    <t>Percentage of consolidated sales</t>
  </si>
  <si>
    <t>29.00%</t>
  </si>
  <si>
    <t>Percentage of consolidated pretax earnings</t>
  </si>
  <si>
    <t>Percentage of consolidated cash flow</t>
  </si>
  <si>
    <t>Approximate amount of sales</t>
  </si>
  <si>
    <t>Approximate amount of pretax earnings</t>
  </si>
  <si>
    <t>Approximate amount of cash flows</t>
  </si>
  <si>
    <t>Planned Spinoff of Network Power [Member]</t>
  </si>
  <si>
    <t>Income tax expense related to planned spinoff of Network Power</t>
  </si>
  <si>
    <t>Expenses other than income taxes related to planned spinoff of network power systems</t>
  </si>
  <si>
    <t>Total expenses related to planned spinoff of Network Power, per share | $ / shares</t>
  </si>
  <si>
    <t>Scenario, Forecast [Member] | Planned Spinoff of Network Power and Potential Sales of Motors and Drives, Power Generation and Storage Business [Member]</t>
  </si>
  <si>
    <t>Estimated investment banking, legal, consulting and other costs</t>
  </si>
  <si>
    <t>Capitalized costs including debt issuance costs, pension funding and the separation of information technology costs</t>
  </si>
  <si>
    <t>Minimum [Member] | Scenario, Forecast [Member] | Planned Spinoff of Network Power and Potential Sales of Motors and Drives, Power Generation and Storage Business [Member]</t>
  </si>
  <si>
    <t>Estimated income taxes related to reorganizing the ownership structures</t>
  </si>
  <si>
    <t>Maximum [Member] | Scenario, Forecast [Member] | Planned Spinoff of Network Power and Potential Sales of Motors and Drives, Power Generation and Storage Business [Member]</t>
  </si>
  <si>
    <t>Other Deductions, Net (Details) - USD ($) $ in Millions</t>
  </si>
  <si>
    <t>Other deductions, net [Line Items]</t>
  </si>
  <si>
    <t>Amortization of intangibles (intellectual property and customer relationships)</t>
  </si>
  <si>
    <t>Rationalization of operations</t>
  </si>
  <si>
    <t>Change in litigation costs increase (decrease)</t>
  </si>
  <si>
    <t>Change in gain (loss) from foreign currency transactions</t>
  </si>
  <si>
    <t>Loss from equity method investment</t>
  </si>
  <si>
    <t>Research credit</t>
  </si>
  <si>
    <t>Rationalization Of Operations (Details) $ in Millions</t>
  </si>
  <si>
    <t>Sep. 30, 2015USD ($)employees</t>
  </si>
  <si>
    <t>Sep. 30, 2014USD ($)employees</t>
  </si>
  <si>
    <t>Sep. 30, 2013USD ($)employees</t>
  </si>
  <si>
    <t>Rationalization Of Operations [Roll Forward]</t>
  </si>
  <si>
    <t>Rationalization of operations liability, beginning balance</t>
  </si>
  <si>
    <t>Rationalization of operations, expense</t>
  </si>
  <si>
    <t>Rationalization of operations, paid/utilized</t>
  </si>
  <si>
    <t>Rationalization of operations liability, ending balance</t>
  </si>
  <si>
    <t>Restructuring charges in cost of sales</t>
  </si>
  <si>
    <t>Total number of facilities exited</t>
  </si>
  <si>
    <t>Total number of positions eliminated | employees</t>
  </si>
  <si>
    <t>Industrial Automation [Member]</t>
  </si>
  <si>
    <t>Network Power [Member]</t>
  </si>
  <si>
    <t>Climate Technologies [Member]</t>
  </si>
  <si>
    <t>Severance And Benefits [Member]</t>
  </si>
  <si>
    <t>Lease And Other Contract Terminations [Member]</t>
  </si>
  <si>
    <t>Asset Write-Downs [Member]</t>
  </si>
  <si>
    <t>Vacant Facility And Other Shutdown Costs [Member]</t>
  </si>
  <si>
    <t>Start-Up And Moving Costs [Member]</t>
  </si>
  <si>
    <t>Scenario, Forecast [Member]</t>
  </si>
  <si>
    <t>Corporate, Non-Segment [Member] | Corporate and other [Member]</t>
  </si>
  <si>
    <t>Goodwill And Other Intangibles Goodwill And Other Intangibles (Narrative) (Details) - USD ($) $ / shares in Units, $ in Millions</t>
  </si>
  <si>
    <t>Indefinite-lived Intangible Assets [Line Items]</t>
  </si>
  <si>
    <t>Power Generation and Motors [Member]</t>
  </si>
  <si>
    <t>Drives [Member]</t>
  </si>
  <si>
    <t>Network Power - Europe, Middle East, and Africa [Member] | Network Power [Member]</t>
  </si>
  <si>
    <t>Goodwill impairment per share</t>
  </si>
  <si>
    <t>Artesyn (Embedded Computing and Power) [Member] | Network Power [Member]</t>
  </si>
  <si>
    <t>After-tax goodwill impairment loss per share</t>
  </si>
  <si>
    <t>Net income tax charges</t>
  </si>
  <si>
    <t>Net income tax charges per share</t>
  </si>
  <si>
    <t>Connectivity Solutions [Member] | Network Power [Member]</t>
  </si>
  <si>
    <t>Goodwill And Other Intangibles (Schedule Of Change In Carry Amount Of Goodwill By Business Segment) (Details) - USD ($) $ in Millions</t>
  </si>
  <si>
    <t>Goodwill [Roll Forward]</t>
  </si>
  <si>
    <t>Goodwill, gross</t>
  </si>
  <si>
    <t>Accumulated Impairment</t>
  </si>
  <si>
    <t>Goodwill, beginning balance</t>
  </si>
  <si>
    <t>Acquisitions</t>
  </si>
  <si>
    <t>Divestitures</t>
  </si>
  <si>
    <t>Impairment</t>
  </si>
  <si>
    <t>Foreign currency translation and other</t>
  </si>
  <si>
    <t>Goodwill, ending balance</t>
  </si>
  <si>
    <t>Goodwill And Other Intangibles (Schedule Of Gross Carrying Amount And Accumulated Amortization Of Identifiable Intangible Assets By Major Class) (Details) - USD ($) $ in Millions</t>
  </si>
  <si>
    <t>Intangibles Other Than Goodwill [Line Items]</t>
  </si>
  <si>
    <t>Gross carrying amount</t>
  </si>
  <si>
    <t>Less: Accumulated amortization</t>
  </si>
  <si>
    <t>Net carrying amount</t>
  </si>
  <si>
    <t>Amortization of intangible assets</t>
  </si>
  <si>
    <t>Future amortization expense, 2016</t>
  </si>
  <si>
    <t>Future amortization expense, 2017</t>
  </si>
  <si>
    <t>Future amortization expense, 2018</t>
  </si>
  <si>
    <t>Future amortization expense, 2019</t>
  </si>
  <si>
    <t>Future amortization expense, 2020</t>
  </si>
  <si>
    <t>Customer Relationships [Member]</t>
  </si>
  <si>
    <t>Intellectual Property [Member]</t>
  </si>
  <si>
    <t>Capitalized Software [Member]</t>
  </si>
  <si>
    <t>Financial Instruments (Schedule Of Amounts Included In Earnings And Other Comprehensive Income) (Details) lb in Millions, $ in Millions</t>
  </si>
  <si>
    <t>Sep. 30, 2015USD ($)lb</t>
  </si>
  <si>
    <t>Financial Instruments [Line Items]</t>
  </si>
  <si>
    <t>Notional value of foreign currency hedge positions</t>
  </si>
  <si>
    <t>Gain (Loss) to earnings</t>
  </si>
  <si>
    <t>Gain (Loss) to other comprehensive income</t>
  </si>
  <si>
    <t>Foreign currency [Member] | Other deductions, net [Member]</t>
  </si>
  <si>
    <t>Copper and aluminum [Member]</t>
  </si>
  <si>
    <t>Weight of copper and aluminum for commodity hedges, in pounds | lb</t>
  </si>
  <si>
    <t>Derivative, amount of aluminum and copper hedged</t>
  </si>
  <si>
    <t>Cash Flow Hedging [Member] | Commodity [Member] | Cost of sales [Member]</t>
  </si>
  <si>
    <t>Cash Flow Hedging [Member] | Foreign currency [Member] | Sales, cost of sales [Member]</t>
  </si>
  <si>
    <t>Other Comprehensive Income (Loss) [Member] | Cash Flow Hedging [Member] | Commodity [Member]</t>
  </si>
  <si>
    <t>Other Comprehensive Income (Loss) [Member] | Cash Flow Hedging [Member] | Foreign currency [Member]</t>
  </si>
  <si>
    <t>Financial Instruments (Schedule Of Fair Values Of Derivative Contracts Outstanding) (Details) - Fair Value, Level 2 [Member] - USD ($) $ in Millions</t>
  </si>
  <si>
    <t>Fair value of long-term debt</t>
  </si>
  <si>
    <t>Fair value of long-term debt compared with carrying value</t>
  </si>
  <si>
    <t>Foreign Currency [Member]</t>
  </si>
  <si>
    <t>Fair value of derivative assets</t>
  </si>
  <si>
    <t>Fair value of derivative liabilities</t>
  </si>
  <si>
    <t>Commodity [Member]</t>
  </si>
  <si>
    <t>Short-Term Borrowings And Lines Of Credit (Details) - USD ($) $ in Millions</t>
  </si>
  <si>
    <t>Short Term Borrowings And Lines Of Credit [Line Items]</t>
  </si>
  <si>
    <t>Current maturities of long-term debt</t>
  </si>
  <si>
    <t>Commercial paper</t>
  </si>
  <si>
    <t>Payable to banks</t>
  </si>
  <si>
    <t>Interest rate for weighted-average short-term borrowings at year end</t>
  </si>
  <si>
    <t>0.20%</t>
  </si>
  <si>
    <t>Five-year revolving credit facility [Member]</t>
  </si>
  <si>
    <t>Line of credit facility, maximum borrowing capacity</t>
  </si>
  <si>
    <t>Line of credit facility, amount outstanding</t>
  </si>
  <si>
    <t>Four-year revolving credit facility [Member]</t>
  </si>
  <si>
    <t>Long-Term Debt (Details) - USD ($) $ in Millions</t>
  </si>
  <si>
    <t>Debt Instrument [Line Items]</t>
  </si>
  <si>
    <t>Less: Current maturities</t>
  </si>
  <si>
    <t>Total, net</t>
  </si>
  <si>
    <t>Long-term debt maturing during year two</t>
  </si>
  <si>
    <t>Long-term debt maturing during year three</t>
  </si>
  <si>
    <t>Long-term debt maturing during year four</t>
  </si>
  <si>
    <t>Long-term debt maturing during year five</t>
  </si>
  <si>
    <t>Interest paid related to short-term borrowings and long-term debt</t>
  </si>
  <si>
    <t>5.0% notes due December 2014 [Member]</t>
  </si>
  <si>
    <t>Repayments of debt</t>
  </si>
  <si>
    <t>Notes interest rate, percentage</t>
  </si>
  <si>
    <t>5.00%</t>
  </si>
  <si>
    <t>4.125% notes due April 2015 [Member]</t>
  </si>
  <si>
    <t>4.125%</t>
  </si>
  <si>
    <t>4.75% notes due October 2015 [Member]</t>
  </si>
  <si>
    <t>4.75%</t>
  </si>
  <si>
    <t>5.125% notes due December 2016 [Member]</t>
  </si>
  <si>
    <t>5.125%</t>
  </si>
  <si>
    <t>5.375% notes due October 2017 [Member]</t>
  </si>
  <si>
    <t>5.375%</t>
  </si>
  <si>
    <t>5.25% notes due October 2018[Member]</t>
  </si>
  <si>
    <t>5.25%</t>
  </si>
  <si>
    <t>5.0% notes due April 2019 [Member]</t>
  </si>
  <si>
    <t>4.875% notes due October 2019 [Member]</t>
  </si>
  <si>
    <t>4.875%</t>
  </si>
  <si>
    <t>4.25% notes due November 2020 [Member]</t>
  </si>
  <si>
    <t>4.25%</t>
  </si>
  <si>
    <t>2.625% Notes Due December 2021 [Member]</t>
  </si>
  <si>
    <t>2.625%</t>
  </si>
  <si>
    <t>2.625% notes due February 2023 [Member]</t>
  </si>
  <si>
    <t>3.15% Notes Due June 2025 [Member]</t>
  </si>
  <si>
    <t>3.15%</t>
  </si>
  <si>
    <t>6.0% notes due August 2032 [Member]</t>
  </si>
  <si>
    <t>6.00%</t>
  </si>
  <si>
    <t>6.125% notes due April 2039 [Member]</t>
  </si>
  <si>
    <t>6.125%</t>
  </si>
  <si>
    <t>5.25% notes due November 2039 [Member]</t>
  </si>
  <si>
    <t>Other [Member]</t>
  </si>
  <si>
    <t>5.625% Notes Due November 2013</t>
  </si>
  <si>
    <t>5.625%</t>
  </si>
  <si>
    <t>Retirement Plans (Schedule Of Retirement Plans Expense) (Details) - USD ($) $ in Millions</t>
  </si>
  <si>
    <t>Defined Benefit Plan Disclosure [Line Items]</t>
  </si>
  <si>
    <t>Net periodic pension expense</t>
  </si>
  <si>
    <t>U.S. Plans [Member]</t>
  </si>
  <si>
    <t>Total retirement plans expense</t>
  </si>
  <si>
    <t>Non-U.S. Plans [Member]</t>
  </si>
  <si>
    <t>Defined contribution plans</t>
  </si>
  <si>
    <t>Service cost (benefits earned during the period)</t>
  </si>
  <si>
    <t>Interest cost</t>
  </si>
  <si>
    <t>Expected return on plan assets</t>
  </si>
  <si>
    <t>Net amortization and other</t>
  </si>
  <si>
    <t>Retirement Plans (Reconciliations Of Actuarial Present Value Of Projected Benefit Obligations And Fair Value Of Plan Assets For Defined Benefit Pension Plans) (Details) - USD ($) $ in Millions</t>
  </si>
  <si>
    <t>Change in fair value of plan assets [Roll Forward]</t>
  </si>
  <si>
    <t>Fair value of plan assets, beginning</t>
  </si>
  <si>
    <t>Fair value of plan assets, ending</t>
  </si>
  <si>
    <t>Noncurrent asset</t>
  </si>
  <si>
    <t>Noncurrent liability</t>
  </si>
  <si>
    <t>Change in projected benefit obligation [Roll Forward]</t>
  </si>
  <si>
    <t>Projected benefit obligation, beginning</t>
  </si>
  <si>
    <t>Service cost</t>
  </si>
  <si>
    <t>Actuarial (gain) loss</t>
  </si>
  <si>
    <t>Benefits paid</t>
  </si>
  <si>
    <t>Settlements</t>
  </si>
  <si>
    <t>Acquisitions (Divestitures), net</t>
  </si>
  <si>
    <t>Projected benefit obligation, ending</t>
  </si>
  <si>
    <t>Actual return on plan assets</t>
  </si>
  <si>
    <t>Employer contributions</t>
  </si>
  <si>
    <t>Net amount recognized in the balance sheet</t>
  </si>
  <si>
    <t>Current liability</t>
  </si>
  <si>
    <t>Pretax accumulated other comprehensive loss</t>
  </si>
  <si>
    <t>Retirement Plans (Schedule Of Weighted-Average Assumptions Used In Valuations Of Pension Benefits) (Details)</t>
  </si>
  <si>
    <t>Assumptions used to determine net pension expense, Discount rate</t>
  </si>
  <si>
    <t>4.00%</t>
  </si>
  <si>
    <t>Assumptions used to determine net pension expense, Expected return on plan assets</t>
  </si>
  <si>
    <t>7.50%</t>
  </si>
  <si>
    <t>7.75%</t>
  </si>
  <si>
    <t>Assumptions used to determine net pension expense, Rate of compensation increase</t>
  </si>
  <si>
    <t>3.25%</t>
  </si>
  <si>
    <t>Assumptions used to determine benefit obligations, Discount rate</t>
  </si>
  <si>
    <t>4.35%</t>
  </si>
  <si>
    <t>Assumptions used to determine benefit obligations, Rate of compensation increase</t>
  </si>
  <si>
    <t>Defined benefit plan, actual plan asset allocations</t>
  </si>
  <si>
    <t>3.60%</t>
  </si>
  <si>
    <t>4.20%</t>
  </si>
  <si>
    <t>4.10%</t>
  </si>
  <si>
    <t>6.60%</t>
  </si>
  <si>
    <t>5.50%</t>
  </si>
  <si>
    <t>3.40%</t>
  </si>
  <si>
    <t>3.20%</t>
  </si>
  <si>
    <t>3.30%</t>
  </si>
  <si>
    <t>Retirement Plans (Schedule Of Asset Allocations And Weighted-Average Target Allocations) (Details)</t>
  </si>
  <si>
    <t>Total, target</t>
  </si>
  <si>
    <t>Equity Securities [Member] | U.S. Plans [Member]</t>
  </si>
  <si>
    <t>65.00%</t>
  </si>
  <si>
    <t>Equity Securities [Member] | Non-U.S. Plans [Member]</t>
  </si>
  <si>
    <t>55.00%</t>
  </si>
  <si>
    <t>Debt Securities [Member] | U.S. Plans [Member]</t>
  </si>
  <si>
    <t>30.00%</t>
  </si>
  <si>
    <t>26.00%</t>
  </si>
  <si>
    <t>Debt Securities [Member] | Non-U.S. Plans [Member]</t>
  </si>
  <si>
    <t>32.00%</t>
  </si>
  <si>
    <t>Other Securities [Member] | U.S. Plans [Member]</t>
  </si>
  <si>
    <t>9.00%</t>
  </si>
  <si>
    <t>Other Securities [Member] | Non-U.S. Plans [Member]</t>
  </si>
  <si>
    <t>13.00%</t>
  </si>
  <si>
    <t>Minimum [Member] | Equity Securities [Member] | U.S. Plans [Member]</t>
  </si>
  <si>
    <t>Defined benefit plan, target plan asset allocations</t>
  </si>
  <si>
    <t>60.00%</t>
  </si>
  <si>
    <t>Minimum [Member] | Equity Securities [Member] | Non-U.S. Plans [Member]</t>
  </si>
  <si>
    <t>Minimum [Member] | Debt Securities [Member] | U.S. Plans [Member]</t>
  </si>
  <si>
    <t>25.00%</t>
  </si>
  <si>
    <t>Minimum [Member] | Debt Securities [Member] | Non-U.S. Plans [Member]</t>
  </si>
  <si>
    <t>Minimum [Member] | Other Securities [Member] | U.S. Plans [Member]</t>
  </si>
  <si>
    <t>3.00%</t>
  </si>
  <si>
    <t>Minimum [Member] | Other Securities [Member] | Non-U.S. Plans [Member]</t>
  </si>
  <si>
    <t>Maximum [Member] | Equity Securities [Member] | U.S. Plans [Member]</t>
  </si>
  <si>
    <t>70.00%</t>
  </si>
  <si>
    <t>Maximum [Member] | Equity Securities [Member] | Non-U.S. Plans [Member]</t>
  </si>
  <si>
    <t>Maximum [Member] | Debt Securities [Member] | U.S. Plans [Member]</t>
  </si>
  <si>
    <t>35.00%</t>
  </si>
  <si>
    <t>Maximum [Member] | Debt Securities [Member] | Non-U.S. Plans [Member]</t>
  </si>
  <si>
    <t>Maximum [Member] | Other Securities [Member] | U.S. Plans [Member]</t>
  </si>
  <si>
    <t>Maximum [Member] | Other Securities [Member] | Non-U.S. Plans [Member]</t>
  </si>
  <si>
    <t>Retirement Plans (Schedule Of Fair Values Of Defined Benefit Plan Assets Organized By Asset Class And Fair Value Hierarchy Of ASC 820) (Details) - USD ($) $ in Millions</t>
  </si>
  <si>
    <t>Fair values of defined benefit plan assets</t>
  </si>
  <si>
    <t>Percentage of defined benefit plan assets</t>
  </si>
  <si>
    <t>Fair Value, Level 1 [Member]</t>
  </si>
  <si>
    <t>Fair Value, Level 2 [Member]</t>
  </si>
  <si>
    <t>Fair Value, Level 3 [Member]</t>
  </si>
  <si>
    <t>U.S. equities [Member]</t>
  </si>
  <si>
    <t>34.00%</t>
  </si>
  <si>
    <t>33.00%</t>
  </si>
  <si>
    <t>U.S. equities [Member] | Fair Value, Level 1 [Member]</t>
  </si>
  <si>
    <t>U.S. equities [Member] | Fair Value, Level 2 [Member]</t>
  </si>
  <si>
    <t>U.S. equities [Member] | Fair Value, Level 3 [Member]</t>
  </si>
  <si>
    <t>International equities [Member]</t>
  </si>
  <si>
    <t>24.00%</t>
  </si>
  <si>
    <t>International equities [Member] | Fair Value, Level 1 [Member]</t>
  </si>
  <si>
    <t>International equities [Member] | Fair Value, Level 2 [Member]</t>
  </si>
  <si>
    <t>International equities [Member] | Fair Value, Level 3 [Member]</t>
  </si>
  <si>
    <t>Emerging market equities [Member]</t>
  </si>
  <si>
    <t>Emerging market equities [Member] | Fair Value, Level 1 [Member]</t>
  </si>
  <si>
    <t>Emerging market equities [Member] | Fair Value, Level 2 [Member]</t>
  </si>
  <si>
    <t>Emerging market equities [Member] | Fair Value, Level 3 [Member]</t>
  </si>
  <si>
    <t>Corporate bonds [Member]</t>
  </si>
  <si>
    <t>11.00%</t>
  </si>
  <si>
    <t>Corporate bonds [Member] | Fair Value, Level 1 [Member]</t>
  </si>
  <si>
    <t>Corporate bonds [Member] | Fair Value, Level 2 [Member]</t>
  </si>
  <si>
    <t>Corporate bonds [Member] | Fair Value, Level 3 [Member]</t>
  </si>
  <si>
    <t>Government bonds [Member]</t>
  </si>
  <si>
    <t>14.00%</t>
  </si>
  <si>
    <t>Government bonds [Member] | Fair Value, Level 1 [Member]</t>
  </si>
  <si>
    <t>Government bonds [Member] | Fair Value, Level 2 [Member]</t>
  </si>
  <si>
    <t>Government bonds [Member] | Fair Value, Level 3 [Member]</t>
  </si>
  <si>
    <t>High yield bonds [Member]</t>
  </si>
  <si>
    <t>High yield bonds [Member] | Fair Value, Level 1 [Member]</t>
  </si>
  <si>
    <t>High yield bonds [Member] | Fair Value, Level 2 [Member]</t>
  </si>
  <si>
    <t>High yield bonds [Member] | Fair Value, Level 3 [Member]</t>
  </si>
  <si>
    <t>7.00%</t>
  </si>
  <si>
    <t>Other [Member] | Fair Value, Level 1 [Member]</t>
  </si>
  <si>
    <t>Other [Member] | Fair Value, Level 2 [Member]</t>
  </si>
  <si>
    <t>Other [Member] | Fair Value, Level 3 [Member]</t>
  </si>
  <si>
    <t>Retirement Plans (Reconciliation Of Change In Value For Level 3 Assets) (Details) - Fair Value, Level 3 [Member] - USD ($) $ in Millions</t>
  </si>
  <si>
    <t>Fair Value, Assets Measured on Recurring Basis, Unobservable Input Reconciliation, Calculation [Roll Forward]</t>
  </si>
  <si>
    <t>Level 3, beginning</t>
  </si>
  <si>
    <t>Gains (Losses) on assets held</t>
  </si>
  <si>
    <t>Gains (Losses) on assets sold</t>
  </si>
  <si>
    <t>Purchases, sales and settlements, net</t>
  </si>
  <si>
    <t>Level 3, ending</t>
  </si>
  <si>
    <t>Retirement Plans (Narrative) (Details) - USD ($) $ in Millions</t>
  </si>
  <si>
    <t>Losses deferred in accumulated other comprehensive income will be amortized into earnings in 2016</t>
  </si>
  <si>
    <t>Losses deferred in accumulated other comprehensive income</t>
  </si>
  <si>
    <t>Total accumulated benefit obligation</t>
  </si>
  <si>
    <t>Accumulated benefit obligations in excess of plan assets for retirement plans, projected benefit obligation</t>
  </si>
  <si>
    <t>Accumulated benefit obligations in excess of plan assets for retirement plans, accumulated benefit obligation</t>
  </si>
  <si>
    <t>Accumulated benefit obligations in excess of plan assets for retirement plans, fair value of plan assets</t>
  </si>
  <si>
    <t>Pension expense</t>
  </si>
  <si>
    <t>Funded status of plan</t>
  </si>
  <si>
    <t>Over (Under) funded plans</t>
  </si>
  <si>
    <t>Unfunded plans</t>
  </si>
  <si>
    <t>Future benefit payments, 2016</t>
  </si>
  <si>
    <t>Future benefit payments, 2017</t>
  </si>
  <si>
    <t>Future benefit payments, 2018</t>
  </si>
  <si>
    <t>Future benefit payments, 2019</t>
  </si>
  <si>
    <t>Future benefit payments, 2020</t>
  </si>
  <si>
    <t>Total future benefit payments, 2021 - 2025</t>
  </si>
  <si>
    <t>Discount rate</t>
  </si>
  <si>
    <t>Postretirement Plans (Components Of Net Postretirement Benefits Expense) (Details) - USD ($) $ in Millions</t>
  </si>
  <si>
    <t>Postretirement Benefit Plans [Line Items]</t>
  </si>
  <si>
    <t>Net postretirement expense</t>
  </si>
  <si>
    <t>Postretirement Plans [Member]</t>
  </si>
  <si>
    <t>Net amortization</t>
  </si>
  <si>
    <t>Postretirement Plans (Reconciliations Of Actuarial Present Value Of Accumulated Postretirement Benefit Obligations) (Details) - Postretirement Plans [Member] - USD ($) $ in Millions</t>
  </si>
  <si>
    <t>Benefit obligation, beginning</t>
  </si>
  <si>
    <t>Plan amendments</t>
  </si>
  <si>
    <t>Benefit obligation, ending (recognized in balance sheet)</t>
  </si>
  <si>
    <t>Postretirement Plans (Narrative) (Details) - USD ($) $ in Millions</t>
  </si>
  <si>
    <t>Deferred actuarial gains in accumulated other comprehensive income</t>
  </si>
  <si>
    <t>Gains that will be amortized into earnings in 2016</t>
  </si>
  <si>
    <t>Discount rates used in measuring benefit obligations</t>
  </si>
  <si>
    <t>3.80%</t>
  </si>
  <si>
    <t>3.75%</t>
  </si>
  <si>
    <t>Health care cost trend rate assumed for next year</t>
  </si>
  <si>
    <t>6.50%</t>
  </si>
  <si>
    <t>Ultimate health care cost trend rate over subsequent 3 years</t>
  </si>
  <si>
    <t>Health care cost trend rate, year</t>
  </si>
  <si>
    <t>Future health care benefit payments, 2016</t>
  </si>
  <si>
    <t>Future health care benefit payments, 2017</t>
  </si>
  <si>
    <t>Future health care benefit payments, 2018</t>
  </si>
  <si>
    <t>Future health care benefit payments, 2019</t>
  </si>
  <si>
    <t>Future health care beneift payments, 2020</t>
  </si>
  <si>
    <t>Total future health care benefit payments, 2021 - 2025</t>
  </si>
  <si>
    <t>Contingent Liabilities and Commitments (Details) $ in Millions</t>
  </si>
  <si>
    <t>Sep. 30, 2015USD ($)</t>
  </si>
  <si>
    <t>Contingent liabilities</t>
  </si>
  <si>
    <t>Income Taxes (Schedule Of Pretax Earnings From Continuing Operations) (Details) - USD ($) $ in Millions</t>
  </si>
  <si>
    <t>United States</t>
  </si>
  <si>
    <t>Non-U.S.</t>
  </si>
  <si>
    <t>Income Taxes (Schedule Of Principal Components Of Income Tax Expense) (Details) - USD ($) $ in Millions</t>
  </si>
  <si>
    <t>Current: Federal</t>
  </si>
  <si>
    <t>Current: State and local</t>
  </si>
  <si>
    <t>Current: Non-U.S.</t>
  </si>
  <si>
    <t>Deferred: Federal</t>
  </si>
  <si>
    <t>Deferred: State and local</t>
  </si>
  <si>
    <t>Deferred: Non-U.S.</t>
  </si>
  <si>
    <t>Income tax expense</t>
  </si>
  <si>
    <t>Income Taxes (Schedule Of Reconciliations Of The U.S. Federal Statutory Tax Rate) (Details)</t>
  </si>
  <si>
    <t>Federal statutory rate</t>
  </si>
  <si>
    <t>State and local taxes, net of federal tax benefit</t>
  </si>
  <si>
    <t>1.30%</t>
  </si>
  <si>
    <t>Non-U.S. rate differential</t>
  </si>
  <si>
    <t>(2.40%)</t>
  </si>
  <si>
    <t>(4.20%)</t>
  </si>
  <si>
    <t>(4.80%)</t>
  </si>
  <si>
    <t>Non-U.S. tax holidays</t>
  </si>
  <si>
    <t>(1.10%)</t>
  </si>
  <si>
    <t>(1.80%)</t>
  </si>
  <si>
    <t>U.S. manufacturing deduction</t>
  </si>
  <si>
    <t>(1.20%)</t>
  </si>
  <si>
    <t>(1.50%)</t>
  </si>
  <si>
    <t>(1.60%)</t>
  </si>
  <si>
    <t>Gains on divestitures</t>
  </si>
  <si>
    <t>1.50%</t>
  </si>
  <si>
    <t>0.00%</t>
  </si>
  <si>
    <t>Spinoff-related</t>
  </si>
  <si>
    <t>1.10%</t>
  </si>
  <si>
    <t>5.30%</t>
  </si>
  <si>
    <t>4.80%</t>
  </si>
  <si>
    <t>Artesyn repatriation</t>
  </si>
  <si>
    <t>2.20%</t>
  </si>
  <si>
    <t>0.40%</t>
  </si>
  <si>
    <t>0.30%</t>
  </si>
  <si>
    <t>Effective income tax rate</t>
  </si>
  <si>
    <t>34.30%</t>
  </si>
  <si>
    <t>34.80%</t>
  </si>
  <si>
    <t>35.30%</t>
  </si>
  <si>
    <t>Non-U.S. tax holiday tax rate reductions for certain foreign jurisdictions, expiration period in years</t>
  </si>
  <si>
    <t>Income Taxes (Schedule Of Unrecognized Tax Benefits) (Details) - USD ($) $ in Millions</t>
  </si>
  <si>
    <t>Reconciliation of Unrecognized Tax Benefits [Roll Forward]</t>
  </si>
  <si>
    <t>Period over which the amount of unrecognized tax benefits are not expected to significantly increase or decrease</t>
  </si>
  <si>
    <t>12 months</t>
  </si>
  <si>
    <t>Unrecognized tax benefits, beginning</t>
  </si>
  <si>
    <t>Additions for current year tax positions</t>
  </si>
  <si>
    <t>Additions for prior year tax positions</t>
  </si>
  <si>
    <t>Reductions for prior year tax positions</t>
  </si>
  <si>
    <t>Reductions for settlements with tax authorities</t>
  </si>
  <si>
    <t>Reductions for expiration of statutes of limitations</t>
  </si>
  <si>
    <t>Unrecognized tax benefits, ending</t>
  </si>
  <si>
    <t>Income Taxes (Schedule Of Deferred Income Tax Assets And Liabilities) (Details) - USD ($) $ in Millions</t>
  </si>
  <si>
    <t>Net operating losses and tax credits</t>
  </si>
  <si>
    <t>Accrued liabilities</t>
  </si>
  <si>
    <t>Postretirement and postemployment benefits</t>
  </si>
  <si>
    <t>Employee compensation and benefits</t>
  </si>
  <si>
    <t>Pensions</t>
  </si>
  <si>
    <t>Total deferred tax assets</t>
  </si>
  <si>
    <t>Valuation allowances</t>
  </si>
  <si>
    <t>Intangibles</t>
  </si>
  <si>
    <t>Property, plant and equipment</t>
  </si>
  <si>
    <t>Total deferred tax liabilities</t>
  </si>
  <si>
    <t>Net deferred income tax liability</t>
  </si>
  <si>
    <t>Income Taxes (Narrative) (Details) - USD ($) $ in Millions</t>
  </si>
  <si>
    <t>Unrecognized tax benefits that would impact effective tax rate</t>
  </si>
  <si>
    <t>Unrecognized tax benefits, income tax penalties and interest expense</t>
  </si>
  <si>
    <t>Unrecognized tax benefits, income tax penalties and interest accrued</t>
  </si>
  <si>
    <t>Net current deferred tax assets</t>
  </si>
  <si>
    <t>Net noncurrent deferred tax liabilities</t>
  </si>
  <si>
    <t>Income taxes paid</t>
  </si>
  <si>
    <t>Stock-Based Compensation (Narrative)(Details) - USD ($) $ / shares in Units, $ in Millions</t>
  </si>
  <si>
    <t>Share-based Compensation Arrangement by Share-based Payment Award [Line Items]</t>
  </si>
  <si>
    <t>Performance shares distributed from 2010 performance share awards, shares issued</t>
  </si>
  <si>
    <t>Performance shares distributed from 2010 performance share awards, withheld for income taxes</t>
  </si>
  <si>
    <t>Performance shares distributed from 2010 performance share awards, paid in cash</t>
  </si>
  <si>
    <t>Performance shares canceled from 2010 Performance Share Awards</t>
  </si>
  <si>
    <t>Total compensation expense for stock option and incentive shares plans</t>
  </si>
  <si>
    <t>Income tax benefits recognized in income statement for compensation arrangements</t>
  </si>
  <si>
    <t>Unrecognized compensation cost related to non-vested awards granted</t>
  </si>
  <si>
    <t>Unrecognized compensation cost is expected to be recognized, weighted-average period, years</t>
  </si>
  <si>
    <t>1 year 6 months</t>
  </si>
  <si>
    <t>Performance shares awarded in 2013, outstanding and contingent on meeting performance objectives through 2016 and provision of service by the employees</t>
  </si>
  <si>
    <t>Stock Options [Member]</t>
  </si>
  <si>
    <t>Percentage of options granted at the closing market price of common stock on the grant date</t>
  </si>
  <si>
    <t>Amount of stock option vesting per year</t>
  </si>
  <si>
    <t>one-third</t>
  </si>
  <si>
    <t>Stock option expiration years from date of grant years</t>
  </si>
  <si>
    <t>Share-based compensation arrangement by share-based payment award, number of shares available for grant</t>
  </si>
  <si>
    <t>Weighted-average price of shares granted</t>
  </si>
  <si>
    <t>Cash received for stock options exercises</t>
  </si>
  <si>
    <t>Options exercised, total intrinsic value</t>
  </si>
  <si>
    <t>Actual tax benefit realized from tax deductions related to option exercises</t>
  </si>
  <si>
    <t>Risk-free interest rate</t>
  </si>
  <si>
    <t>1.90%</t>
  </si>
  <si>
    <t>2.00%</t>
  </si>
  <si>
    <t>1.20%</t>
  </si>
  <si>
    <t>Expected dividend yield</t>
  </si>
  <si>
    <t>3.10%</t>
  </si>
  <si>
    <t>2.60%</t>
  </si>
  <si>
    <t>Expected volatility rate</t>
  </si>
  <si>
    <t>28.00%</t>
  </si>
  <si>
    <t>Expected life of option</t>
  </si>
  <si>
    <t>7 years</t>
  </si>
  <si>
    <t>Restricted Stock [Member]</t>
  </si>
  <si>
    <t>Shares vested in period</t>
  </si>
  <si>
    <t>Common shares issued</t>
  </si>
  <si>
    <t>Shares withheld for income tax</t>
  </si>
  <si>
    <t>Unvested shares outstanding</t>
  </si>
  <si>
    <t>Incentive Shares Member</t>
  </si>
  <si>
    <t>Total fair value of shares vested</t>
  </si>
  <si>
    <t>Cash paid primarily for tax withholdings</t>
  </si>
  <si>
    <t>Restricted Stock For Non Management Directors Member</t>
  </si>
  <si>
    <t>Restricted stock awarded</t>
  </si>
  <si>
    <t>Restricted stock units awarded</t>
  </si>
  <si>
    <t>Stock-Based Compensation (Schedule Of Changes In Shares Subject To Option) (Details) - Stock Options [Member] $ / shares in Units, shares in Thousands, $ in Millions</t>
  </si>
  <si>
    <t>Sep. 30, 2015USD ($)$ / sharesshares</t>
  </si>
  <si>
    <t>Average exercise price per share, Beginning of year | $ / shares</t>
  </si>
  <si>
    <t>Average exercise price per share, Options Granted | $ / shares</t>
  </si>
  <si>
    <t>Average exercise price per share, Options Exercised | $ / shares</t>
  </si>
  <si>
    <t>Average exercise price per share, Options canceled | $ / shares</t>
  </si>
  <si>
    <t>Average exercise price per share, End of year | $ / shares</t>
  </si>
  <si>
    <t>Average exercise price per share, Exercisable at year end | $ / shares</t>
  </si>
  <si>
    <t>Shares, Beginning of year</t>
  </si>
  <si>
    <t>Shares, Options granted</t>
  </si>
  <si>
    <t>Shares, Options exercised</t>
  </si>
  <si>
    <t>Shares, Options canceled</t>
  </si>
  <si>
    <t>Shares, End of year</t>
  </si>
  <si>
    <t>Shares, Exercisable at year end</t>
  </si>
  <si>
    <t>Total intrinsic value of awards, End of year | $</t>
  </si>
  <si>
    <t>Total intrinsic value of awards, Exercisable at year end | $</t>
  </si>
  <si>
    <t>Average remaining life, End of year</t>
  </si>
  <si>
    <t>5 years 10 months</t>
  </si>
  <si>
    <t>Average remaining life, Exercisable at year end</t>
  </si>
  <si>
    <t>4 years 7 months</t>
  </si>
  <si>
    <t>Stock-Based Compensation (Schedule Of Changes In Incentive Awards Outstanding) (Details) - Incentive Shares Member shares in Thousands</t>
  </si>
  <si>
    <t>Sep. 30, 2015$ / sharesshares</t>
  </si>
  <si>
    <t>Shares, Granted</t>
  </si>
  <si>
    <t>Shares, Earned/vested</t>
  </si>
  <si>
    <t>Shares, Canceled</t>
  </si>
  <si>
    <t>Average Grant Date Fair Value Per Share, Beginning of year | $ / shares</t>
  </si>
  <si>
    <t>Average Grant Date Fair Value Per Share, Granted | $ / shares</t>
  </si>
  <si>
    <t>Average Grant Date Fair Value Per Share, Earned/vested | $ / shares</t>
  </si>
  <si>
    <t>Average Grant Date Fair Value Per Share, Options canceled | $ / shares</t>
  </si>
  <si>
    <t>Average Grant Date Fair Value Per Share, End of year | $ / shares</t>
  </si>
  <si>
    <t>Common and Preferred Stock (Details) - $ / shares</t>
  </si>
  <si>
    <t>Shares of common stock reserved for issuance under stock-based compensation plans</t>
  </si>
  <si>
    <t>Common shares repurchased</t>
  </si>
  <si>
    <t>Treasury shares re-issued</t>
  </si>
  <si>
    <t>Shares of preferred stock authorized</t>
  </si>
  <si>
    <t>Par value of preferred stocked authorized</t>
  </si>
  <si>
    <t>Shares of preferred stock issued</t>
  </si>
  <si>
    <t>Accumulated Other Comprehensive Income (Details) - USD ($) $ in Millions</t>
  </si>
  <si>
    <t>Accumulated other comprehensive income [Roll Forward]</t>
  </si>
  <si>
    <t>Foreign currency translation, beginning</t>
  </si>
  <si>
    <t>Purchase of noncontrolling interest</t>
  </si>
  <si>
    <t>Foreign currency translation, ending</t>
  </si>
  <si>
    <t>Pension and post retirement, beginning</t>
  </si>
  <si>
    <t>Actuarial gains (losses) deferred during the period</t>
  </si>
  <si>
    <t>Amortization of deferred actuarial losses into earnings</t>
  </si>
  <si>
    <t>Pension and post retirement, ending</t>
  </si>
  <si>
    <t>Cash flow hedges, beginning</t>
  </si>
  <si>
    <t>Gains (Losses) deferred during the period</t>
  </si>
  <si>
    <t>Reclassifications of realized (gains) losses to sales and cost of sales</t>
  </si>
  <si>
    <t>Cash flow hedges, ending</t>
  </si>
  <si>
    <t>Accumulated Other Comprehensive Income II (Details) - USD ($) $ in Millions</t>
  </si>
  <si>
    <t>Actuarial gains (losses) deferred during the period, tax</t>
  </si>
  <si>
    <t>Amortization of deferred actuarial (gains) losses into earnings, tax</t>
  </si>
  <si>
    <t>Gains (losses) deferred during the period, tax</t>
  </si>
  <si>
    <t>Reclassification of (gains) losses to sales and cost of sales, tax</t>
  </si>
  <si>
    <t>Business Segments Information (Results Of Operations By Business Segments ) (Details) - USD ($) $ in Millions</t>
  </si>
  <si>
    <t>Segment Reporting Information [Line Items]</t>
  </si>
  <si>
    <t>Segment earnings</t>
  </si>
  <si>
    <t>Sales eliminations/Interest</t>
  </si>
  <si>
    <t>Total Assets</t>
  </si>
  <si>
    <t>Change In stock compensation expense</t>
  </si>
  <si>
    <t>Sales Revenue, Segment [Member]</t>
  </si>
  <si>
    <t>Segments total [Member]</t>
  </si>
  <si>
    <t>Operating Segments [Member] | Process Management [Member]</t>
  </si>
  <si>
    <t>Operating Segments [Member] | Industrial Automation [Member]</t>
  </si>
  <si>
    <t>Operating Segments [Member] | Network Power [Member]</t>
  </si>
  <si>
    <t>Operating Segments [Member] | Climate Technologies [Member]</t>
  </si>
  <si>
    <t>Operating Segments [Member] | Commercial &amp; Residential Solutions [Member]</t>
  </si>
  <si>
    <t>Corporate, Non-Segment [Member]</t>
  </si>
  <si>
    <t>Corporate, Non-Segment [Member] | Differences in accounting methods [Member]</t>
  </si>
  <si>
    <t>Differences in accounting methods</t>
  </si>
  <si>
    <t>Intersegment Eliminations [Member]</t>
  </si>
  <si>
    <t>Intersegment Eliminations [Member] | Process Management [Member]</t>
  </si>
  <si>
    <t>Intersegment Eliminations [Member] | Industrial Automation [Member]</t>
  </si>
  <si>
    <t>Intersegment Eliminations [Member] | Network Power [Member]</t>
  </si>
  <si>
    <t>Intersegment Eliminations [Member] | Climate Technologies [Member]</t>
  </si>
  <si>
    <t>Intersegment Eliminations [Member] | Commercial &amp; Residential Solutions [Member]</t>
  </si>
  <si>
    <t>Business Segments Information (Business Segments Financial Information) (Details) - USD ($) $ in Millions</t>
  </si>
  <si>
    <t>Business Segments Information (Financial Information By Geographic Area) (Details) - USD ($) $ in Millions</t>
  </si>
  <si>
    <t>Property, Plant and Equipment, Total</t>
  </si>
  <si>
    <t>Revenues</t>
  </si>
  <si>
    <t>China</t>
  </si>
  <si>
    <t>Reportable Geographical Components [Member]</t>
  </si>
  <si>
    <t>Reportable Geographical Components [Member] | United States And Canada [Member]</t>
  </si>
  <si>
    <t>Reportable Geographical Components [Member] | Asia [Member]</t>
  </si>
  <si>
    <t>Reportable Geographical Components [Member] | Europe [Member]</t>
  </si>
  <si>
    <t>Reportable Geographical Components [Member] | Latin America [Member]</t>
  </si>
  <si>
    <t>Reportable Geographical Components [Member] | Middle East/Africa [Member]</t>
  </si>
  <si>
    <t>Other Financial Data (Other Items Reported In Earnings) (Details) - USD ($) $ in Millions</t>
  </si>
  <si>
    <t>Research and development expense</t>
  </si>
  <si>
    <t>Depreciation expense</t>
  </si>
  <si>
    <t>Rent expense</t>
  </si>
  <si>
    <t>Other Financial Data (Narrative) (Details) - USD ($) $ in Millions</t>
  </si>
  <si>
    <t>Other Financial Information [Line Items]</t>
  </si>
  <si>
    <t>Approximate annual rentals under noncancellable long-term leases, exclusive of maintenance, taxes, insurance and other operating costs, 2016</t>
  </si>
  <si>
    <t>Approximate annual rentals under noncancellable long-term leases, exclusive of maintenance, taxes, insurance and other operating costs, 2017</t>
  </si>
  <si>
    <t>Approximate annual rentals under noncancellable long-term leases, exclusive of maintenance, taxes, insurance and other operating costs, 2018</t>
  </si>
  <si>
    <t>Approximate annual rentals under noncancellable long-term leases, exclusive of maintenance, taxes, insurance and other operating costs, 2019</t>
  </si>
  <si>
    <t>Approximate annual rentals under noncancellable long-term leases, exclusive of maintenance, taxes, insurance and other operating costs, 2020</t>
  </si>
  <si>
    <t>Short-term investments</t>
  </si>
  <si>
    <t>Income tax refund receivable</t>
  </si>
  <si>
    <t>Pension assets</t>
  </si>
  <si>
    <t>Other Financial Data (Accrued Expenses) (Details) - USD ($) $ in Millions</t>
  </si>
  <si>
    <t>Employee compensation</t>
  </si>
  <si>
    <t>Customer advanced payments</t>
  </si>
  <si>
    <t>Product warranty</t>
  </si>
  <si>
    <t>Other Financial Data (Other Liabilities) (Details) - USD ($) $ in Millions</t>
  </si>
  <si>
    <t>Pension liabilities</t>
  </si>
  <si>
    <t>Deferred income taxes</t>
  </si>
  <si>
    <t>Postretirement liabilities, excluding current portion</t>
  </si>
  <si>
    <t>Other Financial Data (Other Operating Cash Flow) (Details) - USD ($) $ in Millions</t>
  </si>
  <si>
    <t>Stock compensation expense</t>
  </si>
  <si>
    <t>Deferred income taxes and other</t>
  </si>
  <si>
    <t>Quarterly Financial Information (Details) - USD ($) $ / shares in Units, $ in Millions</t>
  </si>
  <si>
    <t>Gross profit</t>
  </si>
  <si>
    <t>Net earnings per common share: Basic</t>
  </si>
  <si>
    <t>Net earnings per common share: Diluted</t>
  </si>
  <si>
    <t>Dividends per common share</t>
  </si>
  <si>
    <t>Common stock prices: High</t>
  </si>
  <si>
    <t>Common stock prices: Low</t>
  </si>
  <si>
    <t>Effect of Fourth Quarter Events [Line Items]</t>
  </si>
  <si>
    <t>Disposal gain impact on diluted earnings per share</t>
  </si>
  <si>
    <t>Network Power [Member] | Network Power - Europe, Middle East, and Africa [Member]</t>
  </si>
  <si>
    <t>Network Power [Member] | Artesyn (Embedded Computing and Power) [Member]</t>
  </si>
  <si>
    <t>Total expenses related to planned spinoff of Network Power</t>
  </si>
  <si>
    <t>Total expenses related to planned spinoff of Network Power, per share</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4" t="s" r="B5">
        <v>9</v>
      </c>
    </row>
    <row spans="1:4" r="6">
      <c s="4" t="s" r="A6">
        <v>10</v>
      </c>
      <c s="4" t="s" r="B6">
        <v>11</v>
      </c>
    </row>
    <row spans="1:4" r="7">
      <c s="4" t="s" r="A7">
        <v>12</v>
      </c>
      <c s="5" t="n" r="B7">
        <v>2015</v>
      </c>
    </row>
    <row spans="1:4" r="8">
      <c s="4" t="s" r="A8">
        <v>13</v>
      </c>
      <c s="4" t="s" r="B8">
        <v>14</v>
      </c>
    </row>
    <row spans="1:4" r="9">
      <c s="4" t="s" r="A9">
        <v>15</v>
      </c>
      <c s="4" t="s" r="B9">
        <v>16</v>
      </c>
    </row>
    <row spans="1:4" r="10">
      <c s="4" t="s" r="A10">
        <v>17</v>
      </c>
      <c s="5" t="n" r="B10">
        <v>32604</v>
      </c>
    </row>
    <row spans="1:4" r="11">
      <c s="4" t="s" r="A11">
        <v>18</v>
      </c>
      <c s="4" t="s" r="B11">
        <v>19</v>
      </c>
    </row>
    <row spans="1:4" r="12">
      <c s="4" t="s" r="A12">
        <v>20</v>
      </c>
      <c s="4" t="s" r="B12">
        <v>21</v>
      </c>
    </row>
    <row spans="1:4" r="13">
      <c s="4" t="s" r="A13">
        <v>22</v>
      </c>
      <c s="4" t="s" r="B13">
        <v>23</v>
      </c>
    </row>
    <row spans="1:4" r="14">
      <c s="4" t="s" r="A14">
        <v>24</v>
      </c>
      <c s="4" t="s" r="B14">
        <v>21</v>
      </c>
    </row>
    <row spans="1:4" r="15">
      <c s="4" t="s" r="A15">
        <v>25</v>
      </c>
      <c s="4" t="s" r="B15">
        <v>26</v>
      </c>
    </row>
    <row spans="1:4" r="16">
      <c s="4" t="s" r="A16">
        <v>27</v>
      </c>
      <c s="5" t="n" r="C16">
        <v>654557141</v>
      </c>
    </row>
    <row spans="1:4" r="17">
      <c s="4" t="s" r="A17">
        <v>28</v>
      </c>
      <c s="6" t="n" r="D17">
        <v>3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58</v>
      </c>
      <c s="2" t="s" r="B1">
        <v>1</v>
      </c>
    </row>
    <row spans="1:2" r="2">
      <c s="2" t="s" r="B2">
        <v>2</v>
      </c>
    </row>
    <row spans="1:2" r="3">
      <c s="3" t="s" r="A3">
        <v>159</v>
      </c>
    </row>
    <row spans="1:2" r="4">
      <c s="4" t="s" r="A4">
        <v>158</v>
      </c>
      <c s="4" t="s" r="B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61</v>
      </c>
      <c s="2" t="s" r="B1">
        <v>1</v>
      </c>
    </row>
    <row spans="1:2" r="2">
      <c s="2" t="s" r="B2">
        <v>2</v>
      </c>
    </row>
    <row spans="1:2" r="3">
      <c s="3" t="s" r="A3">
        <v>162</v>
      </c>
    </row>
    <row spans="1:2" r="4">
      <c s="4" t="s" r="A4">
        <v>161</v>
      </c>
      <c s="4" t="s" r="B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64</v>
      </c>
      <c s="2" t="s" r="B1">
        <v>1</v>
      </c>
    </row>
    <row spans="1:2" r="2">
      <c s="2" t="s" r="B2">
        <v>2</v>
      </c>
    </row>
    <row spans="1:2" r="3">
      <c s="3" t="s" r="A3">
        <v>165</v>
      </c>
    </row>
    <row spans="1:2" r="4">
      <c s="4" t="s" r="A4">
        <v>164</v>
      </c>
      <c s="4" t="s" r="B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7</v>
      </c>
      <c s="2" t="s" r="B1">
        <v>1</v>
      </c>
    </row>
    <row spans="1:2" r="2">
      <c s="2" t="s" r="B2">
        <v>2</v>
      </c>
    </row>
    <row spans="1:2" r="3">
      <c s="3" t="s" r="A3">
        <v>168</v>
      </c>
    </row>
    <row spans="1:2" r="4">
      <c s="4" t="s" r="A4">
        <v>167</v>
      </c>
      <c s="4" t="s" r="B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0</v>
      </c>
      <c s="2" t="s" r="B1">
        <v>1</v>
      </c>
    </row>
    <row spans="1:2" r="2">
      <c s="2" t="s" r="B2">
        <v>2</v>
      </c>
    </row>
    <row spans="1:2" r="3">
      <c s="3" t="s" r="A3">
        <v>171</v>
      </c>
    </row>
    <row spans="1:2" r="4">
      <c s="4" t="s" r="A4">
        <v>170</v>
      </c>
      <c s="4" t="s" r="B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73</v>
      </c>
      <c s="2" t="s" r="B1">
        <v>1</v>
      </c>
    </row>
    <row spans="1:2" r="2">
      <c s="2" t="s" r="B2">
        <v>2</v>
      </c>
    </row>
    <row spans="1:2" r="3">
      <c s="3" t="s" r="A3">
        <v>174</v>
      </c>
    </row>
    <row spans="1:2" r="4">
      <c s="4" t="s" r="A4">
        <v>173</v>
      </c>
      <c s="4" t="s" r="B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6</v>
      </c>
      <c s="2" t="s" r="B1">
        <v>1</v>
      </c>
    </row>
    <row spans="1:2" r="2">
      <c s="2" t="s" r="B2">
        <v>2</v>
      </c>
    </row>
    <row spans="1:2" r="3">
      <c s="3" t="s" r="A3">
        <v>177</v>
      </c>
    </row>
    <row spans="1:2" r="4">
      <c s="4" t="s" r="A4">
        <v>176</v>
      </c>
      <c s="4" t="s" r="B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79</v>
      </c>
      <c s="2" t="s" r="B1">
        <v>1</v>
      </c>
    </row>
    <row spans="1:2" r="2">
      <c s="2" t="s" r="B2">
        <v>2</v>
      </c>
    </row>
    <row spans="1:2" r="3">
      <c s="3" t="s" r="A3">
        <v>180</v>
      </c>
    </row>
    <row spans="1:2" r="4">
      <c s="4" t="s" r="A4">
        <v>179</v>
      </c>
      <c s="4" t="s" r="B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82</v>
      </c>
      <c s="2" t="s" r="B1">
        <v>1</v>
      </c>
    </row>
    <row spans="1:2" r="2">
      <c s="2" t="s" r="B2">
        <v>2</v>
      </c>
    </row>
    <row spans="1:2" r="3">
      <c s="3" t="s" r="A3">
        <v>183</v>
      </c>
    </row>
    <row spans="1:2" r="4">
      <c s="4" t="s" r="A4">
        <v>182</v>
      </c>
      <c s="4" t="s" r="B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85</v>
      </c>
      <c s="2" t="s" r="B1">
        <v>1</v>
      </c>
    </row>
    <row spans="1:2" r="2">
      <c s="2" t="s" r="B2">
        <v>2</v>
      </c>
    </row>
    <row spans="1:2" r="3">
      <c s="3" t="s" r="A3">
        <v>186</v>
      </c>
    </row>
    <row spans="1:2" r="4">
      <c s="4" t="s" r="A4">
        <v>185</v>
      </c>
      <c s="4" t="s" r="B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t="s" r="A1">
        <v>29</v>
      </c>
      <c s="2" t="s" r="B1">
        <v>1</v>
      </c>
    </row>
    <row spans="1:4" r="2">
      <c s="2" t="s" r="B2">
        <v>2</v>
      </c>
      <c s="2" t="s" r="C2">
        <v>30</v>
      </c>
      <c s="2" t="s" r="D2">
        <v>31</v>
      </c>
    </row>
    <row spans="1:4" r="3">
      <c s="4" t="s" r="A3">
        <v>32</v>
      </c>
      <c s="7" t="n" r="B3">
        <v>22304</v>
      </c>
      <c s="7" t="n" r="C3">
        <v>24537</v>
      </c>
      <c s="7" t="n" r="D3">
        <v>24669</v>
      </c>
    </row>
    <row spans="1:4" r="4">
      <c s="3" t="s" r="A4">
        <v>33</v>
      </c>
    </row>
    <row spans="1:4" r="5">
      <c s="4" t="s" r="A5">
        <v>34</v>
      </c>
      <c s="5" t="n" r="B5">
        <v>13256</v>
      </c>
      <c s="5" t="n" r="C5">
        <v>14379</v>
      </c>
      <c s="5" t="n" r="D5">
        <v>14717</v>
      </c>
    </row>
    <row spans="1:4" r="6">
      <c s="4" t="s" r="A6">
        <v>35</v>
      </c>
      <c s="5" t="n" r="B6">
        <v>5184</v>
      </c>
      <c s="5" t="n" r="C6">
        <v>5715</v>
      </c>
      <c s="5" t="n" r="D6">
        <v>5648</v>
      </c>
    </row>
    <row spans="1:4" r="7">
      <c s="4" t="s" r="A7">
        <v>36</v>
      </c>
      <c s="5" t="n" r="B7">
        <v>1039</v>
      </c>
      <c s="5" t="n" r="C7">
        <v>0</v>
      </c>
      <c s="5" t="n" r="D7">
        <v>0</v>
      </c>
    </row>
    <row spans="1:4" r="8">
      <c s="4" t="s" r="A8">
        <v>37</v>
      </c>
      <c s="5" t="n" r="B8">
        <v>0</v>
      </c>
      <c s="5" t="n" r="C8">
        <v>508</v>
      </c>
      <c s="5" t="n" r="D8">
        <v>528</v>
      </c>
    </row>
    <row spans="1:4" r="9">
      <c s="4" t="s" r="A9">
        <v>38</v>
      </c>
      <c s="5" t="n" r="B9">
        <v>571</v>
      </c>
      <c s="5" t="n" r="C9">
        <v>393</v>
      </c>
      <c s="5" t="n" r="D9">
        <v>362</v>
      </c>
    </row>
    <row spans="1:4" r="10">
      <c s="4" t="s" r="A10">
        <v>39</v>
      </c>
      <c s="5" t="n" r="B10">
        <v>171</v>
      </c>
      <c s="5" t="n" r="C10">
        <v>194</v>
      </c>
      <c s="5" t="n" r="D10">
        <v>218</v>
      </c>
    </row>
    <row spans="1:4" r="11">
      <c s="4" t="s" r="A11">
        <v>40</v>
      </c>
      <c s="5" t="n" r="B11">
        <v>4161</v>
      </c>
      <c s="5" t="n" r="C11">
        <v>3348</v>
      </c>
      <c s="5" t="n" r="D11">
        <v>3196</v>
      </c>
    </row>
    <row spans="1:4" r="12">
      <c s="4" t="s" r="A12">
        <v>41</v>
      </c>
      <c s="5" t="n" r="B12">
        <v>1428</v>
      </c>
      <c s="5" t="n" r="C12">
        <v>1164</v>
      </c>
      <c s="5" t="n" r="D12">
        <v>1130</v>
      </c>
    </row>
    <row spans="1:4" r="13">
      <c s="4" t="s" r="A13">
        <v>42</v>
      </c>
      <c s="5" t="n" r="B13">
        <v>2733</v>
      </c>
      <c s="5" t="n" r="C13">
        <v>2184</v>
      </c>
      <c s="5" t="n" r="D13">
        <v>2066</v>
      </c>
    </row>
    <row spans="1:4" r="14">
      <c s="4" t="s" r="A14">
        <v>43</v>
      </c>
      <c s="5" t="n" r="B14">
        <v>23</v>
      </c>
      <c s="5" t="n" r="C14">
        <v>37</v>
      </c>
      <c s="5" t="n" r="D14">
        <v>62</v>
      </c>
    </row>
    <row spans="1:4" r="15">
      <c s="4" t="s" r="A15">
        <v>44</v>
      </c>
      <c s="7" t="n" r="B15">
        <v>2710</v>
      </c>
      <c s="7" t="n" r="C15">
        <v>2147</v>
      </c>
      <c s="7" t="n" r="D15">
        <v>2004</v>
      </c>
    </row>
    <row spans="1:4" r="16">
      <c s="4" t="s" r="A16">
        <v>45</v>
      </c>
      <c s="8" t="n" r="B16">
        <v>4.01</v>
      </c>
      <c s="8" t="n" r="C16">
        <v>3.05</v>
      </c>
      <c s="8" t="n" r="D16">
        <v>2.78</v>
      </c>
    </row>
    <row spans="1:4" r="17">
      <c s="4" t="s" r="A17">
        <v>46</v>
      </c>
      <c s="8" t="n" r="B17">
        <v>3.99</v>
      </c>
      <c s="8" t="n" r="C17">
        <v>3.03</v>
      </c>
      <c s="8" t="n" r="D17">
        <v>2.7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88</v>
      </c>
      <c s="2" t="s" r="B1">
        <v>1</v>
      </c>
    </row>
    <row spans="1:2" r="2">
      <c s="2" t="s" r="B2">
        <v>2</v>
      </c>
    </row>
    <row spans="1:2" r="3">
      <c s="3" t="s" r="A3">
        <v>189</v>
      </c>
    </row>
    <row spans="1:2" r="4">
      <c s="4" t="s" r="A4">
        <v>188</v>
      </c>
      <c s="4" t="s" r="B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91</v>
      </c>
      <c s="2" t="s" r="B1">
        <v>1</v>
      </c>
    </row>
    <row spans="1:2" r="2">
      <c s="2" t="s" r="B2">
        <v>2</v>
      </c>
    </row>
    <row spans="1:2" r="3">
      <c s="3" t="s" r="A3">
        <v>192</v>
      </c>
    </row>
    <row spans="1:2" r="4">
      <c s="4" t="s" r="A4">
        <v>193</v>
      </c>
      <c s="4" t="s" r="B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5</v>
      </c>
      <c s="2" t="s" r="B1">
        <v>1</v>
      </c>
    </row>
    <row spans="1:2" r="2">
      <c s="2" t="s" r="B2">
        <v>2</v>
      </c>
    </row>
    <row spans="1:2" r="3">
      <c s="3" t="s" r="A3">
        <v>196</v>
      </c>
    </row>
    <row spans="1:2" r="4">
      <c s="4" t="s" r="A4">
        <v>195</v>
      </c>
      <c s="4" t="s" r="B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98</v>
      </c>
      <c s="2" t="s" r="B1">
        <v>1</v>
      </c>
    </row>
    <row spans="1:2" r="2">
      <c s="2" t="s" r="B2">
        <v>2</v>
      </c>
    </row>
    <row spans="1:2" r="3">
      <c s="3" t="s" r="A3">
        <v>199</v>
      </c>
    </row>
    <row spans="1:2" r="4">
      <c s="4" t="s" r="A4">
        <v>198</v>
      </c>
      <c s="4" t="s" r="B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01</v>
      </c>
      <c s="2" t="s" r="B1">
        <v>1</v>
      </c>
    </row>
    <row spans="1:2" r="2">
      <c s="2" t="s" r="B2">
        <v>2</v>
      </c>
    </row>
    <row spans="1:2" r="3">
      <c s="3" t="s" r="A3">
        <v>202</v>
      </c>
    </row>
    <row spans="1:2" r="4">
      <c s="4" t="s" r="A4">
        <v>201</v>
      </c>
      <c s="4" t="s" r="B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204</v>
      </c>
      <c s="2" t="s" r="B1">
        <v>1</v>
      </c>
    </row>
    <row spans="1:2" r="2">
      <c s="2" t="s" r="B2">
        <v>2</v>
      </c>
    </row>
    <row spans="1:2" r="3">
      <c s="3" t="s" r="A3">
        <v>205</v>
      </c>
    </row>
    <row spans="1:2" r="4">
      <c s="4" t="s" r="A4">
        <v>206</v>
      </c>
      <c s="4" t="s" r="B4">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08</v>
      </c>
      <c s="2" t="s" r="B1">
        <v>1</v>
      </c>
    </row>
    <row spans="1:2" r="2">
      <c s="2" t="s" r="B2">
        <v>2</v>
      </c>
    </row>
    <row spans="1:2" r="3">
      <c s="3" t="s" r="A3">
        <v>209</v>
      </c>
    </row>
    <row spans="1:2" r="4">
      <c s="4" t="s" r="A4">
        <v>208</v>
      </c>
      <c s="4" t="s" r="B4">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11</v>
      </c>
      <c s="2" t="s" r="B1">
        <v>1</v>
      </c>
    </row>
    <row spans="1:2" r="2">
      <c s="2" t="s" r="B2">
        <v>2</v>
      </c>
    </row>
    <row spans="1:2" r="3">
      <c s="3" t="s" r="A3">
        <v>212</v>
      </c>
    </row>
    <row spans="1:2" r="4">
      <c s="4" t="s" r="A4">
        <v>211</v>
      </c>
      <c s="4" t="s" r="B4">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14</v>
      </c>
      <c s="2" t="s" r="B1">
        <v>1</v>
      </c>
    </row>
    <row spans="1:2" r="2">
      <c s="2" t="s" r="B2">
        <v>2</v>
      </c>
    </row>
    <row spans="1:2" r="3">
      <c s="3" t="s" r="A3">
        <v>215</v>
      </c>
    </row>
    <row spans="1:2" r="4">
      <c s="4" t="s" r="A4">
        <v>214</v>
      </c>
      <c s="4" t="s" r="B4">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2"/>
    <col customWidth="1" max="2" min="2" width="80"/>
  </cols>
  <sheetData>
    <row spans="1:2" r="1">
      <c s="1" t="s" r="A1">
        <v>217</v>
      </c>
      <c s="2" t="s" r="B1">
        <v>1</v>
      </c>
    </row>
    <row spans="1:2" r="2">
      <c s="2" t="s" r="B2">
        <v>2</v>
      </c>
    </row>
    <row spans="1:2" r="3">
      <c s="3" t="s" r="A3">
        <v>159</v>
      </c>
    </row>
    <row spans="1:2" r="4">
      <c s="4" t="s" r="A4">
        <v>218</v>
      </c>
      <c s="4" t="s" r="B4">
        <v>219</v>
      </c>
    </row>
    <row spans="1:2" r="5">
      <c s="4" t="s" r="A5">
        <v>220</v>
      </c>
      <c s="4" t="s" r="B5">
        <v>221</v>
      </c>
    </row>
    <row spans="1:2" r="6">
      <c s="4" t="s" r="A6">
        <v>222</v>
      </c>
      <c s="4" t="s" r="B6">
        <v>223</v>
      </c>
    </row>
    <row spans="1:2" r="7">
      <c s="4" t="s" r="A7">
        <v>224</v>
      </c>
      <c s="4" t="s" r="B7">
        <v>225</v>
      </c>
    </row>
    <row spans="1:2" r="8">
      <c s="4" t="s" r="A8">
        <v>63</v>
      </c>
      <c s="4" t="s" r="B8">
        <v>226</v>
      </c>
    </row>
    <row spans="1:2" r="9">
      <c s="4" t="s" r="A9">
        <v>227</v>
      </c>
      <c s="4" t="s" r="B9">
        <v>228</v>
      </c>
    </row>
    <row spans="1:2" r="10">
      <c s="4" t="s" r="A10">
        <v>229</v>
      </c>
      <c s="4" t="s" r="B10">
        <v>230</v>
      </c>
    </row>
    <row spans="1:2" r="11">
      <c s="4" t="s" r="A11">
        <v>231</v>
      </c>
      <c s="4" t="s" r="B11">
        <v>232</v>
      </c>
    </row>
    <row spans="1:2" r="12">
      <c s="4" t="s" r="A12">
        <v>233</v>
      </c>
      <c s="4" t="s" r="B12">
        <v>234</v>
      </c>
    </row>
    <row spans="1:2" r="13">
      <c s="4" t="s" r="A13">
        <v>235</v>
      </c>
      <c s="4" t="s" r="B13">
        <v>236</v>
      </c>
    </row>
    <row spans="1:2" r="14">
      <c s="4" t="s" r="A14">
        <v>237</v>
      </c>
      <c s="4" t="s" r="B14">
        <v>238</v>
      </c>
    </row>
    <row spans="1:2" r="15">
      <c s="4" t="s" r="A15">
        <v>195</v>
      </c>
      <c s="4" t="s" r="B15">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t="s" r="A1">
        <v>47</v>
      </c>
      <c s="2" t="s" r="B1">
        <v>1</v>
      </c>
    </row>
    <row spans="1:4" r="2">
      <c s="2" t="s" r="B2">
        <v>2</v>
      </c>
      <c s="2" t="s" r="C2">
        <v>30</v>
      </c>
      <c s="2" t="s" r="D2">
        <v>31</v>
      </c>
    </row>
    <row spans="1:4" r="3">
      <c s="3" t="s" r="A3">
        <v>48</v>
      </c>
    </row>
    <row spans="1:4" r="4">
      <c s="4" t="s" r="A4">
        <v>49</v>
      </c>
      <c s="7" t="n" r="B4">
        <v>29</v>
      </c>
      <c s="7" t="n" r="C4">
        <v>24</v>
      </c>
      <c s="7" t="n" r="D4">
        <v>1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40</v>
      </c>
      <c s="2" t="s" r="B1">
        <v>1</v>
      </c>
    </row>
    <row spans="1:2" r="2">
      <c s="2" t="s" r="B2">
        <v>2</v>
      </c>
    </row>
    <row spans="1:2" r="3">
      <c s="3" t="s" r="A3">
        <v>241</v>
      </c>
    </row>
    <row spans="1:2" r="4">
      <c s="4" t="s" r="A4">
        <v>242</v>
      </c>
      <c s="4" t="s" r="B4">
        <v>243</v>
      </c>
    </row>
    <row spans="1:2" r="5">
      <c s="4" t="s" r="A5">
        <v>244</v>
      </c>
      <c s="4" t="s" r="B5">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t="s" r="A1">
        <v>246</v>
      </c>
      <c s="2" t="s" r="B1">
        <v>1</v>
      </c>
    </row>
    <row spans="1:2" r="2">
      <c s="2" t="s" r="B2">
        <v>2</v>
      </c>
    </row>
    <row spans="1:2" r="3">
      <c s="3" t="s" r="A3">
        <v>162</v>
      </c>
    </row>
    <row spans="1:2" r="4">
      <c s="4" t="s" r="A4">
        <v>247</v>
      </c>
      <c s="4" t="s" r="B4">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49</v>
      </c>
      <c s="2" t="s" r="B1">
        <v>1</v>
      </c>
    </row>
    <row spans="1:2" r="2">
      <c s="2" t="s" r="B2">
        <v>2</v>
      </c>
    </row>
    <row spans="1:2" r="3">
      <c s="3" t="s" r="A3">
        <v>168</v>
      </c>
    </row>
    <row spans="1:2" r="4">
      <c s="4" t="s" r="A4">
        <v>250</v>
      </c>
      <c s="4" t="s" r="B4">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t="s" r="A1">
        <v>252</v>
      </c>
      <c s="2" t="s" r="B1">
        <v>1</v>
      </c>
    </row>
    <row spans="1:2" r="2">
      <c s="2" t="s" r="B2">
        <v>2</v>
      </c>
    </row>
    <row spans="1:2" r="3">
      <c s="3" t="s" r="A3">
        <v>171</v>
      </c>
    </row>
    <row spans="1:2" r="4">
      <c s="4" t="s" r="A4">
        <v>253</v>
      </c>
      <c s="4" t="s" r="B4">
        <v>254</v>
      </c>
    </row>
    <row spans="1:2" r="5">
      <c s="4" t="s" r="A5">
        <v>255</v>
      </c>
      <c s="4" t="s" r="B5">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57</v>
      </c>
      <c s="2" t="s" r="B1">
        <v>1</v>
      </c>
    </row>
    <row spans="1:2" r="2">
      <c s="2" t="s" r="B2">
        <v>2</v>
      </c>
    </row>
    <row spans="1:2" r="3">
      <c s="3" t="s" r="A3">
        <v>174</v>
      </c>
    </row>
    <row spans="1:2" r="4">
      <c s="4" t="s" r="A4">
        <v>258</v>
      </c>
      <c s="4" t="s" r="B4">
        <v>259</v>
      </c>
    </row>
    <row spans="1:2" r="5">
      <c s="4" t="s" r="A5">
        <v>260</v>
      </c>
      <c s="4" t="s" r="B5">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t="s" r="A1">
        <v>262</v>
      </c>
      <c s="2" t="s" r="B1">
        <v>1</v>
      </c>
    </row>
    <row spans="1:2" r="2">
      <c s="2" t="s" r="B2">
        <v>2</v>
      </c>
    </row>
    <row spans="1:2" r="3">
      <c s="3" t="s" r="A3">
        <v>177</v>
      </c>
    </row>
    <row spans="1:2" r="4">
      <c s="4" t="s" r="A4">
        <v>263</v>
      </c>
      <c s="4" t="s" r="B4">
        <v>264</v>
      </c>
    </row>
    <row spans="1:2" r="5">
      <c s="4" t="s" r="A5">
        <v>265</v>
      </c>
      <c s="4" t="s" r="B5">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267</v>
      </c>
      <c s="2" t="s" r="B1">
        <v>1</v>
      </c>
    </row>
    <row spans="1:2" r="2">
      <c s="2" t="s" r="B2">
        <v>2</v>
      </c>
    </row>
    <row spans="1:2" r="3">
      <c s="3" t="s" r="A3">
        <v>180</v>
      </c>
    </row>
    <row spans="1:2" r="4">
      <c s="4" t="s" r="A4">
        <v>268</v>
      </c>
      <c s="4" t="s" r="B4">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270</v>
      </c>
      <c s="2" t="s" r="B1">
        <v>1</v>
      </c>
    </row>
    <row spans="1:2" r="2">
      <c s="2" t="s" r="B2">
        <v>2</v>
      </c>
    </row>
    <row spans="1:2" r="3">
      <c s="3" t="s" r="A3">
        <v>183</v>
      </c>
    </row>
    <row spans="1:2" r="4">
      <c s="4" t="s" r="A4">
        <v>271</v>
      </c>
      <c s="4" t="s" r="B4">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73</v>
      </c>
      <c s="2" t="s" r="B1">
        <v>1</v>
      </c>
    </row>
    <row spans="1:2" r="2">
      <c s="2" t="s" r="B2">
        <v>2</v>
      </c>
    </row>
    <row spans="1:2" r="3">
      <c s="3" t="s" r="A3">
        <v>186</v>
      </c>
    </row>
    <row spans="1:2" r="4">
      <c s="4" t="s" r="A4">
        <v>274</v>
      </c>
      <c s="4" t="s" r="B4">
        <v>275</v>
      </c>
    </row>
    <row spans="1:2" r="5">
      <c s="4" t="s" r="A5">
        <v>276</v>
      </c>
      <c s="4" t="s" r="B5">
        <v>277</v>
      </c>
    </row>
    <row spans="1:2" r="6">
      <c s="4" t="s" r="A6">
        <v>278</v>
      </c>
      <c s="4" t="s" r="B6">
        <v>279</v>
      </c>
    </row>
    <row spans="1:2" r="7">
      <c s="4" t="s" r="A7">
        <v>280</v>
      </c>
      <c s="4" t="s" r="B7">
        <v>281</v>
      </c>
    </row>
    <row spans="1:2" r="8">
      <c s="4" t="s" r="A8">
        <v>282</v>
      </c>
      <c s="4" t="s" r="B8">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84</v>
      </c>
      <c s="2" t="s" r="B1">
        <v>1</v>
      </c>
    </row>
    <row spans="1:2" r="2">
      <c s="2" t="s" r="B2">
        <v>2</v>
      </c>
    </row>
    <row spans="1:2" r="3">
      <c s="3" t="s" r="A3">
        <v>285</v>
      </c>
    </row>
    <row spans="1:2" r="4">
      <c s="4" t="s" r="A4">
        <v>286</v>
      </c>
      <c s="4" t="s" r="B4">
        <v>277</v>
      </c>
    </row>
    <row spans="1:2" r="5">
      <c s="4" t="s" r="A5">
        <v>287</v>
      </c>
      <c s="4" t="s" r="B5">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t="s" r="A1">
        <v>50</v>
      </c>
      <c s="2" t="s" r="B1">
        <v>1</v>
      </c>
    </row>
    <row spans="1:4" r="2">
      <c s="2" t="s" r="B2">
        <v>2</v>
      </c>
      <c s="2" t="s" r="C2">
        <v>30</v>
      </c>
      <c s="2" t="s" r="D2">
        <v>31</v>
      </c>
    </row>
    <row spans="1:4" r="3">
      <c s="4" t="s" r="A3">
        <v>42</v>
      </c>
      <c s="7" t="n" r="B3">
        <v>2733</v>
      </c>
      <c s="7" t="n" r="C3">
        <v>2184</v>
      </c>
      <c s="7" t="n" r="D3">
        <v>2066</v>
      </c>
    </row>
    <row spans="1:4" r="4">
      <c s="3" t="s" r="A4">
        <v>51</v>
      </c>
    </row>
    <row spans="1:4" r="5">
      <c s="4" t="s" r="A5">
        <v>52</v>
      </c>
      <c s="5" t="n" r="B5">
        <v>-794</v>
      </c>
      <c s="5" t="n" r="C5">
        <v>-344</v>
      </c>
      <c s="5" t="n" r="D5">
        <v>32</v>
      </c>
    </row>
    <row spans="1:4" r="6">
      <c s="4" t="s" r="A6">
        <v>53</v>
      </c>
      <c s="5" t="n" r="B6">
        <v>-206</v>
      </c>
      <c s="5" t="n" r="C6">
        <v>-54</v>
      </c>
      <c s="5" t="n" r="D6">
        <v>521</v>
      </c>
    </row>
    <row spans="1:4" r="7">
      <c s="4" t="s" r="A7">
        <v>54</v>
      </c>
      <c s="5" t="n" r="B7">
        <v>-43</v>
      </c>
      <c s="5" t="n" r="C7">
        <v>1</v>
      </c>
      <c s="5" t="n" r="D7">
        <v>-17</v>
      </c>
    </row>
    <row spans="1:4" r="8">
      <c s="4" t="s" r="A8">
        <v>55</v>
      </c>
      <c s="5" t="n" r="B8">
        <v>-1043</v>
      </c>
      <c s="5" t="n" r="C8">
        <v>-397</v>
      </c>
      <c s="5" t="n" r="D8">
        <v>536</v>
      </c>
    </row>
    <row spans="1:4" r="9">
      <c s="4" t="s" r="A9">
        <v>56</v>
      </c>
      <c s="5" t="n" r="B9">
        <v>1690</v>
      </c>
      <c s="5" t="n" r="C9">
        <v>1787</v>
      </c>
      <c s="5" t="n" r="D9">
        <v>2602</v>
      </c>
    </row>
    <row spans="1:4" r="10">
      <c s="4" t="s" r="A10">
        <v>57</v>
      </c>
      <c s="5" t="n" r="B10">
        <v>22</v>
      </c>
      <c s="5" t="n" r="C10">
        <v>34</v>
      </c>
      <c s="5" t="n" r="D10">
        <v>56</v>
      </c>
    </row>
    <row spans="1:4" r="11">
      <c s="4" t="s" r="A11">
        <v>58</v>
      </c>
      <c s="7" t="n" r="B11">
        <v>1668</v>
      </c>
      <c s="7" t="n" r="C11">
        <v>1753</v>
      </c>
      <c s="7" t="n" r="D11">
        <v>25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80"/>
  </cols>
  <sheetData>
    <row spans="1:2" r="1">
      <c s="1" t="s" r="A1">
        <v>288</v>
      </c>
      <c s="2" t="s" r="B1">
        <v>1</v>
      </c>
    </row>
    <row spans="1:2" r="2">
      <c s="2" t="s" r="B2">
        <v>2</v>
      </c>
    </row>
    <row spans="1:2" r="3">
      <c s="3" t="s" r="A3">
        <v>196</v>
      </c>
    </row>
    <row spans="1:2" r="4">
      <c s="4" t="s" r="A4">
        <v>289</v>
      </c>
      <c s="4" t="s" r="B4">
        <v>290</v>
      </c>
    </row>
    <row spans="1:2" r="5">
      <c s="4" t="s" r="A5">
        <v>291</v>
      </c>
      <c s="4" t="s" r="B5">
        <v>292</v>
      </c>
    </row>
    <row spans="1:2" r="6">
      <c s="4" t="s" r="A6">
        <v>293</v>
      </c>
      <c s="4" t="s" r="B6">
        <v>294</v>
      </c>
    </row>
    <row spans="1:2" r="7">
      <c s="4" t="s" r="A7">
        <v>295</v>
      </c>
      <c s="4" t="s" r="B7">
        <v>296</v>
      </c>
    </row>
    <row spans="1:2" r="8">
      <c s="4" t="s" r="A8">
        <v>297</v>
      </c>
      <c s="4" t="s" r="B8">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t="s" r="A1">
        <v>299</v>
      </c>
      <c s="2" t="s" r="B1">
        <v>1</v>
      </c>
    </row>
    <row spans="1:2" r="2">
      <c s="2" t="s" r="B2">
        <v>2</v>
      </c>
    </row>
    <row spans="1:2" r="3">
      <c s="3" t="s" r="A3">
        <v>199</v>
      </c>
    </row>
    <row spans="1:2" r="4">
      <c s="4" t="s" r="A4">
        <v>300</v>
      </c>
      <c s="4" t="s" r="B4">
        <v>301</v>
      </c>
    </row>
    <row spans="1:2" r="5">
      <c s="4" t="s" r="A5">
        <v>302</v>
      </c>
      <c s="4" t="s" r="B5">
        <v>3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304</v>
      </c>
      <c s="2" t="s" r="B1">
        <v>1</v>
      </c>
    </row>
    <row spans="1:2" r="2">
      <c s="2" t="s" r="B2">
        <v>2</v>
      </c>
    </row>
    <row spans="1:2" r="3">
      <c s="3" t="s" r="A3">
        <v>205</v>
      </c>
    </row>
    <row spans="1:2" r="4">
      <c s="4" t="s" r="A4">
        <v>305</v>
      </c>
      <c s="4" t="s" r="B4">
        <v>3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s="1" t="s" r="A1">
        <v>307</v>
      </c>
      <c s="2" t="s" r="B1">
        <v>1</v>
      </c>
    </row>
    <row spans="1:2" r="2">
      <c s="2" t="s" r="B2">
        <v>2</v>
      </c>
    </row>
    <row spans="1:2" r="3">
      <c s="3" t="s" r="A3">
        <v>209</v>
      </c>
    </row>
    <row spans="1:2" r="4">
      <c s="4" t="s" r="A4">
        <v>308</v>
      </c>
      <c s="4" t="s" r="B4">
        <v>309</v>
      </c>
    </row>
    <row spans="1:2" r="5">
      <c s="4" t="s" r="A5">
        <v>310</v>
      </c>
      <c s="4" t="s" r="B5">
        <v>311</v>
      </c>
    </row>
    <row spans="1:2" r="6">
      <c s="4" t="s" r="A6">
        <v>312</v>
      </c>
      <c s="4" t="s" r="B6">
        <v>3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80"/>
  </cols>
  <sheetData>
    <row spans="1:2" r="1">
      <c s="1" t="s" r="A1">
        <v>314</v>
      </c>
      <c s="2" t="s" r="B1">
        <v>1</v>
      </c>
    </row>
    <row spans="1:2" r="2">
      <c s="2" t="s" r="B2">
        <v>2</v>
      </c>
    </row>
    <row spans="1:2" r="3">
      <c s="3" t="s" r="A3">
        <v>212</v>
      </c>
    </row>
    <row spans="1:2" r="4">
      <c s="4" t="s" r="A4">
        <v>315</v>
      </c>
      <c s="4" t="s" r="B4">
        <v>316</v>
      </c>
    </row>
    <row spans="1:2" r="5">
      <c s="4" t="s" r="A5">
        <v>317</v>
      </c>
      <c s="4" t="s" r="B5">
        <v>318</v>
      </c>
    </row>
    <row spans="1:2" r="6">
      <c s="4" t="s" r="A6">
        <v>319</v>
      </c>
      <c s="4" t="s" r="B6">
        <v>320</v>
      </c>
    </row>
    <row spans="1:2" r="7">
      <c s="4" t="s" r="A7">
        <v>321</v>
      </c>
      <c s="4" t="s" r="B7">
        <v>3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323</v>
      </c>
      <c s="2" t="s" r="B1">
        <v>1</v>
      </c>
    </row>
    <row spans="1:2" r="2">
      <c s="2" t="s" r="B2">
        <v>2</v>
      </c>
    </row>
    <row spans="1:2" r="3">
      <c s="3" t="s" r="A3">
        <v>215</v>
      </c>
    </row>
    <row spans="1:2" r="4">
      <c s="4" t="s" r="A4">
        <v>324</v>
      </c>
      <c s="4" t="s" r="B4">
        <v>3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326</v>
      </c>
      <c s="2" t="s" r="B1">
        <v>1</v>
      </c>
    </row>
    <row spans="1:3" r="2">
      <c s="2" t="s" r="B2">
        <v>2</v>
      </c>
      <c s="2" t="s" r="C2">
        <v>30</v>
      </c>
    </row>
    <row spans="1:3" r="3">
      <c s="3" t="s" r="A3">
        <v>327</v>
      </c>
    </row>
    <row spans="1:3" r="4">
      <c s="4" t="s" r="A4">
        <v>328</v>
      </c>
      <c s="4" t="s" r="B4">
        <v>329</v>
      </c>
    </row>
    <row spans="1:3" r="5">
      <c s="4" t="s" r="A5">
        <v>330</v>
      </c>
      <c s="4" t="s" r="B5">
        <v>329</v>
      </c>
    </row>
    <row spans="1:3" r="6">
      <c s="4" t="s" r="A6">
        <v>331</v>
      </c>
      <c s="7" t="n" r="B6">
        <v>680</v>
      </c>
      <c s="7" t="n" r="C6">
        <v>741</v>
      </c>
    </row>
    <row spans="1:3" r="7">
      <c s="4" t="s" r="A7">
        <v>332</v>
      </c>
      <c s="5" t="n" r="B7">
        <v>1167</v>
      </c>
      <c s="5" t="n" r="C7">
        <v>1316</v>
      </c>
    </row>
    <row spans="1:3" r="8">
      <c s="4" t="s" r="A8">
        <v>333</v>
      </c>
      <c s="5" t="n" r="B8">
        <v>1847</v>
      </c>
      <c s="5" t="n" r="C8">
        <v>2057</v>
      </c>
    </row>
    <row spans="1:3" r="9">
      <c s="4" t="s" r="A9">
        <v>334</v>
      </c>
      <c s="5" t="n" r="B9">
        <v>251</v>
      </c>
      <c s="5" t="n" r="C9">
        <v>275</v>
      </c>
    </row>
    <row spans="1:3" r="10">
      <c s="4" t="s" r="A10">
        <v>335</v>
      </c>
      <c s="5" t="n" r="B10">
        <v>2254</v>
      </c>
      <c s="5" t="n" r="C10">
        <v>2355</v>
      </c>
    </row>
    <row spans="1:3" r="11">
      <c s="4" t="s" r="A11">
        <v>336</v>
      </c>
      <c s="5" t="n" r="B11">
        <v>6011</v>
      </c>
      <c s="5" t="n" r="C11">
        <v>6353</v>
      </c>
    </row>
    <row spans="1:3" r="12">
      <c s="4" t="s" r="A12">
        <v>337</v>
      </c>
      <c s="5" t="n" r="B12">
        <v>415</v>
      </c>
      <c s="5" t="n" r="C12">
        <v>428</v>
      </c>
    </row>
    <row spans="1:3" r="13">
      <c s="4" t="s" r="A13">
        <v>338</v>
      </c>
      <c s="5" t="n" r="B13">
        <v>8931</v>
      </c>
      <c s="5" t="n" r="C13">
        <v>9411</v>
      </c>
    </row>
    <row spans="1:3" r="14">
      <c s="4" t="s" r="A14">
        <v>339</v>
      </c>
      <c s="5" t="n" r="B14">
        <v>5346</v>
      </c>
      <c s="5" t="n" r="C14">
        <v>5609</v>
      </c>
    </row>
    <row spans="1:3" r="15">
      <c s="4" t="s" r="A15">
        <v>66</v>
      </c>
      <c s="7" t="n" r="B15">
        <v>3585</v>
      </c>
      <c s="7" t="n" r="C15">
        <v>3802</v>
      </c>
    </row>
    <row spans="1:3" r="16">
      <c s="4" t="s" r="A16">
        <v>340</v>
      </c>
      <c s="4" t="s" r="B16">
        <v>341</v>
      </c>
    </row>
    <row spans="1:3" r="17">
      <c s="4" t="s" r="A17">
        <v>342</v>
      </c>
      <c s="7" t="n" r="B17">
        <v>0</v>
      </c>
    </row>
    <row spans="1:3" r="18">
      <c s="4" t="s" r="A18">
        <v>343</v>
      </c>
      <c s="5" t="n" r="B18">
        <v>0</v>
      </c>
    </row>
    <row spans="1:3" r="19">
      <c s="4" t="s" r="A19">
        <v>344</v>
      </c>
      <c s="5" t="n" r="B19">
        <v>68</v>
      </c>
    </row>
    <row spans="1:3" r="20">
      <c s="4" t="s" r="A20">
        <v>345</v>
      </c>
      <c s="7" t="n" r="B20">
        <v>6400</v>
      </c>
    </row>
    <row spans="1:3" r="21">
      <c s="4" t="s" r="A21">
        <v>346</v>
      </c>
    </row>
    <row spans="1:3" r="22">
      <c s="3" t="s" r="A22">
        <v>327</v>
      </c>
    </row>
    <row spans="1:3" r="23">
      <c s="4" t="s" r="A23">
        <v>347</v>
      </c>
      <c s="4" t="s" r="B23">
        <v>348</v>
      </c>
    </row>
    <row spans="1:3" r="24">
      <c s="4" t="s" r="A24">
        <v>349</v>
      </c>
      <c s="4" t="s" r="B24">
        <v>350</v>
      </c>
    </row>
    <row spans="1:3" r="25">
      <c s="4" t="s" r="A25">
        <v>351</v>
      </c>
      <c s="4" t="s" r="B25">
        <v>352</v>
      </c>
    </row>
    <row spans="1:3" r="26">
      <c s="4" t="s" r="A26">
        <v>353</v>
      </c>
      <c s="4" t="s" r="B26">
        <v>350</v>
      </c>
    </row>
    <row spans="1:3" r="27">
      <c s="4" t="s" r="A27">
        <v>354</v>
      </c>
    </row>
    <row spans="1:3" r="28">
      <c s="3" t="s" r="A28">
        <v>327</v>
      </c>
    </row>
    <row spans="1:3" r="29">
      <c s="4" t="s" r="A29">
        <v>347</v>
      </c>
      <c s="4" t="s" r="B29">
        <v>329</v>
      </c>
    </row>
    <row spans="1:3" r="30">
      <c s="4" t="s" r="A30">
        <v>349</v>
      </c>
      <c s="4" t="s" r="B30">
        <v>355</v>
      </c>
    </row>
    <row spans="1:3" r="31">
      <c s="4" t="s" r="A31">
        <v>356</v>
      </c>
    </row>
    <row spans="1:3" r="32">
      <c s="3" t="s" r="A32">
        <v>327</v>
      </c>
    </row>
    <row spans="1:3" r="33">
      <c s="4" t="s" r="A33">
        <v>357</v>
      </c>
      <c s="4" t="s" r="B33">
        <v>358</v>
      </c>
    </row>
    <row spans="1:3" r="34">
      <c s="4" t="s" r="A34">
        <v>359</v>
      </c>
    </row>
    <row spans="1:3" r="35">
      <c s="3" t="s" r="A35">
        <v>327</v>
      </c>
    </row>
    <row spans="1:3" r="36">
      <c s="4" t="s" r="A36">
        <v>357</v>
      </c>
      <c s="4" t="s" r="B36">
        <v>360</v>
      </c>
    </row>
    <row spans="1:3" r="37">
      <c s="4" t="s" r="A37">
        <v>361</v>
      </c>
    </row>
    <row spans="1:3" r="38">
      <c s="3" t="s" r="A38">
        <v>327</v>
      </c>
    </row>
    <row spans="1:3" r="39">
      <c s="4" t="s" r="A39">
        <v>357</v>
      </c>
      <c s="4" t="s" r="B39">
        <v>362</v>
      </c>
    </row>
    <row spans="1:3" r="40">
      <c s="4" t="s" r="A40">
        <v>363</v>
      </c>
    </row>
    <row spans="1:3" r="41">
      <c s="3" t="s" r="A41">
        <v>327</v>
      </c>
    </row>
    <row spans="1:3" r="42">
      <c s="4" t="s" r="A42">
        <v>357</v>
      </c>
      <c s="4" t="s" r="B42">
        <v>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t="s" r="A1">
        <v>365</v>
      </c>
      <c s="2" t="s" r="B1">
        <v>1</v>
      </c>
    </row>
    <row spans="1:4" r="2">
      <c s="2" t="s" r="B2">
        <v>2</v>
      </c>
      <c s="2" t="s" r="C2">
        <v>30</v>
      </c>
      <c s="2" t="s" r="D2">
        <v>31</v>
      </c>
    </row>
    <row spans="1:4" r="3">
      <c s="3" t="s" r="A3">
        <v>162</v>
      </c>
    </row>
    <row spans="1:4" r="4">
      <c s="4" t="s" r="A4">
        <v>366</v>
      </c>
      <c s="9" t="n" r="B4">
        <v>5.9</v>
      </c>
      <c s="9" t="n" r="C4">
        <v>4.6</v>
      </c>
      <c s="9" t="n" r="D4">
        <v>0.6</v>
      </c>
    </row>
    <row spans="1:4" r="5">
      <c s="4" t="s" r="A5">
        <v>367</v>
      </c>
      <c s="9" t="n" r="B5">
        <v>673.3</v>
      </c>
      <c s="9" t="n" r="C5">
        <v>700.2</v>
      </c>
      <c s="9" t="n" r="D5">
        <v>717.7</v>
      </c>
    </row>
    <row spans="1:4" r="6">
      <c s="4" t="s" r="A6">
        <v>368</v>
      </c>
      <c s="9" t="n" r="B6">
        <v>3.2</v>
      </c>
      <c s="9" t="n" r="C6">
        <v>3.9</v>
      </c>
      <c s="9" t="n" r="D6">
        <v>5.2</v>
      </c>
    </row>
    <row spans="1:4" r="7">
      <c s="4" t="s" r="A7">
        <v>369</v>
      </c>
      <c s="9" t="n" r="B7">
        <v>676.5</v>
      </c>
      <c s="9" t="n" r="C7">
        <v>704.1</v>
      </c>
      <c s="9" t="n" r="D7">
        <v>722.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O125"/>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21"/>
    <col customWidth="1" max="7" min="7" width="21"/>
    <col customWidth="1" max="8" min="8" width="21"/>
    <col customWidth="1" max="9" min="9" width="21"/>
    <col customWidth="1" max="10" min="10" width="21"/>
    <col customWidth="1" max="11" min="11" width="31"/>
    <col customWidth="1" max="12" min="12" width="21"/>
    <col customWidth="1" max="13" min="13" width="21"/>
    <col customWidth="1" max="14" min="14" width="21"/>
    <col customWidth="1" max="15" min="15" width="21"/>
  </cols>
  <sheetData>
    <row spans="1:15" r="1">
      <c s="1" t="s" r="A1">
        <v>370</v>
      </c>
      <c s="2" t="s" r="B1">
        <v>119</v>
      </c>
      <c s="2" t="s" r="J1">
        <v>1</v>
      </c>
    </row>
    <row spans="1:15" r="2">
      <c s="2" t="s" r="B2">
        <v>371</v>
      </c>
      <c s="2" t="s" r="C2">
        <v>372</v>
      </c>
      <c s="2" t="s" r="D2">
        <v>373</v>
      </c>
      <c s="2" t="s" r="E2">
        <v>374</v>
      </c>
      <c s="2" t="s" r="F2">
        <v>375</v>
      </c>
      <c s="2" t="s" r="G2">
        <v>376</v>
      </c>
      <c s="2" t="s" r="H2">
        <v>377</v>
      </c>
      <c s="2" t="s" r="I2">
        <v>378</v>
      </c>
      <c s="2" t="s" r="J2">
        <v>379</v>
      </c>
      <c s="2" t="s" r="K2">
        <v>371</v>
      </c>
      <c s="2" t="s" r="L2">
        <v>375</v>
      </c>
      <c s="2" t="s" r="M2">
        <v>380</v>
      </c>
      <c s="2" t="s" r="N2">
        <v>381</v>
      </c>
      <c s="2" t="s" r="O2">
        <v>382</v>
      </c>
    </row>
    <row spans="1:15" r="3">
      <c s="3" t="s" r="A3">
        <v>383</v>
      </c>
    </row>
    <row spans="1:15" r="4">
      <c s="4" t="s" r="A4">
        <v>32</v>
      </c>
      <c s="7" t="n" r="B4">
        <v>5814</v>
      </c>
      <c s="7" t="n" r="C4">
        <v>5503</v>
      </c>
      <c s="7" t="n" r="D4">
        <v>5400</v>
      </c>
      <c s="7" t="n" r="E4">
        <v>5587</v>
      </c>
      <c s="7" t="n" r="F4">
        <v>6807</v>
      </c>
      <c s="7" t="n" r="G4">
        <v>6312</v>
      </c>
      <c s="7" t="n" r="H4">
        <v>5812</v>
      </c>
      <c s="7" t="n" r="I4">
        <v>5606</v>
      </c>
      <c s="7" t="n" r="K4">
        <v>22304</v>
      </c>
      <c s="7" t="n" r="L4">
        <v>24537</v>
      </c>
      <c s="7" t="n" r="M4">
        <v>24669</v>
      </c>
    </row>
    <row spans="1:15" r="5">
      <c s="4" t="s" r="A5">
        <v>384</v>
      </c>
      <c s="5" t="n" r="K5">
        <v>324</v>
      </c>
      <c s="5" t="n" r="L5">
        <v>610</v>
      </c>
      <c s="5" t="n" r="M5">
        <v>19</v>
      </c>
    </row>
    <row spans="1:15" r="6">
      <c s="4" t="s" r="A6">
        <v>68</v>
      </c>
      <c s="5" t="n" r="B6">
        <v>6653</v>
      </c>
      <c s="5" t="n" r="F6">
        <v>7182</v>
      </c>
      <c s="5" t="n" r="K6">
        <v>6653</v>
      </c>
      <c s="5" t="n" r="L6">
        <v>7182</v>
      </c>
      <c s="5" t="n" r="M6">
        <v>7509</v>
      </c>
    </row>
    <row spans="1:15" r="7">
      <c s="4" t="s" r="A7">
        <v>385</v>
      </c>
      <c s="5" t="n" r="B7">
        <v>1526</v>
      </c>
      <c s="5" t="n" r="F7">
        <v>1689</v>
      </c>
      <c s="5" t="n" r="K7">
        <v>1526</v>
      </c>
      <c s="5" t="n" r="L7">
        <v>1689</v>
      </c>
    </row>
    <row spans="1:15" r="8">
      <c s="4" t="s" r="A8">
        <v>386</v>
      </c>
      <c s="5" t="n" r="K8">
        <v>1812</v>
      </c>
      <c s="5" t="n" r="L8">
        <v>363</v>
      </c>
      <c s="5" t="n" r="M8">
        <v>3</v>
      </c>
    </row>
    <row spans="1:15" r="9">
      <c s="4" t="s" r="A9">
        <v>36</v>
      </c>
      <c s="5" t="n" r="K9">
        <v>1039</v>
      </c>
      <c s="5" t="n" r="L9">
        <v>0</v>
      </c>
      <c s="5" t="n" r="M9">
        <v>0</v>
      </c>
    </row>
    <row spans="1:15" r="10">
      <c s="4" t="s" r="A10">
        <v>387</v>
      </c>
      <c s="7" t="n" r="B10">
        <v>83</v>
      </c>
      <c s="5" t="n" r="K10">
        <v>611</v>
      </c>
      <c s="5" t="n" r="L10">
        <v>0</v>
      </c>
      <c s="5" t="n" r="M10">
        <v>0</v>
      </c>
    </row>
    <row spans="1:15" r="11">
      <c s="4" t="s" r="A11">
        <v>388</v>
      </c>
      <c s="8" t="n" r="B11">
        <v>0.13</v>
      </c>
    </row>
    <row spans="1:15" r="12">
      <c s="4" t="s" r="A12">
        <v>389</v>
      </c>
      <c s="5" t="n" r="K12">
        <v>4161</v>
      </c>
      <c s="5" t="n" r="L12">
        <v>3348</v>
      </c>
      <c s="5" t="n" r="M12">
        <v>3196</v>
      </c>
    </row>
    <row spans="1:15" r="13">
      <c s="4" t="s" r="A13">
        <v>390</v>
      </c>
      <c s="5" t="n" r="L13">
        <v>130</v>
      </c>
    </row>
    <row spans="1:15" r="14">
      <c s="4" t="s" r="A14">
        <v>42</v>
      </c>
      <c s="5" t="n" r="K14">
        <v>2733</v>
      </c>
      <c s="5" t="n" r="L14">
        <v>2184</v>
      </c>
      <c s="5" t="n" r="M14">
        <v>2066</v>
      </c>
    </row>
    <row spans="1:15" r="15">
      <c s="4" t="s" r="A15">
        <v>64</v>
      </c>
      <c s="7" t="n" r="B15">
        <v>829</v>
      </c>
      <c s="5" t="n" r="F15">
        <v>642</v>
      </c>
      <c s="5" t="n" r="K15">
        <v>829</v>
      </c>
      <c s="5" t="n" r="L15">
        <v>642</v>
      </c>
    </row>
    <row spans="1:15" r="16">
      <c s="4" t="s" r="A16">
        <v>391</v>
      </c>
      <c s="5" t="n" r="B16">
        <v>2803</v>
      </c>
      <c s="5" t="n" r="F16">
        <v>2876</v>
      </c>
      <c s="5" t="n" r="K16">
        <v>2803</v>
      </c>
      <c s="5" t="n" r="L16">
        <v>2876</v>
      </c>
    </row>
    <row spans="1:15" r="17">
      <c s="4" t="s" r="A17">
        <v>392</v>
      </c>
      <c s="5" t="n" r="B17">
        <v>12257</v>
      </c>
      <c s="5" t="n" r="F17">
        <v>9811</v>
      </c>
      <c s="5" t="n" r="K17">
        <v>12257</v>
      </c>
      <c s="5" t="n" r="L17">
        <v>9811</v>
      </c>
      <c s="5" t="n" r="M17">
        <v>600</v>
      </c>
    </row>
    <row spans="1:15" r="18">
      <c s="4" t="s" r="A18">
        <v>393</v>
      </c>
    </row>
    <row spans="1:15" r="19">
      <c s="3" t="s" r="A19">
        <v>383</v>
      </c>
    </row>
    <row spans="1:15" r="20">
      <c s="4" t="s" r="A20">
        <v>394</v>
      </c>
      <c s="7" t="n" r="O20">
        <v>60</v>
      </c>
    </row>
    <row spans="1:15" r="21">
      <c s="4" t="s" r="A21">
        <v>105</v>
      </c>
    </row>
    <row spans="1:15" r="22">
      <c s="3" t="s" r="A22">
        <v>383</v>
      </c>
    </row>
    <row spans="1:15" r="23">
      <c s="4" t="s" r="A23">
        <v>109</v>
      </c>
      <c s="7" t="n" r="K23">
        <v>0</v>
      </c>
      <c s="5" t="n" r="L23">
        <v>101</v>
      </c>
      <c s="5" t="n" r="M23">
        <v>1</v>
      </c>
    </row>
    <row spans="1:15" r="24">
      <c s="4" t="s" r="A24">
        <v>395</v>
      </c>
    </row>
    <row spans="1:15" r="25">
      <c s="3" t="s" r="A25">
        <v>383</v>
      </c>
    </row>
    <row spans="1:15" r="26">
      <c s="4" t="s" r="A26">
        <v>109</v>
      </c>
      <c s="7" t="n" r="L26">
        <v>343</v>
      </c>
    </row>
    <row spans="1:15" r="27">
      <c s="4" t="s" r="A27">
        <v>396</v>
      </c>
    </row>
    <row spans="1:15" r="28">
      <c s="3" t="s" r="A28">
        <v>383</v>
      </c>
    </row>
    <row spans="1:15" r="29">
      <c s="4" t="s" r="A29">
        <v>397</v>
      </c>
      <c s="5" t="n" r="K29">
        <v>8</v>
      </c>
      <c s="5" t="n" r="L29">
        <v>4</v>
      </c>
    </row>
    <row spans="1:15" r="30">
      <c s="4" t="s" r="A30">
        <v>32</v>
      </c>
      <c s="7" t="n" r="K30">
        <v>115</v>
      </c>
      <c s="7" t="n" r="L30">
        <v>55</v>
      </c>
    </row>
    <row spans="1:15" r="31">
      <c s="4" t="s" r="A31">
        <v>384</v>
      </c>
      <c s="5" t="n" r="K31">
        <v>324</v>
      </c>
      <c s="5" t="n" r="L31">
        <v>104</v>
      </c>
    </row>
    <row spans="1:15" r="32">
      <c s="4" t="s" r="A32">
        <v>68</v>
      </c>
      <c s="5" t="n" r="B32">
        <v>178</v>
      </c>
      <c s="5" t="n" r="K32">
        <v>178</v>
      </c>
    </row>
    <row spans="1:15" r="33">
      <c s="4" t="s" r="A33">
        <v>398</v>
      </c>
      <c s="5" t="n" r="B33">
        <v>42</v>
      </c>
      <c s="5" t="n" r="K33">
        <v>42</v>
      </c>
    </row>
    <row spans="1:15" r="34">
      <c s="4" t="s" r="A34">
        <v>385</v>
      </c>
      <c s="5" t="n" r="B34">
        <v>128</v>
      </c>
      <c s="7" t="n" r="K34">
        <v>128</v>
      </c>
    </row>
    <row spans="1:15" r="35">
      <c s="4" t="s" r="A35">
        <v>399</v>
      </c>
      <c s="4" t="s" r="K35">
        <v>400</v>
      </c>
    </row>
    <row spans="1:15" r="36">
      <c s="4" t="s" r="A36">
        <v>401</v>
      </c>
    </row>
    <row spans="1:15" r="37">
      <c s="3" t="s" r="A37">
        <v>383</v>
      </c>
    </row>
    <row spans="1:15" r="38">
      <c s="4" t="s" r="A38">
        <v>32</v>
      </c>
      <c s="5" t="n" r="L38">
        <v>321</v>
      </c>
    </row>
    <row spans="1:15" r="39">
      <c s="4" t="s" r="A39">
        <v>384</v>
      </c>
      <c s="5" t="n" r="L39">
        <v>506</v>
      </c>
    </row>
    <row spans="1:15" r="40">
      <c s="4" t="s" r="A40">
        <v>68</v>
      </c>
      <c s="5" t="n" r="F40">
        <v>323</v>
      </c>
      <c s="5" t="n" r="L40">
        <v>323</v>
      </c>
    </row>
    <row spans="1:15" r="41">
      <c s="4" t="s" r="A41">
        <v>385</v>
      </c>
      <c s="7" t="n" r="F41">
        <v>178</v>
      </c>
      <c s="7" t="n" r="L41">
        <v>178</v>
      </c>
    </row>
    <row spans="1:15" r="42">
      <c s="4" t="s" r="A42">
        <v>399</v>
      </c>
      <c s="4" t="s" r="L42">
        <v>362</v>
      </c>
    </row>
    <row spans="1:15" r="43">
      <c s="4" t="s" r="A43">
        <v>402</v>
      </c>
      <c s="4" t="s" r="F43">
        <v>403</v>
      </c>
      <c s="4" t="s" r="L43">
        <v>403</v>
      </c>
    </row>
    <row spans="1:15" r="44">
      <c s="4" t="s" r="A44">
        <v>404</v>
      </c>
      <c s="7" t="n" r="L44">
        <v>76</v>
      </c>
    </row>
    <row spans="1:15" r="45">
      <c s="4" t="s" r="A45">
        <v>405</v>
      </c>
    </row>
    <row spans="1:15" r="46">
      <c s="3" t="s" r="A46">
        <v>383</v>
      </c>
    </row>
    <row spans="1:15" r="47">
      <c s="4" t="s" r="A47">
        <v>32</v>
      </c>
      <c s="7" t="n" r="L47">
        <v>542</v>
      </c>
    </row>
    <row spans="1:15" r="48">
      <c s="4" t="s" r="A48">
        <v>406</v>
      </c>
      <c s="4" t="s" r="F48">
        <v>407</v>
      </c>
      <c s="4" t="s" r="L48">
        <v>407</v>
      </c>
    </row>
    <row spans="1:15" r="49">
      <c s="4" t="s" r="A49">
        <v>408</v>
      </c>
      <c s="7" t="n" r="L49">
        <v>574</v>
      </c>
    </row>
    <row spans="1:15" r="50">
      <c s="4" t="s" r="A50">
        <v>409</v>
      </c>
    </row>
    <row spans="1:15" r="51">
      <c s="3" t="s" r="A51">
        <v>383</v>
      </c>
    </row>
    <row spans="1:15" r="52">
      <c s="4" t="s" r="A52">
        <v>32</v>
      </c>
      <c s="7" t="n" r="K52">
        <v>189</v>
      </c>
    </row>
    <row spans="1:15" r="53">
      <c s="4" t="s" r="A53">
        <v>386</v>
      </c>
      <c s="5" t="n" r="K53">
        <v>1400</v>
      </c>
    </row>
    <row spans="1:15" r="54">
      <c s="4" t="s" r="A54">
        <v>36</v>
      </c>
      <c s="5" t="n" r="K54">
        <v>939</v>
      </c>
    </row>
    <row spans="1:15" r="55">
      <c s="4" t="s" r="A55">
        <v>387</v>
      </c>
      <c s="7" t="n" r="D55">
        <v>528</v>
      </c>
      <c s="7" t="n" r="K55">
        <v>532</v>
      </c>
    </row>
    <row spans="1:15" r="56">
      <c s="4" t="s" r="A56">
        <v>388</v>
      </c>
      <c s="8" t="n" r="D56">
        <v>0.77</v>
      </c>
      <c s="8" t="n" r="K56">
        <v>0.78</v>
      </c>
    </row>
    <row spans="1:15" r="57">
      <c s="4" t="s" r="A57">
        <v>410</v>
      </c>
      <c s="7" t="n" r="N57">
        <v>182</v>
      </c>
    </row>
    <row spans="1:15" r="58">
      <c s="4" t="s" r="A58">
        <v>411</v>
      </c>
      <c s="5" t="n" r="N58">
        <v>374</v>
      </c>
    </row>
    <row spans="1:15" r="59">
      <c s="4" t="s" r="A59">
        <v>412</v>
      </c>
      <c s="5" t="n" r="N59">
        <v>56</v>
      </c>
    </row>
    <row spans="1:15" r="60">
      <c s="4" t="s" r="A60">
        <v>413</v>
      </c>
      <c s="7" t="n" r="N60">
        <v>41</v>
      </c>
    </row>
    <row spans="1:15" r="61">
      <c s="4" t="s" r="A61">
        <v>389</v>
      </c>
      <c s="7" t="n" r="K61">
        <v>21</v>
      </c>
    </row>
    <row spans="1:15" r="62">
      <c s="4" t="s" r="A62">
        <v>414</v>
      </c>
    </row>
    <row spans="1:15" r="63">
      <c s="3" t="s" r="A63">
        <v>383</v>
      </c>
    </row>
    <row spans="1:15" r="64">
      <c s="4" t="s" r="A64">
        <v>32</v>
      </c>
      <c s="5" t="n" r="K64">
        <v>288</v>
      </c>
    </row>
    <row spans="1:15" r="65">
      <c s="4" t="s" r="A65">
        <v>386</v>
      </c>
      <c s="5" t="n" r="K65">
        <v>411</v>
      </c>
    </row>
    <row spans="1:15" r="66">
      <c s="4" t="s" r="A66">
        <v>36</v>
      </c>
      <c s="5" t="n" r="K66">
        <v>100</v>
      </c>
    </row>
    <row spans="1:15" r="67">
      <c s="4" t="s" r="A67">
        <v>387</v>
      </c>
      <c s="7" t="n" r="K67">
        <v>79</v>
      </c>
    </row>
    <row spans="1:15" r="68">
      <c s="4" t="s" r="A68">
        <v>388</v>
      </c>
      <c s="8" t="n" r="K68">
        <v>0.12</v>
      </c>
    </row>
    <row spans="1:15" r="69">
      <c s="4" t="s" r="A69">
        <v>410</v>
      </c>
      <c s="5" t="n" r="B69">
        <v>62</v>
      </c>
      <c s="7" t="n" r="K69">
        <v>62</v>
      </c>
    </row>
    <row spans="1:15" r="70">
      <c s="4" t="s" r="A70">
        <v>411</v>
      </c>
      <c s="5" t="n" r="B70">
        <v>292</v>
      </c>
      <c s="5" t="n" r="K70">
        <v>292</v>
      </c>
    </row>
    <row spans="1:15" r="71">
      <c s="4" t="s" r="A71">
        <v>412</v>
      </c>
      <c s="5" t="n" r="B71">
        <v>34</v>
      </c>
      <c s="5" t="n" r="K71">
        <v>34</v>
      </c>
    </row>
    <row spans="1:15" r="72">
      <c s="4" t="s" r="A72">
        <v>413</v>
      </c>
      <c s="5" t="n" r="B72">
        <v>9</v>
      </c>
      <c s="5" t="n" r="K72">
        <v>9</v>
      </c>
    </row>
    <row spans="1:15" r="73">
      <c s="4" t="s" r="A73">
        <v>389</v>
      </c>
      <c s="5" t="n" r="K73">
        <v>42</v>
      </c>
    </row>
    <row spans="1:15" r="74">
      <c s="4" t="s" r="A74">
        <v>393</v>
      </c>
    </row>
    <row spans="1:15" r="75">
      <c s="3" t="s" r="A75">
        <v>383</v>
      </c>
    </row>
    <row spans="1:15" r="76">
      <c s="4" t="s" r="A76">
        <v>32</v>
      </c>
      <c s="5" t="n" r="L76">
        <v>146</v>
      </c>
    </row>
    <row spans="1:15" r="77">
      <c s="4" t="s" r="A77">
        <v>386</v>
      </c>
      <c s="5" t="n" r="L77">
        <v>264</v>
      </c>
    </row>
    <row spans="1:15" r="78">
      <c s="4" t="s" r="A78">
        <v>415</v>
      </c>
      <c s="4" t="s" r="O78">
        <v>416</v>
      </c>
    </row>
    <row spans="1:15" r="79">
      <c s="4" t="s" r="A79">
        <v>417</v>
      </c>
      <c s="5" t="n" r="L79">
        <v>20</v>
      </c>
    </row>
    <row spans="1:15" r="80">
      <c s="4" t="s" r="A80">
        <v>42</v>
      </c>
      <c s="5" t="n" r="L80">
        <v>-9</v>
      </c>
    </row>
    <row spans="1:15" r="81">
      <c s="4" t="s" r="A81">
        <v>64</v>
      </c>
      <c s="7" t="n" r="O81">
        <v>367</v>
      </c>
    </row>
    <row spans="1:15" r="82">
      <c s="4" t="s" r="A82">
        <v>418</v>
      </c>
      <c s="5" t="n" r="O82">
        <v>212</v>
      </c>
    </row>
    <row spans="1:15" r="83">
      <c s="4" t="s" r="A83">
        <v>391</v>
      </c>
      <c s="7" t="n" r="O83">
        <v>255</v>
      </c>
    </row>
    <row spans="1:15" r="84">
      <c s="4" t="s" r="A84">
        <v>419</v>
      </c>
      <c s="5" t="n" r="I84">
        <v>376</v>
      </c>
    </row>
    <row spans="1:15" r="85">
      <c s="4" t="s" r="A85">
        <v>420</v>
      </c>
      <c s="7" t="n" r="I85">
        <v>308</v>
      </c>
    </row>
    <row spans="1:15" r="86">
      <c s="4" t="s" r="A86">
        <v>421</v>
      </c>
    </row>
    <row spans="1:15" r="87">
      <c s="3" t="s" r="A87">
        <v>383</v>
      </c>
    </row>
    <row spans="1:15" r="88">
      <c s="4" t="s" r="A88">
        <v>32</v>
      </c>
      <c s="5" t="n" r="L88">
        <v>63</v>
      </c>
    </row>
    <row spans="1:15" r="89">
      <c s="4" t="s" r="A89">
        <v>386</v>
      </c>
      <c s="7" t="n" r="F89">
        <v>99</v>
      </c>
    </row>
    <row spans="1:15" r="90">
      <c s="4" t="s" r="A90">
        <v>42</v>
      </c>
      <c s="5" t="n" r="L90">
        <v>3</v>
      </c>
    </row>
    <row spans="1:15" r="91">
      <c s="4" t="s" r="A91">
        <v>422</v>
      </c>
    </row>
    <row spans="1:15" r="92">
      <c s="3" t="s" r="A92">
        <v>383</v>
      </c>
    </row>
    <row spans="1:15" r="93">
      <c s="4" t="s" r="A93">
        <v>68</v>
      </c>
      <c s="5" t="n" r="B93">
        <v>2790</v>
      </c>
      <c s="5" t="n" r="F93">
        <v>2701</v>
      </c>
      <c s="7" t="n" r="K93">
        <v>2790</v>
      </c>
      <c s="5" t="n" r="L93">
        <v>2701</v>
      </c>
      <c s="5" t="n" r="M93">
        <v>2383</v>
      </c>
    </row>
    <row spans="1:15" r="94">
      <c s="4" t="s" r="A94">
        <v>423</v>
      </c>
    </row>
    <row spans="1:15" r="95">
      <c s="3" t="s" r="A95">
        <v>383</v>
      </c>
    </row>
    <row spans="1:15" r="96">
      <c s="4" t="s" r="A96">
        <v>397</v>
      </c>
      <c s="5" t="n" r="K96">
        <v>7</v>
      </c>
    </row>
    <row spans="1:15" r="97">
      <c s="4" t="s" r="A97">
        <v>424</v>
      </c>
    </row>
    <row spans="1:15" r="98">
      <c s="3" t="s" r="A98">
        <v>383</v>
      </c>
    </row>
    <row spans="1:15" r="99">
      <c s="4" t="s" r="A99">
        <v>68</v>
      </c>
      <c s="5" t="n" r="B99">
        <v>196</v>
      </c>
      <c s="7" t="n" r="F99">
        <v>434</v>
      </c>
      <c s="7" t="n" r="K99">
        <v>196</v>
      </c>
      <c s="7" t="n" r="L99">
        <v>434</v>
      </c>
      <c s="7" t="n" r="M99">
        <v>439</v>
      </c>
    </row>
    <row spans="1:15" r="100">
      <c s="4" t="s" r="A100">
        <v>425</v>
      </c>
    </row>
    <row spans="1:15" r="101">
      <c s="3" t="s" r="A101">
        <v>383</v>
      </c>
    </row>
    <row spans="1:15" r="102">
      <c s="4" t="s" r="A102">
        <v>397</v>
      </c>
      <c s="5" t="n" r="K102">
        <v>1</v>
      </c>
    </row>
    <row spans="1:15" r="103">
      <c s="4" t="s" r="A103">
        <v>426</v>
      </c>
    </row>
    <row spans="1:15" r="104">
      <c s="3" t="s" r="A104">
        <v>383</v>
      </c>
    </row>
    <row spans="1:15" r="105">
      <c s="4" t="s" r="A105">
        <v>427</v>
      </c>
      <c s="4" t="s" r="K105">
        <v>428</v>
      </c>
    </row>
    <row spans="1:15" r="106">
      <c s="4" t="s" r="A106">
        <v>429</v>
      </c>
      <c s="4" t="s" r="K106">
        <v>341</v>
      </c>
    </row>
    <row spans="1:15" r="107">
      <c s="4" t="s" r="A107">
        <v>430</v>
      </c>
      <c s="4" t="s" r="K107">
        <v>329</v>
      </c>
    </row>
    <row spans="1:15" r="108">
      <c s="4" t="s" r="A108">
        <v>431</v>
      </c>
      <c s="7" t="n" r="K108">
        <v>6400</v>
      </c>
    </row>
    <row spans="1:15" r="109">
      <c s="4" t="s" r="A109">
        <v>432</v>
      </c>
      <c s="5" t="n" r="K109">
        <v>400</v>
      </c>
    </row>
    <row spans="1:15" r="110">
      <c s="4" t="s" r="A110">
        <v>433</v>
      </c>
      <c s="5" t="n" r="K110">
        <v>500</v>
      </c>
    </row>
    <row spans="1:15" r="111">
      <c s="4" t="s" r="A111">
        <v>434</v>
      </c>
    </row>
    <row spans="1:15" r="112">
      <c s="3" t="s" r="A112">
        <v>383</v>
      </c>
    </row>
    <row spans="1:15" r="113">
      <c s="4" t="s" r="A113">
        <v>435</v>
      </c>
      <c s="5" t="n" r="B113">
        <v>42</v>
      </c>
    </row>
    <row spans="1:15" r="114">
      <c s="4" t="s" r="A114">
        <v>436</v>
      </c>
      <c s="7" t="n" r="B114">
        <v>10</v>
      </c>
      <c s="7" t="n" r="K114">
        <v>10</v>
      </c>
    </row>
    <row spans="1:15" r="115">
      <c s="4" t="s" r="A115">
        <v>437</v>
      </c>
      <c s="8" t="n" r="B115">
        <v>0.08</v>
      </c>
    </row>
    <row spans="1:15" r="116">
      <c s="4" t="s" r="A116">
        <v>438</v>
      </c>
    </row>
    <row spans="1:15" r="117">
      <c s="3" t="s" r="A117">
        <v>383</v>
      </c>
    </row>
    <row spans="1:15" r="118">
      <c s="4" t="s" r="A118">
        <v>439</v>
      </c>
      <c s="7" t="n" r="J118">
        <v>200</v>
      </c>
    </row>
    <row spans="1:15" r="119">
      <c s="4" t="s" r="A119">
        <v>440</v>
      </c>
      <c s="5" t="n" r="J119">
        <v>100</v>
      </c>
    </row>
    <row spans="1:15" r="120">
      <c s="4" t="s" r="A120">
        <v>441</v>
      </c>
    </row>
    <row spans="1:15" r="121">
      <c s="3" t="s" r="A121">
        <v>383</v>
      </c>
    </row>
    <row spans="1:15" r="122">
      <c s="4" t="s" r="A122">
        <v>442</v>
      </c>
      <c s="5" t="n" r="J122">
        <v>100</v>
      </c>
    </row>
    <row spans="1:15" r="123">
      <c s="4" t="s" r="A123">
        <v>443</v>
      </c>
    </row>
    <row spans="1:15" r="124">
      <c s="3" t="s" r="A124">
        <v>383</v>
      </c>
    </row>
    <row spans="1:15" r="125">
      <c s="4" t="s" r="A125">
        <v>442</v>
      </c>
      <c s="7" t="n" r="J125">
        <v>200</v>
      </c>
    </row>
  </sheetData>
  <mergeCells count="3">
    <mergeCell ref="A1:A2"/>
    <mergeCell ref="B1:I1"/>
    <mergeCell ref="J1:M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t="s" r="A1">
        <v>444</v>
      </c>
      <c s="2" t="s" r="B1">
        <v>119</v>
      </c>
      <c s="2" t="s" r="C1">
        <v>1</v>
      </c>
    </row>
    <row spans="1:5" r="2">
      <c s="2" t="s" r="B2">
        <v>2</v>
      </c>
      <c s="2" t="s" r="C2">
        <v>2</v>
      </c>
      <c s="2" t="s" r="D2">
        <v>30</v>
      </c>
      <c s="2" t="s" r="E2">
        <v>31</v>
      </c>
    </row>
    <row spans="1:5" r="3">
      <c s="3" t="s" r="A3">
        <v>445</v>
      </c>
    </row>
    <row spans="1:5" r="4">
      <c s="4" t="s" r="A4">
        <v>446</v>
      </c>
      <c s="7" t="n" r="C4">
        <v>214</v>
      </c>
      <c s="7" t="n" r="D4">
        <v>225</v>
      </c>
      <c s="7" t="n" r="E4">
        <v>220</v>
      </c>
    </row>
    <row spans="1:5" r="5">
      <c s="4" t="s" r="A5">
        <v>447</v>
      </c>
      <c s="5" t="n" r="C5">
        <v>211</v>
      </c>
      <c s="5" t="n" r="D5">
        <v>55</v>
      </c>
      <c s="5" t="n" r="E5">
        <v>78</v>
      </c>
    </row>
    <row spans="1:5" r="6">
      <c s="4" t="s" r="A6">
        <v>70</v>
      </c>
      <c s="5" t="n" r="C6">
        <v>146</v>
      </c>
      <c s="5" t="n" r="D6">
        <v>113</v>
      </c>
      <c s="5" t="n" r="E6">
        <v>64</v>
      </c>
    </row>
    <row spans="1:5" r="7">
      <c s="4" t="s" r="A7">
        <v>99</v>
      </c>
      <c s="5" t="n" r="C7">
        <v>571</v>
      </c>
      <c s="5" t="n" r="D7">
        <v>393</v>
      </c>
      <c s="5" t="n" r="E7">
        <v>362</v>
      </c>
    </row>
    <row spans="1:5" r="8">
      <c s="4" t="s" r="A8">
        <v>448</v>
      </c>
      <c s="5" t="n" r="C8">
        <v>33</v>
      </c>
    </row>
    <row spans="1:5" r="9">
      <c s="4" t="s" r="A9">
        <v>449</v>
      </c>
      <c s="5" t="n" r="C9">
        <v>14</v>
      </c>
      <c s="5" t="n" r="D9">
        <v>-20</v>
      </c>
    </row>
    <row spans="1:5" r="10">
      <c s="4" t="s" r="A10">
        <v>450</v>
      </c>
      <c s="7" t="n" r="D10">
        <v>34</v>
      </c>
    </row>
    <row spans="1:5" r="11">
      <c s="4" t="s" r="A11">
        <v>451</v>
      </c>
      <c s="7" t="n" r="E11">
        <v>-13</v>
      </c>
    </row>
    <row spans="1:5" r="12">
      <c s="4" t="s" r="A12">
        <v>434</v>
      </c>
    </row>
    <row spans="1:5" r="13">
      <c s="3" t="s" r="A13">
        <v>445</v>
      </c>
    </row>
    <row spans="1:5" r="14">
      <c s="4" t="s" r="A14">
        <v>436</v>
      </c>
      <c s="7" t="n" r="B14">
        <v>10</v>
      </c>
      <c s="7" t="n" r="C14">
        <v>1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9</v>
      </c>
      <c s="2" t="s" r="B1">
        <v>2</v>
      </c>
      <c s="2" t="s" r="C1">
        <v>30</v>
      </c>
    </row>
    <row spans="1:3" r="2">
      <c s="3" t="s" r="A2">
        <v>60</v>
      </c>
    </row>
    <row spans="1:3" r="3">
      <c s="4" t="s" r="A3">
        <v>61</v>
      </c>
      <c s="7" t="n" r="B3">
        <v>3054</v>
      </c>
      <c s="7" t="n" r="C3">
        <v>3149</v>
      </c>
    </row>
    <row spans="1:3" r="4">
      <c s="4" t="s" r="A4">
        <v>62</v>
      </c>
      <c s="5" t="n" r="B4">
        <v>4319</v>
      </c>
      <c s="5" t="n" r="C4">
        <v>5019</v>
      </c>
    </row>
    <row spans="1:3" r="5">
      <c s="4" t="s" r="A5">
        <v>63</v>
      </c>
      <c s="5" t="n" r="B5">
        <v>1847</v>
      </c>
      <c s="5" t="n" r="C5">
        <v>2057</v>
      </c>
    </row>
    <row spans="1:3" r="6">
      <c s="4" t="s" r="A6">
        <v>64</v>
      </c>
      <c s="5" t="n" r="B6">
        <v>829</v>
      </c>
      <c s="5" t="n" r="C6">
        <v>642</v>
      </c>
    </row>
    <row spans="1:3" r="7">
      <c s="4" t="s" r="A7">
        <v>65</v>
      </c>
      <c s="5" t="n" r="B7">
        <v>10049</v>
      </c>
      <c s="5" t="n" r="C7">
        <v>10867</v>
      </c>
    </row>
    <row spans="1:3" r="8">
      <c s="4" t="s" r="A8">
        <v>66</v>
      </c>
      <c s="5" t="n" r="B8">
        <v>3585</v>
      </c>
      <c s="5" t="n" r="C8">
        <v>3802</v>
      </c>
    </row>
    <row spans="1:3" r="9">
      <c s="3" t="s" r="A9">
        <v>67</v>
      </c>
    </row>
    <row spans="1:3" r="10">
      <c s="4" t="s" r="A10">
        <v>68</v>
      </c>
      <c s="5" t="n" r="B10">
        <v>6653</v>
      </c>
      <c s="5" t="n" r="C10">
        <v>7182</v>
      </c>
    </row>
    <row spans="1:3" r="11">
      <c s="4" t="s" r="A11">
        <v>69</v>
      </c>
      <c s="5" t="n" r="B11">
        <v>1526</v>
      </c>
      <c s="5" t="n" r="C11">
        <v>1689</v>
      </c>
    </row>
    <row spans="1:3" r="12">
      <c s="4" t="s" r="A12">
        <v>70</v>
      </c>
      <c s="5" t="n" r="B12">
        <v>275</v>
      </c>
      <c s="5" t="n" r="C12">
        <v>637</v>
      </c>
    </row>
    <row spans="1:3" r="13">
      <c s="4" t="s" r="A13">
        <v>71</v>
      </c>
      <c s="5" t="n" r="B13">
        <v>8454</v>
      </c>
      <c s="5" t="n" r="C13">
        <v>9508</v>
      </c>
    </row>
    <row spans="1:3" r="14">
      <c s="4" t="s" r="A14">
        <v>72</v>
      </c>
      <c s="5" t="n" r="B14">
        <v>22088</v>
      </c>
      <c s="5" t="n" r="C14">
        <v>24177</v>
      </c>
    </row>
    <row spans="1:3" r="15">
      <c s="3" t="s" r="A15">
        <v>73</v>
      </c>
    </row>
    <row spans="1:3" r="16">
      <c s="4" t="s" r="A16">
        <v>74</v>
      </c>
      <c s="5" t="n" r="B16">
        <v>2553</v>
      </c>
      <c s="5" t="n" r="C16">
        <v>2465</v>
      </c>
    </row>
    <row spans="1:3" r="17">
      <c s="4" t="s" r="A17">
        <v>75</v>
      </c>
      <c s="5" t="n" r="B17">
        <v>2358</v>
      </c>
      <c s="5" t="n" r="C17">
        <v>2951</v>
      </c>
    </row>
    <row spans="1:3" r="18">
      <c s="4" t="s" r="A18">
        <v>76</v>
      </c>
      <c s="5" t="n" r="B18">
        <v>2803</v>
      </c>
      <c s="5" t="n" r="C18">
        <v>2876</v>
      </c>
    </row>
    <row spans="1:3" r="19">
      <c s="4" t="s" r="A19">
        <v>41</v>
      </c>
      <c s="5" t="n" r="B19">
        <v>86</v>
      </c>
      <c s="5" t="n" r="C19">
        <v>162</v>
      </c>
    </row>
    <row spans="1:3" r="20">
      <c s="4" t="s" r="A20">
        <v>77</v>
      </c>
      <c s="5" t="n" r="B20">
        <v>7800</v>
      </c>
      <c s="5" t="n" r="C20">
        <v>8454</v>
      </c>
    </row>
    <row spans="1:3" r="21">
      <c s="4" t="s" r="A21">
        <v>78</v>
      </c>
      <c s="5" t="n" r="B21">
        <v>4289</v>
      </c>
      <c s="5" t="n" r="C21">
        <v>3559</v>
      </c>
    </row>
    <row spans="1:3" r="22">
      <c s="4" t="s" r="A22">
        <v>79</v>
      </c>
      <c s="5" t="n" r="B22">
        <v>1871</v>
      </c>
      <c s="5" t="n" r="C22">
        <v>1997</v>
      </c>
    </row>
    <row spans="1:3" r="23">
      <c s="3" t="s" r="A23">
        <v>80</v>
      </c>
    </row>
    <row spans="1:3" r="24">
      <c s="4" t="s" r="A24">
        <v>81</v>
      </c>
      <c s="5" t="n" r="B24">
        <v>477</v>
      </c>
      <c s="5" t="n" r="C24">
        <v>477</v>
      </c>
    </row>
    <row spans="1:3" r="25">
      <c s="4" t="s" r="A25">
        <v>82</v>
      </c>
      <c s="5" t="n" r="B25">
        <v>170</v>
      </c>
      <c s="5" t="n" r="C25">
        <v>161</v>
      </c>
    </row>
    <row spans="1:3" r="26">
      <c s="4" t="s" r="A26">
        <v>83</v>
      </c>
      <c s="5" t="n" r="B26">
        <v>21308</v>
      </c>
      <c s="5" t="n" r="C26">
        <v>19867</v>
      </c>
    </row>
    <row spans="1:3" r="27">
      <c s="4" t="s" r="A27">
        <v>84</v>
      </c>
      <c s="5" t="n" r="B27">
        <v>-1617</v>
      </c>
      <c s="5" t="n" r="C27">
        <v>-575</v>
      </c>
    </row>
    <row spans="1:3" r="28">
      <c s="4" t="s" r="A28">
        <v>85</v>
      </c>
      <c s="5" t="n" r="B28">
        <v>20338</v>
      </c>
      <c s="5" t="n" r="C28">
        <v>19930</v>
      </c>
    </row>
    <row spans="1:3" r="29">
      <c s="4" t="s" r="A29">
        <v>86</v>
      </c>
      <c s="5" t="n" r="B29">
        <v>12257</v>
      </c>
      <c s="5" t="n" r="C29">
        <v>9811</v>
      </c>
    </row>
    <row spans="1:3" r="30">
      <c s="4" t="s" r="A30">
        <v>87</v>
      </c>
      <c s="5" t="n" r="B30">
        <v>8081</v>
      </c>
      <c s="5" t="n" r="C30">
        <v>10119</v>
      </c>
    </row>
    <row spans="1:3" r="31">
      <c s="4" t="s" r="A31">
        <v>88</v>
      </c>
      <c s="5" t="n" r="B31">
        <v>47</v>
      </c>
      <c s="5" t="n" r="C31">
        <v>48</v>
      </c>
    </row>
    <row spans="1:3" r="32">
      <c s="4" t="s" r="A32">
        <v>89</v>
      </c>
      <c s="5" t="n" r="B32">
        <v>8128</v>
      </c>
      <c s="5" t="n" r="C32">
        <v>10167</v>
      </c>
    </row>
    <row spans="1:3" r="33">
      <c s="4" t="s" r="A33">
        <v>90</v>
      </c>
      <c s="7" t="n" r="B33">
        <v>22088</v>
      </c>
      <c s="7" t="n" r="C33">
        <v>2417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63"/>
    <col customWidth="1" max="2" min="2" width="21"/>
    <col customWidth="1" max="3" min="3" width="30"/>
    <col customWidth="1" max="4" min="4" width="30"/>
    <col customWidth="1" max="5" min="5" width="30"/>
  </cols>
  <sheetData>
    <row spans="1:5" r="1">
      <c s="1" t="s" r="A1">
        <v>452</v>
      </c>
      <c s="2" t="s" r="B1">
        <v>1</v>
      </c>
    </row>
    <row spans="1:5" r="2">
      <c s="2" t="s" r="B2">
        <v>379</v>
      </c>
      <c s="2" t="s" r="C2">
        <v>453</v>
      </c>
      <c s="2" t="s" r="D2">
        <v>454</v>
      </c>
      <c s="2" t="s" r="E2">
        <v>455</v>
      </c>
    </row>
    <row spans="1:5" r="3">
      <c s="3" t="s" r="A3">
        <v>456</v>
      </c>
    </row>
    <row spans="1:5" r="4">
      <c s="4" t="s" r="A4">
        <v>457</v>
      </c>
      <c s="7" t="n" r="B4">
        <v>112</v>
      </c>
      <c s="7" t="n" r="C4">
        <v>22</v>
      </c>
      <c s="7" t="n" r="D4">
        <v>32</v>
      </c>
    </row>
    <row spans="1:5" r="5">
      <c s="4" t="s" r="A5">
        <v>458</v>
      </c>
      <c s="5" t="n" r="C5">
        <v>211</v>
      </c>
      <c s="5" t="n" r="D5">
        <v>55</v>
      </c>
      <c s="7" t="n" r="E5">
        <v>78</v>
      </c>
    </row>
    <row spans="1:5" r="6">
      <c s="4" t="s" r="A6">
        <v>459</v>
      </c>
      <c s="5" t="n" r="C6">
        <v>121</v>
      </c>
      <c s="5" t="n" r="D6">
        <v>65</v>
      </c>
    </row>
    <row spans="1:5" r="7">
      <c s="4" t="s" r="A7">
        <v>460</v>
      </c>
      <c s="5" t="n" r="C7">
        <v>112</v>
      </c>
      <c s="7" t="n" r="D7">
        <v>22</v>
      </c>
      <c s="7" t="n" r="E7">
        <v>32</v>
      </c>
    </row>
    <row spans="1:5" r="8">
      <c s="4" t="s" r="A8">
        <v>461</v>
      </c>
      <c s="7" t="n" r="C8">
        <v>10</v>
      </c>
    </row>
    <row spans="1:5" r="9">
      <c s="4" t="s" r="A9">
        <v>462</v>
      </c>
      <c s="5" t="n" r="C9">
        <v>15</v>
      </c>
      <c s="5" t="n" r="D9">
        <v>14</v>
      </c>
      <c s="5" t="n" r="E9">
        <v>13</v>
      </c>
    </row>
    <row spans="1:5" r="10">
      <c s="4" t="s" r="A10">
        <v>463</v>
      </c>
      <c s="5" t="n" r="C10">
        <v>4400</v>
      </c>
      <c s="5" t="n" r="D10">
        <v>2000</v>
      </c>
      <c s="5" t="n" r="E10">
        <v>3100</v>
      </c>
    </row>
    <row spans="1:5" r="11">
      <c s="4" t="s" r="A11">
        <v>422</v>
      </c>
    </row>
    <row spans="1:5" r="12">
      <c s="3" t="s" r="A12">
        <v>456</v>
      </c>
    </row>
    <row spans="1:5" r="13">
      <c s="4" t="s" r="A13">
        <v>458</v>
      </c>
      <c s="7" t="n" r="C13">
        <v>89</v>
      </c>
      <c s="7" t="n" r="D13">
        <v>17</v>
      </c>
      <c s="7" t="n" r="E13">
        <v>15</v>
      </c>
    </row>
    <row spans="1:5" r="14">
      <c s="4" t="s" r="A14">
        <v>464</v>
      </c>
    </row>
    <row spans="1:5" r="15">
      <c s="3" t="s" r="A15">
        <v>456</v>
      </c>
    </row>
    <row spans="1:5" r="16">
      <c s="4" t="s" r="A16">
        <v>458</v>
      </c>
      <c s="5" t="n" r="C16">
        <v>22</v>
      </c>
      <c s="5" t="n" r="D16">
        <v>7</v>
      </c>
      <c s="5" t="n" r="E16">
        <v>27</v>
      </c>
    </row>
    <row spans="1:5" r="17">
      <c s="4" t="s" r="A17">
        <v>465</v>
      </c>
    </row>
    <row spans="1:5" r="18">
      <c s="3" t="s" r="A18">
        <v>456</v>
      </c>
    </row>
    <row spans="1:5" r="19">
      <c s="4" t="s" r="A19">
        <v>458</v>
      </c>
      <c s="5" t="n" r="C19">
        <v>64</v>
      </c>
      <c s="5" t="n" r="D19">
        <v>15</v>
      </c>
      <c s="5" t="n" r="E19">
        <v>25</v>
      </c>
    </row>
    <row spans="1:5" r="20">
      <c s="4" t="s" r="A20">
        <v>466</v>
      </c>
    </row>
    <row spans="1:5" r="21">
      <c s="3" t="s" r="A21">
        <v>456</v>
      </c>
    </row>
    <row spans="1:5" r="22">
      <c s="4" t="s" r="A22">
        <v>458</v>
      </c>
      <c s="5" t="n" r="C22">
        <v>20</v>
      </c>
      <c s="5" t="n" r="D22">
        <v>14</v>
      </c>
      <c s="5" t="n" r="E22">
        <v>3</v>
      </c>
    </row>
    <row spans="1:5" r="23">
      <c s="4" t="s" r="A23">
        <v>424</v>
      </c>
    </row>
    <row spans="1:5" r="24">
      <c s="3" t="s" r="A24">
        <v>456</v>
      </c>
    </row>
    <row spans="1:5" r="25">
      <c s="4" t="s" r="A25">
        <v>458</v>
      </c>
      <c s="5" t="n" r="C25">
        <v>11</v>
      </c>
      <c s="5" t="n" r="D25">
        <v>2</v>
      </c>
      <c s="5" t="n" r="E25">
        <v>8</v>
      </c>
    </row>
    <row spans="1:5" r="26">
      <c s="4" t="s" r="A26">
        <v>467</v>
      </c>
    </row>
    <row spans="1:5" r="27">
      <c s="3" t="s" r="A27">
        <v>456</v>
      </c>
    </row>
    <row spans="1:5" r="28">
      <c s="4" t="s" r="A28">
        <v>457</v>
      </c>
      <c s="5" t="n" r="B28">
        <v>105</v>
      </c>
      <c s="5" t="n" r="C28">
        <v>20</v>
      </c>
      <c s="5" t="n" r="D28">
        <v>27</v>
      </c>
    </row>
    <row spans="1:5" r="29">
      <c s="4" t="s" r="A29">
        <v>458</v>
      </c>
      <c s="5" t="n" r="C29">
        <v>174</v>
      </c>
      <c s="5" t="n" r="D29">
        <v>27</v>
      </c>
    </row>
    <row spans="1:5" r="30">
      <c s="4" t="s" r="A30">
        <v>459</v>
      </c>
      <c s="5" t="n" r="C30">
        <v>89</v>
      </c>
      <c s="5" t="n" r="D30">
        <v>34</v>
      </c>
    </row>
    <row spans="1:5" r="31">
      <c s="4" t="s" r="A31">
        <v>460</v>
      </c>
      <c s="5" t="n" r="C31">
        <v>105</v>
      </c>
      <c s="5" t="n" r="D31">
        <v>20</v>
      </c>
      <c s="5" t="n" r="E31">
        <v>27</v>
      </c>
    </row>
    <row spans="1:5" r="32">
      <c s="4" t="s" r="A32">
        <v>468</v>
      </c>
    </row>
    <row spans="1:5" r="33">
      <c s="3" t="s" r="A33">
        <v>456</v>
      </c>
    </row>
    <row spans="1:5" r="34">
      <c s="4" t="s" r="A34">
        <v>457</v>
      </c>
      <c s="5" t="n" r="B34">
        <v>1</v>
      </c>
      <c s="5" t="n" r="C34">
        <v>1</v>
      </c>
      <c s="5" t="n" r="D34">
        <v>3</v>
      </c>
    </row>
    <row spans="1:5" r="35">
      <c s="4" t="s" r="A35">
        <v>458</v>
      </c>
      <c s="5" t="n" r="C35">
        <v>3</v>
      </c>
      <c s="5" t="n" r="D35">
        <v>3</v>
      </c>
    </row>
    <row spans="1:5" r="36">
      <c s="4" t="s" r="A36">
        <v>459</v>
      </c>
      <c s="5" t="n" r="C36">
        <v>3</v>
      </c>
      <c s="5" t="n" r="D36">
        <v>5</v>
      </c>
    </row>
    <row spans="1:5" r="37">
      <c s="4" t="s" r="A37">
        <v>460</v>
      </c>
      <c s="5" t="n" r="C37">
        <v>1</v>
      </c>
      <c s="5" t="n" r="D37">
        <v>1</v>
      </c>
      <c s="5" t="n" r="E37">
        <v>3</v>
      </c>
    </row>
    <row spans="1:5" r="38">
      <c s="4" t="s" r="A38">
        <v>469</v>
      </c>
    </row>
    <row spans="1:5" r="39">
      <c s="3" t="s" r="A39">
        <v>456</v>
      </c>
    </row>
    <row spans="1:5" r="40">
      <c s="4" t="s" r="A40">
        <v>457</v>
      </c>
      <c s="5" t="n" r="B40">
        <v>0</v>
      </c>
      <c s="5" t="n" r="C40">
        <v>0</v>
      </c>
      <c s="5" t="n" r="D40">
        <v>0</v>
      </c>
    </row>
    <row spans="1:5" r="41">
      <c s="4" t="s" r="A41">
        <v>458</v>
      </c>
      <c s="5" t="n" r="C41">
        <v>3</v>
      </c>
      <c s="5" t="n" r="D41">
        <v>2</v>
      </c>
    </row>
    <row spans="1:5" r="42">
      <c s="4" t="s" r="A42">
        <v>459</v>
      </c>
      <c s="5" t="n" r="C42">
        <v>3</v>
      </c>
      <c s="5" t="n" r="D42">
        <v>2</v>
      </c>
    </row>
    <row spans="1:5" r="43">
      <c s="4" t="s" r="A43">
        <v>460</v>
      </c>
      <c s="5" t="n" r="C43">
        <v>0</v>
      </c>
      <c s="5" t="n" r="D43">
        <v>0</v>
      </c>
      <c s="5" t="n" r="E43">
        <v>0</v>
      </c>
    </row>
    <row spans="1:5" r="44">
      <c s="4" t="s" r="A44">
        <v>470</v>
      </c>
    </row>
    <row spans="1:5" r="45">
      <c s="3" t="s" r="A45">
        <v>456</v>
      </c>
    </row>
    <row spans="1:5" r="46">
      <c s="4" t="s" r="A46">
        <v>457</v>
      </c>
      <c s="5" t="n" r="B46">
        <v>3</v>
      </c>
      <c s="5" t="n" r="C46">
        <v>0</v>
      </c>
      <c s="5" t="n" r="D46">
        <v>1</v>
      </c>
    </row>
    <row spans="1:5" r="47">
      <c s="4" t="s" r="A47">
        <v>458</v>
      </c>
      <c s="5" t="n" r="C47">
        <v>12</v>
      </c>
      <c s="5" t="n" r="D47">
        <v>5</v>
      </c>
    </row>
    <row spans="1:5" r="48">
      <c s="4" t="s" r="A48">
        <v>459</v>
      </c>
      <c s="5" t="n" r="C48">
        <v>9</v>
      </c>
      <c s="5" t="n" r="D48">
        <v>6</v>
      </c>
    </row>
    <row spans="1:5" r="49">
      <c s="4" t="s" r="A49">
        <v>460</v>
      </c>
      <c s="5" t="n" r="C49">
        <v>3</v>
      </c>
      <c s="5" t="n" r="D49">
        <v>0</v>
      </c>
      <c s="5" t="n" r="E49">
        <v>1</v>
      </c>
    </row>
    <row spans="1:5" r="50">
      <c s="4" t="s" r="A50">
        <v>471</v>
      </c>
    </row>
    <row spans="1:5" r="51">
      <c s="3" t="s" r="A51">
        <v>456</v>
      </c>
    </row>
    <row spans="1:5" r="52">
      <c s="4" t="s" r="A52">
        <v>457</v>
      </c>
      <c s="5" t="n" r="B52">
        <v>3</v>
      </c>
      <c s="5" t="n" r="C52">
        <v>1</v>
      </c>
      <c s="5" t="n" r="D52">
        <v>1</v>
      </c>
    </row>
    <row spans="1:5" r="53">
      <c s="4" t="s" r="A53">
        <v>458</v>
      </c>
      <c s="5" t="n" r="C53">
        <v>19</v>
      </c>
      <c s="5" t="n" r="D53">
        <v>18</v>
      </c>
    </row>
    <row spans="1:5" r="54">
      <c s="4" t="s" r="A54">
        <v>459</v>
      </c>
      <c s="5" t="n" r="C54">
        <v>17</v>
      </c>
      <c s="5" t="n" r="D54">
        <v>18</v>
      </c>
    </row>
    <row spans="1:5" r="55">
      <c s="4" t="s" r="A55">
        <v>460</v>
      </c>
      <c s="5" t="n" r="C55">
        <v>3</v>
      </c>
      <c s="5" t="n" r="D55">
        <v>1</v>
      </c>
      <c s="5" t="n" r="E55">
        <v>1</v>
      </c>
    </row>
    <row spans="1:5" r="56">
      <c s="4" t="s" r="A56">
        <v>472</v>
      </c>
    </row>
    <row spans="1:5" r="57">
      <c s="3" t="s" r="A57">
        <v>456</v>
      </c>
    </row>
    <row spans="1:5" r="58">
      <c s="4" t="s" r="A58">
        <v>458</v>
      </c>
      <c s="7" t="n" r="B58">
        <v>60</v>
      </c>
    </row>
    <row spans="1:5" r="59">
      <c s="4" t="s" r="A59">
        <v>473</v>
      </c>
    </row>
    <row spans="1:5" r="60">
      <c s="3" t="s" r="A60">
        <v>456</v>
      </c>
    </row>
    <row spans="1:5" r="61">
      <c s="4" t="s" r="A61">
        <v>458</v>
      </c>
      <c s="7" t="n" r="C61">
        <v>5</v>
      </c>
      <c s="7" t="n" r="D61">
        <v>0</v>
      </c>
      <c s="7" t="n" r="E61">
        <v>0</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74</v>
      </c>
      <c s="2" t="s" r="B1">
        <v>1</v>
      </c>
    </row>
    <row spans="1:4" r="2">
      <c s="2" t="s" r="B2">
        <v>2</v>
      </c>
      <c s="2" t="s" r="C2">
        <v>30</v>
      </c>
      <c s="2" t="s" r="D2">
        <v>31</v>
      </c>
    </row>
    <row spans="1:4" r="3">
      <c s="3" t="s" r="A3">
        <v>475</v>
      </c>
    </row>
    <row spans="1:4" r="4">
      <c s="4" t="s" r="A4">
        <v>68</v>
      </c>
      <c s="7" t="n" r="B4">
        <v>6653</v>
      </c>
      <c s="7" t="n" r="C4">
        <v>7182</v>
      </c>
      <c s="7" t="n" r="D4">
        <v>7509</v>
      </c>
    </row>
    <row spans="1:4" r="5">
      <c s="4" t="s" r="A5">
        <v>37</v>
      </c>
      <c s="5" t="n" r="B5">
        <v>0</v>
      </c>
      <c s="5" t="n" r="C5">
        <v>508</v>
      </c>
      <c s="5" t="n" r="D5">
        <v>528</v>
      </c>
    </row>
    <row spans="1:4" r="6">
      <c s="4" t="s" r="A6">
        <v>135</v>
      </c>
      <c s="5" t="n" r="B6">
        <v>0</v>
      </c>
      <c s="5" t="n" r="C6">
        <v>508</v>
      </c>
      <c s="5" t="n" r="D6">
        <v>496</v>
      </c>
    </row>
    <row spans="1:4" r="7">
      <c s="4" t="s" r="A7">
        <v>465</v>
      </c>
    </row>
    <row spans="1:4" r="8">
      <c s="3" t="s" r="A8">
        <v>475</v>
      </c>
    </row>
    <row spans="1:4" r="9">
      <c s="4" t="s" r="A9">
        <v>68</v>
      </c>
      <c s="5" t="n" r="B9">
        <v>2144</v>
      </c>
      <c s="5" t="n" r="C9">
        <v>2218</v>
      </c>
      <c s="5" t="n" r="D9">
        <v>2832</v>
      </c>
    </row>
    <row spans="1:4" r="10">
      <c s="4" t="s" r="A10">
        <v>37</v>
      </c>
      <c s="5" t="n" r="C10">
        <v>508</v>
      </c>
      <c s="5" t="n" r="D10">
        <v>528</v>
      </c>
    </row>
    <row spans="1:4" r="11">
      <c s="4" t="s" r="A11">
        <v>476</v>
      </c>
    </row>
    <row spans="1:4" r="12">
      <c s="3" t="s" r="A12">
        <v>475</v>
      </c>
    </row>
    <row spans="1:4" r="13">
      <c s="4" t="s" r="A13">
        <v>68</v>
      </c>
      <c s="5" t="n" r="B13">
        <v>430</v>
      </c>
    </row>
    <row spans="1:4" r="14">
      <c s="4" t="s" r="A14">
        <v>477</v>
      </c>
    </row>
    <row spans="1:4" r="15">
      <c s="3" t="s" r="A15">
        <v>475</v>
      </c>
    </row>
    <row spans="1:4" r="16">
      <c s="4" t="s" r="A16">
        <v>68</v>
      </c>
      <c s="7" t="n" r="B16">
        <v>232</v>
      </c>
    </row>
    <row spans="1:4" r="17">
      <c s="4" t="s" r="A17">
        <v>478</v>
      </c>
    </row>
    <row spans="1:4" r="18">
      <c s="3" t="s" r="A18">
        <v>475</v>
      </c>
    </row>
    <row spans="1:4" r="19">
      <c s="4" t="s" r="A19">
        <v>37</v>
      </c>
      <c s="7" t="n" r="C19">
        <v>508</v>
      </c>
    </row>
    <row spans="1:4" r="20">
      <c s="4" t="s" r="A20">
        <v>479</v>
      </c>
      <c s="8" t="n" r="C20">
        <v>0.72</v>
      </c>
    </row>
    <row spans="1:4" r="21">
      <c s="4" t="s" r="A21">
        <v>480</v>
      </c>
    </row>
    <row spans="1:4" r="22">
      <c s="3" t="s" r="A22">
        <v>475</v>
      </c>
    </row>
    <row spans="1:4" r="23">
      <c s="4" t="s" r="A23">
        <v>37</v>
      </c>
      <c s="5" t="n" r="D23">
        <v>503</v>
      </c>
    </row>
    <row spans="1:4" r="24">
      <c s="4" t="s" r="A24">
        <v>135</v>
      </c>
      <c s="7" t="n" r="D24">
        <v>475</v>
      </c>
    </row>
    <row spans="1:4" r="25">
      <c s="4" t="s" r="A25">
        <v>481</v>
      </c>
      <c s="8" t="n" r="D25">
        <v>0.65</v>
      </c>
    </row>
    <row spans="1:4" r="26">
      <c s="4" t="s" r="A26">
        <v>482</v>
      </c>
      <c s="7" t="n" r="D26">
        <v>70</v>
      </c>
    </row>
    <row spans="1:4" r="27">
      <c s="4" t="s" r="A27">
        <v>483</v>
      </c>
      <c s="8" t="n" r="D27">
        <v>0.1</v>
      </c>
    </row>
    <row spans="1:4" r="28">
      <c s="4" t="s" r="A28">
        <v>484</v>
      </c>
    </row>
    <row spans="1:4" r="29">
      <c s="3" t="s" r="A29">
        <v>475</v>
      </c>
    </row>
    <row spans="1:4" r="30">
      <c s="4" t="s" r="A30">
        <v>37</v>
      </c>
      <c s="7" t="n" r="D30">
        <v>25</v>
      </c>
    </row>
    <row spans="1:4" r="31">
      <c s="4" t="s" r="A31">
        <v>135</v>
      </c>
      <c s="7" t="n" r="D31">
        <v>21</v>
      </c>
    </row>
    <row spans="1:4" r="32">
      <c s="4" t="s" r="A32">
        <v>481</v>
      </c>
      <c s="8" t="n" r="D32">
        <v>0.0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85</v>
      </c>
      <c s="2" t="s" r="B1">
        <v>1</v>
      </c>
    </row>
    <row spans="1:4" r="2">
      <c s="2" t="s" r="B2">
        <v>2</v>
      </c>
      <c s="2" t="s" r="C2">
        <v>30</v>
      </c>
      <c s="2" t="s" r="D2">
        <v>31</v>
      </c>
    </row>
    <row spans="1:4" r="3">
      <c s="3" t="s" r="A3">
        <v>486</v>
      </c>
    </row>
    <row spans="1:4" r="4">
      <c s="4" t="s" r="A4">
        <v>487</v>
      </c>
      <c s="7" t="n" r="B4">
        <v>7299</v>
      </c>
      <c s="7" t="n" r="C4">
        <v>7828</v>
      </c>
      <c s="7" t="n" r="D4">
        <v>7672</v>
      </c>
    </row>
    <row spans="1:4" r="5">
      <c s="4" t="s" r="A5">
        <v>488</v>
      </c>
      <c s="5" t="n" r="B5">
        <v>-646</v>
      </c>
      <c s="5" t="n" r="C5">
        <v>-646</v>
      </c>
      <c s="5" t="n" r="D5">
        <v>-163</v>
      </c>
    </row>
    <row spans="1:4" r="6">
      <c s="4" t="s" r="A6">
        <v>489</v>
      </c>
      <c s="5" t="n" r="B6">
        <v>7182</v>
      </c>
      <c s="5" t="n" r="C6">
        <v>7509</v>
      </c>
    </row>
    <row spans="1:4" r="7">
      <c s="4" t="s" r="A7">
        <v>490</v>
      </c>
      <c s="5" t="n" r="B7">
        <v>178</v>
      </c>
      <c s="5" t="n" r="C7">
        <v>378</v>
      </c>
    </row>
    <row spans="1:4" r="8">
      <c s="4" t="s" r="A8">
        <v>491</v>
      </c>
      <c s="5" t="n" r="B8">
        <v>-441</v>
      </c>
      <c s="5" t="n" r="C8">
        <v>-70</v>
      </c>
    </row>
    <row spans="1:4" r="9">
      <c s="4" t="s" r="A9">
        <v>492</v>
      </c>
      <c s="5" t="n" r="B9">
        <v>0</v>
      </c>
      <c s="5" t="n" r="C9">
        <v>-508</v>
      </c>
      <c s="5" t="n" r="D9">
        <v>-528</v>
      </c>
    </row>
    <row spans="1:4" r="10">
      <c s="4" t="s" r="A10">
        <v>493</v>
      </c>
      <c s="5" t="n" r="B10">
        <v>-266</v>
      </c>
      <c s="5" t="n" r="C10">
        <v>-127</v>
      </c>
    </row>
    <row spans="1:4" r="11">
      <c s="4" t="s" r="A11">
        <v>494</v>
      </c>
      <c s="5" t="n" r="B11">
        <v>6653</v>
      </c>
      <c s="5" t="n" r="C11">
        <v>7182</v>
      </c>
      <c s="5" t="n" r="D11">
        <v>7509</v>
      </c>
    </row>
    <row spans="1:4" r="12">
      <c s="4" t="s" r="A12">
        <v>422</v>
      </c>
    </row>
    <row spans="1:4" r="13">
      <c s="3" t="s" r="A13">
        <v>486</v>
      </c>
    </row>
    <row spans="1:4" r="14">
      <c s="4" t="s" r="A14">
        <v>487</v>
      </c>
      <c s="5" t="n" r="B14">
        <v>2790</v>
      </c>
      <c s="5" t="n" r="C14">
        <v>2701</v>
      </c>
      <c s="5" t="n" r="D14">
        <v>2383</v>
      </c>
    </row>
    <row spans="1:4" r="15">
      <c s="4" t="s" r="A15">
        <v>488</v>
      </c>
      <c s="5" t="n" r="B15">
        <v>0</v>
      </c>
      <c s="5" t="n" r="C15">
        <v>0</v>
      </c>
      <c s="5" t="n" r="D15">
        <v>0</v>
      </c>
    </row>
    <row spans="1:4" r="16">
      <c s="4" t="s" r="A16">
        <v>489</v>
      </c>
      <c s="5" t="n" r="B16">
        <v>2701</v>
      </c>
      <c s="5" t="n" r="C16">
        <v>2383</v>
      </c>
    </row>
    <row spans="1:4" r="17">
      <c s="4" t="s" r="A17">
        <v>490</v>
      </c>
      <c s="5" t="n" r="B17">
        <v>176</v>
      </c>
      <c s="5" t="n" r="C17">
        <v>356</v>
      </c>
    </row>
    <row spans="1:4" r="18">
      <c s="4" t="s" r="A18">
        <v>491</v>
      </c>
      <c s="5" t="n" r="B18">
        <v>0</v>
      </c>
      <c s="5" t="n" r="C18">
        <v>0</v>
      </c>
    </row>
    <row spans="1:4" r="19">
      <c s="4" t="s" r="A19">
        <v>492</v>
      </c>
      <c s="5" t="n" r="C19">
        <v>0</v>
      </c>
    </row>
    <row spans="1:4" r="20">
      <c s="4" t="s" r="A20">
        <v>493</v>
      </c>
      <c s="5" t="n" r="B20">
        <v>-87</v>
      </c>
      <c s="5" t="n" r="C20">
        <v>-38</v>
      </c>
    </row>
    <row spans="1:4" r="21">
      <c s="4" t="s" r="A21">
        <v>494</v>
      </c>
      <c s="5" t="n" r="B21">
        <v>2790</v>
      </c>
      <c s="5" t="n" r="C21">
        <v>2701</v>
      </c>
      <c s="5" t="n" r="D21">
        <v>2383</v>
      </c>
    </row>
    <row spans="1:4" r="22">
      <c s="4" t="s" r="A22">
        <v>464</v>
      </c>
    </row>
    <row spans="1:4" r="23">
      <c s="3" t="s" r="A23">
        <v>486</v>
      </c>
    </row>
    <row spans="1:4" r="24">
      <c s="4" t="s" r="A24">
        <v>487</v>
      </c>
      <c s="5" t="n" r="B24">
        <v>1031</v>
      </c>
      <c s="5" t="n" r="C24">
        <v>1329</v>
      </c>
      <c s="5" t="n" r="D24">
        <v>1352</v>
      </c>
    </row>
    <row spans="1:4" r="25">
      <c s="4" t="s" r="A25">
        <v>488</v>
      </c>
      <c s="5" t="n" r="B25">
        <v>0</v>
      </c>
      <c s="5" t="n" r="C25">
        <v>0</v>
      </c>
      <c s="5" t="n" r="D25">
        <v>0</v>
      </c>
    </row>
    <row spans="1:4" r="26">
      <c s="4" t="s" r="A26">
        <v>489</v>
      </c>
      <c s="5" t="n" r="B26">
        <v>1329</v>
      </c>
      <c s="5" t="n" r="C26">
        <v>1352</v>
      </c>
    </row>
    <row spans="1:4" r="27">
      <c s="4" t="s" r="A27">
        <v>490</v>
      </c>
      <c s="5" t="n" r="B27">
        <v>0</v>
      </c>
      <c s="5" t="n" r="C27">
        <v>0</v>
      </c>
    </row>
    <row spans="1:4" r="28">
      <c s="4" t="s" r="A28">
        <v>491</v>
      </c>
      <c s="5" t="n" r="B28">
        <v>-213</v>
      </c>
      <c s="5" t="n" r="C28">
        <v>0</v>
      </c>
    </row>
    <row spans="1:4" r="29">
      <c s="4" t="s" r="A29">
        <v>492</v>
      </c>
      <c s="5" t="n" r="C29">
        <v>0</v>
      </c>
    </row>
    <row spans="1:4" r="30">
      <c s="4" t="s" r="A30">
        <v>493</v>
      </c>
      <c s="5" t="n" r="B30">
        <v>-85</v>
      </c>
      <c s="5" t="n" r="C30">
        <v>-23</v>
      </c>
    </row>
    <row spans="1:4" r="31">
      <c s="4" t="s" r="A31">
        <v>494</v>
      </c>
      <c s="5" t="n" r="B31">
        <v>1031</v>
      </c>
      <c s="5" t="n" r="C31">
        <v>1329</v>
      </c>
      <c s="5" t="n" r="D31">
        <v>1352</v>
      </c>
    </row>
    <row spans="1:4" r="32">
      <c s="4" t="s" r="A32">
        <v>465</v>
      </c>
    </row>
    <row spans="1:4" r="33">
      <c s="3" t="s" r="A33">
        <v>486</v>
      </c>
    </row>
    <row spans="1:4" r="34">
      <c s="4" t="s" r="A34">
        <v>487</v>
      </c>
      <c s="5" t="n" r="B34">
        <v>2790</v>
      </c>
      <c s="5" t="n" r="C34">
        <v>2864</v>
      </c>
      <c s="5" t="n" r="D34">
        <v>2995</v>
      </c>
    </row>
    <row spans="1:4" r="35">
      <c s="4" t="s" r="A35">
        <v>488</v>
      </c>
      <c s="5" t="n" r="B35">
        <v>-646</v>
      </c>
      <c s="5" t="n" r="C35">
        <v>-646</v>
      </c>
      <c s="5" t="n" r="D35">
        <v>-163</v>
      </c>
    </row>
    <row spans="1:4" r="36">
      <c s="4" t="s" r="A36">
        <v>489</v>
      </c>
      <c s="5" t="n" r="B36">
        <v>2218</v>
      </c>
      <c s="5" t="n" r="C36">
        <v>2832</v>
      </c>
    </row>
    <row spans="1:4" r="37">
      <c s="4" t="s" r="A37">
        <v>490</v>
      </c>
      <c s="5" t="n" r="B37">
        <v>0</v>
      </c>
      <c s="5" t="n" r="C37">
        <v>22</v>
      </c>
    </row>
    <row spans="1:4" r="38">
      <c s="4" t="s" r="A38">
        <v>491</v>
      </c>
      <c s="5" t="n" r="B38">
        <v>0</v>
      </c>
      <c s="5" t="n" r="C38">
        <v>-70</v>
      </c>
    </row>
    <row spans="1:4" r="39">
      <c s="4" t="s" r="A39">
        <v>492</v>
      </c>
      <c s="5" t="n" r="C39">
        <v>-508</v>
      </c>
      <c s="5" t="n" r="D39">
        <v>-528</v>
      </c>
    </row>
    <row spans="1:4" r="40">
      <c s="4" t="s" r="A40">
        <v>493</v>
      </c>
      <c s="5" t="n" r="B40">
        <v>-74</v>
      </c>
      <c s="5" t="n" r="C40">
        <v>-58</v>
      </c>
    </row>
    <row spans="1:4" r="41">
      <c s="4" t="s" r="A41">
        <v>494</v>
      </c>
      <c s="5" t="n" r="B41">
        <v>2144</v>
      </c>
      <c s="5" t="n" r="C41">
        <v>2218</v>
      </c>
      <c s="5" t="n" r="D41">
        <v>2832</v>
      </c>
    </row>
    <row spans="1:4" r="42">
      <c s="4" t="s" r="A42">
        <v>466</v>
      </c>
    </row>
    <row spans="1:4" r="43">
      <c s="3" t="s" r="A43">
        <v>486</v>
      </c>
    </row>
    <row spans="1:4" r="44">
      <c s="4" t="s" r="A44">
        <v>487</v>
      </c>
      <c s="5" t="n" r="B44">
        <v>492</v>
      </c>
      <c s="5" t="n" r="C44">
        <v>500</v>
      </c>
      <c s="5" t="n" r="D44">
        <v>503</v>
      </c>
    </row>
    <row spans="1:4" r="45">
      <c s="4" t="s" r="A45">
        <v>488</v>
      </c>
      <c s="5" t="n" r="B45">
        <v>0</v>
      </c>
      <c s="5" t="n" r="C45">
        <v>0</v>
      </c>
      <c s="5" t="n" r="D45">
        <v>0</v>
      </c>
    </row>
    <row spans="1:4" r="46">
      <c s="4" t="s" r="A46">
        <v>489</v>
      </c>
      <c s="5" t="n" r="B46">
        <v>500</v>
      </c>
      <c s="5" t="n" r="C46">
        <v>503</v>
      </c>
    </row>
    <row spans="1:4" r="47">
      <c s="4" t="s" r="A47">
        <v>490</v>
      </c>
      <c s="5" t="n" r="B47">
        <v>0</v>
      </c>
      <c s="5" t="n" r="C47">
        <v>0</v>
      </c>
    </row>
    <row spans="1:4" r="48">
      <c s="4" t="s" r="A48">
        <v>491</v>
      </c>
      <c s="5" t="n" r="B48">
        <v>0</v>
      </c>
      <c s="5" t="n" r="C48">
        <v>0</v>
      </c>
    </row>
    <row spans="1:4" r="49">
      <c s="4" t="s" r="A49">
        <v>492</v>
      </c>
      <c s="5" t="n" r="C49">
        <v>0</v>
      </c>
    </row>
    <row spans="1:4" r="50">
      <c s="4" t="s" r="A50">
        <v>493</v>
      </c>
      <c s="5" t="n" r="B50">
        <v>-8</v>
      </c>
      <c s="5" t="n" r="C50">
        <v>-3</v>
      </c>
    </row>
    <row spans="1:4" r="51">
      <c s="4" t="s" r="A51">
        <v>494</v>
      </c>
      <c s="5" t="n" r="B51">
        <v>492</v>
      </c>
      <c s="5" t="n" r="C51">
        <v>500</v>
      </c>
      <c s="5" t="n" r="D51">
        <v>503</v>
      </c>
    </row>
    <row spans="1:4" r="52">
      <c s="4" t="s" r="A52">
        <v>424</v>
      </c>
    </row>
    <row spans="1:4" r="53">
      <c s="3" t="s" r="A53">
        <v>486</v>
      </c>
    </row>
    <row spans="1:4" r="54">
      <c s="4" t="s" r="A54">
        <v>487</v>
      </c>
      <c s="5" t="n" r="B54">
        <v>196</v>
      </c>
      <c s="5" t="n" r="C54">
        <v>434</v>
      </c>
      <c s="5" t="n" r="D54">
        <v>439</v>
      </c>
    </row>
    <row spans="1:4" r="55">
      <c s="4" t="s" r="A55">
        <v>488</v>
      </c>
      <c s="5" t="n" r="B55">
        <v>0</v>
      </c>
      <c s="5" t="n" r="C55">
        <v>0</v>
      </c>
      <c s="5" t="n" r="D55">
        <v>0</v>
      </c>
    </row>
    <row spans="1:4" r="56">
      <c s="4" t="s" r="A56">
        <v>489</v>
      </c>
      <c s="5" t="n" r="B56">
        <v>434</v>
      </c>
      <c s="5" t="n" r="C56">
        <v>439</v>
      </c>
    </row>
    <row spans="1:4" r="57">
      <c s="4" t="s" r="A57">
        <v>490</v>
      </c>
      <c s="5" t="n" r="B57">
        <v>2</v>
      </c>
      <c s="5" t="n" r="C57">
        <v>0</v>
      </c>
    </row>
    <row spans="1:4" r="58">
      <c s="4" t="s" r="A58">
        <v>491</v>
      </c>
      <c s="5" t="n" r="B58">
        <v>-228</v>
      </c>
      <c s="5" t="n" r="C58">
        <v>0</v>
      </c>
    </row>
    <row spans="1:4" r="59">
      <c s="4" t="s" r="A59">
        <v>492</v>
      </c>
      <c s="5" t="n" r="C59">
        <v>0</v>
      </c>
    </row>
    <row spans="1:4" r="60">
      <c s="4" t="s" r="A60">
        <v>493</v>
      </c>
      <c s="5" t="n" r="B60">
        <v>-12</v>
      </c>
      <c s="5" t="n" r="C60">
        <v>-5</v>
      </c>
    </row>
    <row spans="1:4" r="61">
      <c s="4" t="s" r="A61">
        <v>494</v>
      </c>
      <c s="7" t="n" r="B61">
        <v>196</v>
      </c>
      <c s="7" t="n" r="C61">
        <v>434</v>
      </c>
      <c s="7" t="n" r="D61">
        <v>43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95</v>
      </c>
      <c s="2" t="s" r="B1">
        <v>1</v>
      </c>
    </row>
    <row spans="1:4" r="2">
      <c s="2" t="s" r="B2">
        <v>2</v>
      </c>
      <c s="2" t="s" r="C2">
        <v>30</v>
      </c>
      <c s="2" t="s" r="D2">
        <v>31</v>
      </c>
    </row>
    <row spans="1:4" r="3">
      <c s="3" t="s" r="A3">
        <v>496</v>
      </c>
    </row>
    <row spans="1:4" r="4">
      <c s="4" t="s" r="A4">
        <v>497</v>
      </c>
      <c s="7" t="n" r="B4">
        <v>3737</v>
      </c>
      <c s="7" t="n" r="C4">
        <v>3836</v>
      </c>
    </row>
    <row spans="1:4" r="5">
      <c s="4" t="s" r="A5">
        <v>498</v>
      </c>
      <c s="5" t="n" r="B5">
        <v>2211</v>
      </c>
      <c s="5" t="n" r="C5">
        <v>2147</v>
      </c>
    </row>
    <row spans="1:4" r="6">
      <c s="4" t="s" r="A6">
        <v>499</v>
      </c>
      <c s="5" t="n" r="B6">
        <v>1526</v>
      </c>
      <c s="5" t="n" r="C6">
        <v>1689</v>
      </c>
    </row>
    <row spans="1:4" r="7">
      <c s="4" t="s" r="A7">
        <v>500</v>
      </c>
      <c s="5" t="n" r="B7">
        <v>308</v>
      </c>
      <c s="5" t="n" r="C7">
        <v>313</v>
      </c>
      <c s="7" t="n" r="D7">
        <v>298</v>
      </c>
    </row>
    <row spans="1:4" r="8">
      <c s="4" t="s" r="A8">
        <v>501</v>
      </c>
      <c s="5" t="n" r="B8">
        <v>286</v>
      </c>
    </row>
    <row spans="1:4" r="9">
      <c s="4" t="s" r="A9">
        <v>502</v>
      </c>
      <c s="5" t="n" r="B9">
        <v>267</v>
      </c>
    </row>
    <row spans="1:4" r="10">
      <c s="4" t="s" r="A10">
        <v>503</v>
      </c>
      <c s="5" t="n" r="B10">
        <v>236</v>
      </c>
    </row>
    <row spans="1:4" r="11">
      <c s="4" t="s" r="A11">
        <v>504</v>
      </c>
      <c s="5" t="n" r="B11">
        <v>194</v>
      </c>
    </row>
    <row spans="1:4" r="12">
      <c s="4" t="s" r="A12">
        <v>505</v>
      </c>
      <c s="5" t="n" r="B12">
        <v>161</v>
      </c>
    </row>
    <row spans="1:4" r="13">
      <c s="4" t="s" r="A13">
        <v>506</v>
      </c>
    </row>
    <row spans="1:4" r="14">
      <c s="3" t="s" r="A14">
        <v>496</v>
      </c>
    </row>
    <row spans="1:4" r="15">
      <c s="4" t="s" r="A15">
        <v>497</v>
      </c>
      <c s="5" t="n" r="B15">
        <v>1508</v>
      </c>
      <c s="5" t="n" r="C15">
        <v>1594</v>
      </c>
    </row>
    <row spans="1:4" r="16">
      <c s="4" t="s" r="A16">
        <v>498</v>
      </c>
      <c s="5" t="n" r="B16">
        <v>693</v>
      </c>
      <c s="5" t="n" r="C16">
        <v>643</v>
      </c>
    </row>
    <row spans="1:4" r="17">
      <c s="4" t="s" r="A17">
        <v>499</v>
      </c>
      <c s="5" t="n" r="B17">
        <v>815</v>
      </c>
      <c s="5" t="n" r="C17">
        <v>951</v>
      </c>
    </row>
    <row spans="1:4" r="18">
      <c s="4" t="s" r="A18">
        <v>507</v>
      </c>
    </row>
    <row spans="1:4" r="19">
      <c s="3" t="s" r="A19">
        <v>496</v>
      </c>
    </row>
    <row spans="1:4" r="20">
      <c s="4" t="s" r="A20">
        <v>497</v>
      </c>
      <c s="5" t="n" r="B20">
        <v>1051</v>
      </c>
      <c s="5" t="n" r="C20">
        <v>1052</v>
      </c>
    </row>
    <row spans="1:4" r="21">
      <c s="4" t="s" r="A21">
        <v>498</v>
      </c>
      <c s="5" t="n" r="B21">
        <v>649</v>
      </c>
      <c s="5" t="n" r="C21">
        <v>613</v>
      </c>
    </row>
    <row spans="1:4" r="22">
      <c s="4" t="s" r="A22">
        <v>499</v>
      </c>
      <c s="5" t="n" r="B22">
        <v>402</v>
      </c>
      <c s="5" t="n" r="C22">
        <v>439</v>
      </c>
    </row>
    <row spans="1:4" r="23">
      <c s="4" t="s" r="A23">
        <v>508</v>
      </c>
    </row>
    <row spans="1:4" r="24">
      <c s="3" t="s" r="A24">
        <v>496</v>
      </c>
    </row>
    <row spans="1:4" r="25">
      <c s="4" t="s" r="A25">
        <v>497</v>
      </c>
      <c s="5" t="n" r="B25">
        <v>1178</v>
      </c>
      <c s="5" t="n" r="C25">
        <v>1190</v>
      </c>
    </row>
    <row spans="1:4" r="26">
      <c s="4" t="s" r="A26">
        <v>498</v>
      </c>
      <c s="5" t="n" r="B26">
        <v>869</v>
      </c>
      <c s="5" t="n" r="C26">
        <v>891</v>
      </c>
    </row>
    <row spans="1:4" r="27">
      <c s="4" t="s" r="A27">
        <v>499</v>
      </c>
      <c s="7" t="n" r="B27">
        <v>309</v>
      </c>
      <c s="7" t="n" r="C27">
        <v>29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s>
  <sheetData>
    <row spans="1:4" r="1">
      <c s="1" t="s" r="A1">
        <v>509</v>
      </c>
      <c s="2" t="s" r="B1">
        <v>1</v>
      </c>
    </row>
    <row spans="1:4" r="2">
      <c s="2" t="s" r="B2">
        <v>510</v>
      </c>
      <c s="2" t="s" r="C2">
        <v>375</v>
      </c>
      <c s="2" t="s" r="D2">
        <v>380</v>
      </c>
    </row>
    <row spans="1:4" r="3">
      <c s="3" t="s" r="A3">
        <v>511</v>
      </c>
    </row>
    <row spans="1:4" r="4">
      <c s="4" t="s" r="A4">
        <v>512</v>
      </c>
      <c s="7" t="n" r="B4">
        <v>1600</v>
      </c>
    </row>
    <row spans="1:4" r="5">
      <c s="4" t="s" r="A5">
        <v>513</v>
      </c>
      <c s="5" t="n" r="B5">
        <v>-22</v>
      </c>
      <c s="7" t="n" r="C5">
        <v>-5</v>
      </c>
      <c s="7" t="n" r="D5">
        <v>4</v>
      </c>
    </row>
    <row spans="1:4" r="6">
      <c s="4" t="s" r="A6">
        <v>514</v>
      </c>
      <c s="5" t="n" r="B6">
        <v>-104</v>
      </c>
      <c s="5" t="n" r="C6">
        <v>-1</v>
      </c>
      <c s="5" t="n" r="D6">
        <v>-18</v>
      </c>
    </row>
    <row spans="1:4" r="7">
      <c s="4" t="s" r="A7">
        <v>515</v>
      </c>
    </row>
    <row spans="1:4" r="8">
      <c s="3" t="s" r="A8">
        <v>511</v>
      </c>
    </row>
    <row spans="1:4" r="9">
      <c s="4" t="s" r="A9">
        <v>513</v>
      </c>
      <c s="7" t="n" r="B9">
        <v>14</v>
      </c>
      <c s="5" t="n" r="C9">
        <v>-3</v>
      </c>
      <c s="5" t="n" r="D9">
        <v>-5</v>
      </c>
    </row>
    <row spans="1:4" r="10">
      <c s="4" t="s" r="A10">
        <v>516</v>
      </c>
    </row>
    <row spans="1:4" r="11">
      <c s="3" t="s" r="A11">
        <v>511</v>
      </c>
    </row>
    <row spans="1:4" r="12">
      <c s="4" t="s" r="A12">
        <v>517</v>
      </c>
      <c s="5" t="n" r="B12">
        <v>71</v>
      </c>
    </row>
    <row spans="1:4" r="13">
      <c s="4" t="s" r="A13">
        <v>518</v>
      </c>
      <c s="7" t="n" r="B13">
        <v>174</v>
      </c>
    </row>
    <row spans="1:4" r="14">
      <c s="4" t="s" r="A14">
        <v>519</v>
      </c>
    </row>
    <row spans="1:4" r="15">
      <c s="3" t="s" r="A15">
        <v>511</v>
      </c>
    </row>
    <row spans="1:4" r="16">
      <c s="4" t="s" r="A16">
        <v>513</v>
      </c>
      <c s="5" t="n" r="B16">
        <v>-24</v>
      </c>
      <c s="5" t="n" r="C16">
        <v>-12</v>
      </c>
      <c s="5" t="n" r="D16">
        <v>-15</v>
      </c>
    </row>
    <row spans="1:4" r="17">
      <c s="4" t="s" r="A17">
        <v>520</v>
      </c>
    </row>
    <row spans="1:4" r="18">
      <c s="3" t="s" r="A18">
        <v>511</v>
      </c>
    </row>
    <row spans="1:4" r="19">
      <c s="4" t="s" r="A19">
        <v>513</v>
      </c>
      <c s="5" t="n" r="B19">
        <v>-12</v>
      </c>
      <c s="5" t="n" r="C19">
        <v>10</v>
      </c>
      <c s="5" t="n" r="D19">
        <v>24</v>
      </c>
    </row>
    <row spans="1:4" r="20">
      <c s="4" t="s" r="A20">
        <v>521</v>
      </c>
    </row>
    <row spans="1:4" r="21">
      <c s="3" t="s" r="A21">
        <v>511</v>
      </c>
    </row>
    <row spans="1:4" r="22">
      <c s="4" t="s" r="A22">
        <v>514</v>
      </c>
      <c s="5" t="n" r="B22">
        <v>-43</v>
      </c>
      <c s="5" t="n" r="C22">
        <v>-16</v>
      </c>
      <c s="5" t="n" r="D22">
        <v>-22</v>
      </c>
    </row>
    <row spans="1:4" r="23">
      <c s="4" t="s" r="A23">
        <v>522</v>
      </c>
    </row>
    <row spans="1:4" r="24">
      <c s="3" t="s" r="A24">
        <v>511</v>
      </c>
    </row>
    <row spans="1:4" r="25">
      <c s="4" t="s" r="A25">
        <v>514</v>
      </c>
      <c s="7" t="n" r="B25">
        <v>-61</v>
      </c>
      <c s="7" t="n" r="C25">
        <v>15</v>
      </c>
      <c s="7" t="n" r="D25">
        <v>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23</v>
      </c>
      <c s="2" t="s" r="B1">
        <v>2</v>
      </c>
      <c s="2" t="s" r="C1">
        <v>30</v>
      </c>
    </row>
    <row spans="1:3" r="2">
      <c s="3" t="s" r="A2">
        <v>511</v>
      </c>
    </row>
    <row spans="1:3" r="3">
      <c s="4" t="s" r="A3">
        <v>524</v>
      </c>
      <c s="7" t="n" r="B3">
        <v>4936</v>
      </c>
      <c s="7" t="n" r="C3">
        <v>4492</v>
      </c>
    </row>
    <row spans="1:3" r="4">
      <c s="4" t="s" r="A4">
        <v>525</v>
      </c>
      <c s="5" t="n" r="B4">
        <v>356</v>
      </c>
      <c s="5" t="n" r="C4">
        <v>411</v>
      </c>
    </row>
    <row spans="1:3" r="5">
      <c s="4" t="s" r="A5">
        <v>526</v>
      </c>
    </row>
    <row spans="1:3" r="6">
      <c s="3" t="s" r="A6">
        <v>511</v>
      </c>
    </row>
    <row spans="1:3" r="7">
      <c s="4" t="s" r="A7">
        <v>527</v>
      </c>
      <c s="5" t="n" r="B7">
        <v>30</v>
      </c>
      <c s="5" t="n" r="C7">
        <v>32</v>
      </c>
    </row>
    <row spans="1:3" r="8">
      <c s="4" t="s" r="A8">
        <v>528</v>
      </c>
      <c s="5" t="n" r="B8">
        <v>65</v>
      </c>
      <c s="5" t="n" r="C8">
        <v>20</v>
      </c>
    </row>
    <row spans="1:3" r="9">
      <c s="4" t="s" r="A9">
        <v>529</v>
      </c>
    </row>
    <row spans="1:3" r="10">
      <c s="3" t="s" r="A10">
        <v>511</v>
      </c>
    </row>
    <row spans="1:3" r="11">
      <c s="4" t="s" r="A11">
        <v>527</v>
      </c>
      <c s="5" t="n" r="B11">
        <v>0</v>
      </c>
      <c s="5" t="n" r="C11">
        <v>1</v>
      </c>
    </row>
    <row spans="1:3" r="12">
      <c s="4" t="s" r="A12">
        <v>528</v>
      </c>
      <c s="7" t="n" r="B12">
        <v>29</v>
      </c>
      <c s="7" t="n" r="C12">
        <v>1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t="s" r="A1">
        <v>530</v>
      </c>
      <c s="2" t="s" r="B1">
        <v>2</v>
      </c>
      <c s="2" t="s" r="C1">
        <v>30</v>
      </c>
    </row>
    <row spans="1:3" r="2">
      <c s="3" t="s" r="A2">
        <v>531</v>
      </c>
    </row>
    <row spans="1:3" r="3">
      <c s="4" t="s" r="A3">
        <v>532</v>
      </c>
      <c s="7" t="n" r="B3">
        <v>291</v>
      </c>
      <c s="7" t="n" r="C3">
        <v>522</v>
      </c>
    </row>
    <row spans="1:3" r="4">
      <c s="4" t="s" r="A4">
        <v>533</v>
      </c>
      <c s="5" t="n" r="B4">
        <v>2261</v>
      </c>
      <c s="5" t="n" r="C4">
        <v>1938</v>
      </c>
    </row>
    <row spans="1:3" r="5">
      <c s="4" t="s" r="A5">
        <v>534</v>
      </c>
      <c s="5" t="n" r="B5">
        <v>1</v>
      </c>
      <c s="5" t="n" r="C5">
        <v>5</v>
      </c>
    </row>
    <row spans="1:3" r="6">
      <c s="4" t="s" r="A6">
        <v>99</v>
      </c>
      <c s="7" t="n" r="B6">
        <v>2553</v>
      </c>
      <c s="7" t="n" r="C6">
        <v>2465</v>
      </c>
    </row>
    <row spans="1:3" r="7">
      <c s="4" t="s" r="A7">
        <v>535</v>
      </c>
      <c s="4" t="s" r="B7">
        <v>536</v>
      </c>
      <c s="4" t="s" r="C7">
        <v>536</v>
      </c>
    </row>
    <row spans="1:3" r="8">
      <c s="4" t="s" r="A8">
        <v>537</v>
      </c>
    </row>
    <row spans="1:3" r="9">
      <c s="3" t="s" r="A9">
        <v>531</v>
      </c>
    </row>
    <row spans="1:3" r="10">
      <c s="4" t="s" r="A10">
        <v>538</v>
      </c>
      <c s="7" t="n" r="C10">
        <v>3500</v>
      </c>
    </row>
    <row spans="1:3" r="11">
      <c s="4" t="s" r="A11">
        <v>539</v>
      </c>
      <c s="7" t="n" r="B11">
        <v>0</v>
      </c>
      <c s="5" t="n" r="C11">
        <v>0</v>
      </c>
    </row>
    <row spans="1:3" r="12">
      <c s="4" t="s" r="A12">
        <v>540</v>
      </c>
    </row>
    <row spans="1:3" r="13">
      <c s="3" t="s" r="A13">
        <v>531</v>
      </c>
    </row>
    <row spans="1:3" r="14">
      <c s="4" t="s" r="A14">
        <v>538</v>
      </c>
      <c s="7" t="n" r="C14">
        <v>275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s="1" t="s" r="A1">
        <v>541</v>
      </c>
      <c s="2" t="s" r="B1">
        <v>1</v>
      </c>
    </row>
    <row spans="1:4" r="2">
      <c s="2" t="s" r="B2">
        <v>2</v>
      </c>
      <c s="2" t="s" r="C2">
        <v>30</v>
      </c>
      <c s="2" t="s" r="D2">
        <v>31</v>
      </c>
    </row>
    <row spans="1:4" r="3">
      <c s="3" t="s" r="A3">
        <v>542</v>
      </c>
    </row>
    <row spans="1:4" r="4">
      <c s="4" t="s" r="A4">
        <v>78</v>
      </c>
      <c s="7" t="n" r="B4">
        <v>4580</v>
      </c>
      <c s="7" t="n" r="C4">
        <v>4081</v>
      </c>
    </row>
    <row spans="1:4" r="5">
      <c s="4" t="s" r="A5">
        <v>543</v>
      </c>
      <c s="5" t="n" r="B5">
        <v>291</v>
      </c>
      <c s="5" t="n" r="C5">
        <v>522</v>
      </c>
    </row>
    <row spans="1:4" r="6">
      <c s="4" t="s" r="A6">
        <v>544</v>
      </c>
      <c s="5" t="n" r="B6">
        <v>4289</v>
      </c>
      <c s="5" t="n" r="C6">
        <v>3559</v>
      </c>
    </row>
    <row spans="1:4" r="7">
      <c s="4" t="s" r="A7">
        <v>545</v>
      </c>
      <c s="5" t="n" r="B7">
        <v>265</v>
      </c>
    </row>
    <row spans="1:4" r="8">
      <c s="4" t="s" r="A8">
        <v>546</v>
      </c>
      <c s="5" t="n" r="B8">
        <v>271</v>
      </c>
    </row>
    <row spans="1:4" r="9">
      <c s="4" t="s" r="A9">
        <v>547</v>
      </c>
      <c s="5" t="n" r="B9">
        <v>652</v>
      </c>
    </row>
    <row spans="1:4" r="10">
      <c s="4" t="s" r="A10">
        <v>548</v>
      </c>
      <c s="5" t="n" r="B10">
        <v>501</v>
      </c>
    </row>
    <row spans="1:4" r="11">
      <c s="4" t="s" r="A11">
        <v>549</v>
      </c>
      <c s="5" t="n" r="B11">
        <v>196</v>
      </c>
      <c s="5" t="n" r="C11">
        <v>210</v>
      </c>
      <c s="7" t="n" r="D11">
        <v>226</v>
      </c>
    </row>
    <row spans="1:4" r="12">
      <c s="4" t="s" r="A12">
        <v>550</v>
      </c>
    </row>
    <row spans="1:4" r="13">
      <c s="3" t="s" r="A13">
        <v>542</v>
      </c>
    </row>
    <row spans="1:4" r="14">
      <c s="4" t="s" r="A14">
        <v>78</v>
      </c>
      <c s="5" t="n" r="B14">
        <v>0</v>
      </c>
      <c s="7" t="n" r="C14">
        <v>250</v>
      </c>
    </row>
    <row spans="1:4" r="15">
      <c s="4" t="s" r="A15">
        <v>551</v>
      </c>
      <c s="7" t="n" r="B15">
        <v>250</v>
      </c>
    </row>
    <row spans="1:4" r="16">
      <c s="4" t="s" r="A16">
        <v>552</v>
      </c>
      <c s="4" t="s" r="B16">
        <v>553</v>
      </c>
      <c s="4" t="s" r="C16">
        <v>553</v>
      </c>
    </row>
    <row spans="1:4" r="17">
      <c s="4" t="s" r="A17">
        <v>554</v>
      </c>
    </row>
    <row spans="1:4" r="18">
      <c s="3" t="s" r="A18">
        <v>542</v>
      </c>
    </row>
    <row spans="1:4" r="19">
      <c s="4" t="s" r="A19">
        <v>78</v>
      </c>
      <c s="7" t="n" r="B19">
        <v>0</v>
      </c>
      <c s="7" t="n" r="C19">
        <v>250</v>
      </c>
    </row>
    <row spans="1:4" r="20">
      <c s="4" t="s" r="A20">
        <v>551</v>
      </c>
      <c s="7" t="n" r="B20">
        <v>250</v>
      </c>
    </row>
    <row spans="1:4" r="21">
      <c s="4" t="s" r="A21">
        <v>552</v>
      </c>
      <c s="4" t="s" r="B21">
        <v>555</v>
      </c>
      <c s="4" t="s" r="C21">
        <v>555</v>
      </c>
    </row>
    <row spans="1:4" r="22">
      <c s="4" t="s" r="A22">
        <v>556</v>
      </c>
    </row>
    <row spans="1:4" r="23">
      <c s="3" t="s" r="A23">
        <v>542</v>
      </c>
    </row>
    <row spans="1:4" r="24">
      <c s="4" t="s" r="A24">
        <v>78</v>
      </c>
      <c s="7" t="n" r="B24">
        <v>250</v>
      </c>
      <c s="7" t="n" r="C24">
        <v>250</v>
      </c>
    </row>
    <row spans="1:4" r="25">
      <c s="4" t="s" r="A25">
        <v>552</v>
      </c>
      <c s="4" t="s" r="B25">
        <v>557</v>
      </c>
      <c s="4" t="s" r="C25">
        <v>557</v>
      </c>
    </row>
    <row spans="1:4" r="26">
      <c s="4" t="s" r="A26">
        <v>558</v>
      </c>
    </row>
    <row spans="1:4" r="27">
      <c s="3" t="s" r="A27">
        <v>542</v>
      </c>
    </row>
    <row spans="1:4" r="28">
      <c s="4" t="s" r="A28">
        <v>78</v>
      </c>
      <c s="7" t="n" r="B28">
        <v>250</v>
      </c>
      <c s="7" t="n" r="C28">
        <v>250</v>
      </c>
    </row>
    <row spans="1:4" r="29">
      <c s="4" t="s" r="A29">
        <v>552</v>
      </c>
      <c s="4" t="s" r="B29">
        <v>559</v>
      </c>
      <c s="4" t="s" r="C29">
        <v>559</v>
      </c>
    </row>
    <row spans="1:4" r="30">
      <c s="4" t="s" r="A30">
        <v>560</v>
      </c>
    </row>
    <row spans="1:4" r="31">
      <c s="3" t="s" r="A31">
        <v>542</v>
      </c>
    </row>
    <row spans="1:4" r="32">
      <c s="4" t="s" r="A32">
        <v>78</v>
      </c>
      <c s="7" t="n" r="B32">
        <v>250</v>
      </c>
      <c s="7" t="n" r="C32">
        <v>250</v>
      </c>
    </row>
    <row spans="1:4" r="33">
      <c s="4" t="s" r="A33">
        <v>552</v>
      </c>
      <c s="4" t="s" r="B33">
        <v>561</v>
      </c>
      <c s="4" t="s" r="C33">
        <v>561</v>
      </c>
    </row>
    <row spans="1:4" r="34">
      <c s="4" t="s" r="A34">
        <v>562</v>
      </c>
    </row>
    <row spans="1:4" r="35">
      <c s="3" t="s" r="A35">
        <v>542</v>
      </c>
    </row>
    <row spans="1:4" r="36">
      <c s="4" t="s" r="A36">
        <v>78</v>
      </c>
      <c s="7" t="n" r="B36">
        <v>400</v>
      </c>
      <c s="7" t="n" r="C36">
        <v>400</v>
      </c>
    </row>
    <row spans="1:4" r="37">
      <c s="4" t="s" r="A37">
        <v>552</v>
      </c>
      <c s="4" t="s" r="B37">
        <v>563</v>
      </c>
      <c s="4" t="s" r="C37">
        <v>563</v>
      </c>
    </row>
    <row spans="1:4" r="38">
      <c s="4" t="s" r="A38">
        <v>564</v>
      </c>
    </row>
    <row spans="1:4" r="39">
      <c s="3" t="s" r="A39">
        <v>542</v>
      </c>
    </row>
    <row spans="1:4" r="40">
      <c s="4" t="s" r="A40">
        <v>78</v>
      </c>
      <c s="7" t="n" r="B40">
        <v>250</v>
      </c>
      <c s="7" t="n" r="C40">
        <v>250</v>
      </c>
    </row>
    <row spans="1:4" r="41">
      <c s="4" t="s" r="A41">
        <v>552</v>
      </c>
      <c s="4" t="s" r="B41">
        <v>553</v>
      </c>
      <c s="4" t="s" r="C41">
        <v>553</v>
      </c>
    </row>
    <row spans="1:4" r="42">
      <c s="4" t="s" r="A42">
        <v>565</v>
      </c>
    </row>
    <row spans="1:4" r="43">
      <c s="3" t="s" r="A43">
        <v>542</v>
      </c>
    </row>
    <row spans="1:4" r="44">
      <c s="4" t="s" r="A44">
        <v>78</v>
      </c>
      <c s="7" t="n" r="B44">
        <v>500</v>
      </c>
      <c s="7" t="n" r="C44">
        <v>500</v>
      </c>
    </row>
    <row spans="1:4" r="45">
      <c s="4" t="s" r="A45">
        <v>552</v>
      </c>
      <c s="4" t="s" r="B45">
        <v>566</v>
      </c>
      <c s="4" t="s" r="C45">
        <v>566</v>
      </c>
    </row>
    <row spans="1:4" r="46">
      <c s="4" t="s" r="A46">
        <v>567</v>
      </c>
    </row>
    <row spans="1:4" r="47">
      <c s="3" t="s" r="A47">
        <v>542</v>
      </c>
    </row>
    <row spans="1:4" r="48">
      <c s="4" t="s" r="A48">
        <v>78</v>
      </c>
      <c s="7" t="n" r="B48">
        <v>300</v>
      </c>
      <c s="7" t="n" r="C48">
        <v>300</v>
      </c>
    </row>
    <row spans="1:4" r="49">
      <c s="4" t="s" r="A49">
        <v>552</v>
      </c>
      <c s="4" t="s" r="B49">
        <v>568</v>
      </c>
      <c s="4" t="s" r="C49">
        <v>568</v>
      </c>
    </row>
    <row spans="1:4" r="50">
      <c s="4" t="s" r="A50">
        <v>569</v>
      </c>
    </row>
    <row spans="1:4" r="51">
      <c s="3" t="s" r="A51">
        <v>542</v>
      </c>
    </row>
    <row spans="1:4" r="52">
      <c s="4" t="s" r="A52">
        <v>78</v>
      </c>
      <c s="7" t="n" r="B52">
        <v>500</v>
      </c>
      <c s="7" t="n" r="C52">
        <v>0</v>
      </c>
    </row>
    <row spans="1:4" r="53">
      <c s="4" t="s" r="A53">
        <v>552</v>
      </c>
      <c s="4" t="s" r="B53">
        <v>570</v>
      </c>
    </row>
    <row spans="1:4" r="54">
      <c s="4" t="s" r="A54">
        <v>571</v>
      </c>
    </row>
    <row spans="1:4" r="55">
      <c s="3" t="s" r="A55">
        <v>542</v>
      </c>
    </row>
    <row spans="1:4" r="56">
      <c s="4" t="s" r="A56">
        <v>78</v>
      </c>
      <c s="7" t="n" r="B56">
        <v>500</v>
      </c>
      <c s="7" t="n" r="C56">
        <v>500</v>
      </c>
    </row>
    <row spans="1:4" r="57">
      <c s="4" t="s" r="A57">
        <v>552</v>
      </c>
      <c s="4" t="s" r="B57">
        <v>570</v>
      </c>
      <c s="4" t="s" r="C57">
        <v>570</v>
      </c>
    </row>
    <row spans="1:4" r="58">
      <c s="4" t="s" r="A58">
        <v>572</v>
      </c>
    </row>
    <row spans="1:4" r="59">
      <c s="3" t="s" r="A59">
        <v>542</v>
      </c>
    </row>
    <row spans="1:4" r="60">
      <c s="4" t="s" r="A60">
        <v>78</v>
      </c>
      <c s="7" t="n" r="B60">
        <v>500</v>
      </c>
      <c s="7" t="n" r="C60">
        <v>0</v>
      </c>
    </row>
    <row spans="1:4" r="61">
      <c s="4" t="s" r="A61">
        <v>552</v>
      </c>
      <c s="4" t="s" r="B61">
        <v>573</v>
      </c>
    </row>
    <row spans="1:4" r="62">
      <c s="4" t="s" r="A62">
        <v>574</v>
      </c>
    </row>
    <row spans="1:4" r="63">
      <c s="3" t="s" r="A63">
        <v>542</v>
      </c>
    </row>
    <row spans="1:4" r="64">
      <c s="4" t="s" r="A64">
        <v>78</v>
      </c>
      <c s="7" t="n" r="B64">
        <v>250</v>
      </c>
      <c s="7" t="n" r="C64">
        <v>250</v>
      </c>
    </row>
    <row spans="1:4" r="65">
      <c s="4" t="s" r="A65">
        <v>552</v>
      </c>
      <c s="4" t="s" r="B65">
        <v>575</v>
      </c>
      <c s="4" t="s" r="C65">
        <v>575</v>
      </c>
    </row>
    <row spans="1:4" r="66">
      <c s="4" t="s" r="A66">
        <v>576</v>
      </c>
    </row>
    <row spans="1:4" r="67">
      <c s="3" t="s" r="A67">
        <v>542</v>
      </c>
    </row>
    <row spans="1:4" r="68">
      <c s="4" t="s" r="A68">
        <v>78</v>
      </c>
      <c s="7" t="n" r="B68">
        <v>250</v>
      </c>
      <c s="7" t="n" r="C68">
        <v>250</v>
      </c>
    </row>
    <row spans="1:4" r="69">
      <c s="4" t="s" r="A69">
        <v>552</v>
      </c>
      <c s="4" t="s" r="B69">
        <v>577</v>
      </c>
      <c s="4" t="s" r="C69">
        <v>577</v>
      </c>
    </row>
    <row spans="1:4" r="70">
      <c s="4" t="s" r="A70">
        <v>578</v>
      </c>
    </row>
    <row spans="1:4" r="71">
      <c s="3" t="s" r="A71">
        <v>542</v>
      </c>
    </row>
    <row spans="1:4" r="72">
      <c s="4" t="s" r="A72">
        <v>78</v>
      </c>
      <c s="7" t="n" r="B72">
        <v>300</v>
      </c>
      <c s="7" t="n" r="C72">
        <v>300</v>
      </c>
    </row>
    <row spans="1:4" r="73">
      <c s="4" t="s" r="A73">
        <v>552</v>
      </c>
      <c s="4" t="s" r="B73">
        <v>563</v>
      </c>
      <c s="4" t="s" r="C73">
        <v>563</v>
      </c>
    </row>
    <row spans="1:4" r="74">
      <c s="4" t="s" r="A74">
        <v>579</v>
      </c>
    </row>
    <row spans="1:4" r="75">
      <c s="3" t="s" r="A75">
        <v>542</v>
      </c>
    </row>
    <row spans="1:4" r="76">
      <c s="4" t="s" r="A76">
        <v>78</v>
      </c>
      <c s="7" t="n" r="B76">
        <v>80</v>
      </c>
      <c s="7" t="n" r="C76">
        <v>81</v>
      </c>
    </row>
    <row spans="1:4" r="77">
      <c s="4" t="s" r="A77">
        <v>580</v>
      </c>
    </row>
    <row spans="1:4" r="78">
      <c s="3" t="s" r="A78">
        <v>542</v>
      </c>
    </row>
    <row spans="1:4" r="79">
      <c s="4" t="s" r="A79">
        <v>551</v>
      </c>
      <c s="7" t="n" r="C79">
        <v>250</v>
      </c>
    </row>
    <row spans="1:4" r="80">
      <c s="4" t="s" r="A80">
        <v>552</v>
      </c>
      <c s="4" t="s" r="C80">
        <v>58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82</v>
      </c>
      <c s="2" t="s" r="B1">
        <v>1</v>
      </c>
    </row>
    <row spans="1:4" r="2">
      <c s="2" t="s" r="B2">
        <v>2</v>
      </c>
      <c s="2" t="s" r="C2">
        <v>30</v>
      </c>
      <c s="2" t="s" r="D2">
        <v>31</v>
      </c>
    </row>
    <row spans="1:4" r="3">
      <c s="3" t="s" r="A3">
        <v>583</v>
      </c>
    </row>
    <row spans="1:4" r="4">
      <c s="4" t="s" r="A4">
        <v>584</v>
      </c>
      <c s="7" t="n" r="B4">
        <v>167</v>
      </c>
      <c s="7" t="n" r="C4">
        <v>153</v>
      </c>
      <c s="7" t="n" r="D4">
        <v>228</v>
      </c>
    </row>
    <row spans="1:4" r="5">
      <c s="4" t="s" r="A5">
        <v>585</v>
      </c>
    </row>
    <row spans="1:4" r="6">
      <c s="3" t="s" r="A6">
        <v>583</v>
      </c>
    </row>
    <row spans="1:4" r="7">
      <c s="4" t="s" r="A7">
        <v>586</v>
      </c>
      <c s="5" t="n" r="B7">
        <v>233</v>
      </c>
      <c s="5" t="n" r="C7">
        <v>227</v>
      </c>
      <c s="5" t="n" r="D7">
        <v>296</v>
      </c>
    </row>
    <row spans="1:4" r="8">
      <c s="4" t="s" r="A8">
        <v>587</v>
      </c>
    </row>
    <row spans="1:4" r="9">
      <c s="3" t="s" r="A9">
        <v>583</v>
      </c>
    </row>
    <row spans="1:4" r="10">
      <c s="4" t="s" r="A10">
        <v>586</v>
      </c>
      <c s="5" t="n" r="B10">
        <v>106</v>
      </c>
      <c s="5" t="n" r="C10">
        <v>104</v>
      </c>
      <c s="5" t="n" r="D10">
        <v>108</v>
      </c>
    </row>
    <row spans="1:4" r="11">
      <c s="4" t="s" r="A11">
        <v>585</v>
      </c>
    </row>
    <row spans="1:4" r="12">
      <c s="3" t="s" r="A12">
        <v>583</v>
      </c>
    </row>
    <row spans="1:4" r="13">
      <c s="4" t="s" r="A13">
        <v>588</v>
      </c>
      <c s="5" t="n" r="B13">
        <v>111</v>
      </c>
      <c s="5" t="n" r="C13">
        <v>119</v>
      </c>
      <c s="5" t="n" r="D13">
        <v>113</v>
      </c>
    </row>
    <row spans="1:4" r="14">
      <c s="4" t="s" r="A14">
        <v>587</v>
      </c>
    </row>
    <row spans="1:4" r="15">
      <c s="3" t="s" r="A15">
        <v>583</v>
      </c>
    </row>
    <row spans="1:4" r="16">
      <c s="4" t="s" r="A16">
        <v>588</v>
      </c>
      <c s="5" t="n" r="B16">
        <v>61</v>
      </c>
      <c s="5" t="n" r="C16">
        <v>59</v>
      </c>
      <c s="5" t="n" r="D16">
        <v>63</v>
      </c>
    </row>
    <row spans="1:4" r="17">
      <c s="4" t="s" r="A17">
        <v>585</v>
      </c>
    </row>
    <row spans="1:4" r="18">
      <c s="3" t="s" r="A18">
        <v>583</v>
      </c>
    </row>
    <row spans="1:4" r="19">
      <c s="4" t="s" r="A19">
        <v>589</v>
      </c>
      <c s="5" t="n" r="B19">
        <v>69</v>
      </c>
      <c s="5" t="n" r="C19">
        <v>59</v>
      </c>
      <c s="5" t="n" r="D19">
        <v>70</v>
      </c>
    </row>
    <row spans="1:4" r="20">
      <c s="4" t="s" r="A20">
        <v>590</v>
      </c>
      <c s="5" t="n" r="B20">
        <v>182</v>
      </c>
      <c s="5" t="n" r="C20">
        <v>182</v>
      </c>
      <c s="5" t="n" r="D20">
        <v>167</v>
      </c>
    </row>
    <row spans="1:4" r="21">
      <c s="4" t="s" r="A21">
        <v>591</v>
      </c>
      <c s="5" t="n" r="B21">
        <v>-303</v>
      </c>
      <c s="5" t="n" r="C21">
        <v>-286</v>
      </c>
      <c s="5" t="n" r="D21">
        <v>-280</v>
      </c>
    </row>
    <row spans="1:4" r="22">
      <c s="4" t="s" r="A22">
        <v>592</v>
      </c>
      <c s="5" t="n" r="B22">
        <v>174</v>
      </c>
      <c s="5" t="n" r="C22">
        <v>153</v>
      </c>
      <c s="5" t="n" r="D22">
        <v>226</v>
      </c>
    </row>
    <row spans="1:4" r="23">
      <c s="4" t="s" r="A23">
        <v>584</v>
      </c>
      <c s="5" t="n" r="B23">
        <v>122</v>
      </c>
      <c s="5" t="n" r="C23">
        <v>108</v>
      </c>
      <c s="5" t="n" r="D23">
        <v>183</v>
      </c>
    </row>
    <row spans="1:4" r="24">
      <c s="4" t="s" r="A24">
        <v>587</v>
      </c>
    </row>
    <row spans="1:4" r="25">
      <c s="3" t="s" r="A25">
        <v>583</v>
      </c>
    </row>
    <row spans="1:4" r="26">
      <c s="4" t="s" r="A26">
        <v>589</v>
      </c>
      <c s="5" t="n" r="B26">
        <v>37</v>
      </c>
      <c s="5" t="n" r="C26">
        <v>32</v>
      </c>
      <c s="5" t="n" r="D26">
        <v>31</v>
      </c>
    </row>
    <row spans="1:4" r="27">
      <c s="4" t="s" r="A27">
        <v>590</v>
      </c>
      <c s="5" t="n" r="B27">
        <v>46</v>
      </c>
      <c s="5" t="n" r="C27">
        <v>53</v>
      </c>
      <c s="5" t="n" r="D27">
        <v>46</v>
      </c>
    </row>
    <row spans="1:4" r="28">
      <c s="4" t="s" r="A28">
        <v>591</v>
      </c>
      <c s="5" t="n" r="B28">
        <v>-58</v>
      </c>
      <c s="5" t="n" r="C28">
        <v>-58</v>
      </c>
      <c s="5" t="n" r="D28">
        <v>-50</v>
      </c>
    </row>
    <row spans="1:4" r="29">
      <c s="4" t="s" r="A29">
        <v>592</v>
      </c>
      <c s="5" t="n" r="B29">
        <v>20</v>
      </c>
      <c s="5" t="n" r="C29">
        <v>18</v>
      </c>
      <c s="5" t="n" r="D29">
        <v>18</v>
      </c>
    </row>
    <row spans="1:4" r="30">
      <c s="4" t="s" r="A30">
        <v>584</v>
      </c>
      <c s="7" t="n" r="B30">
        <v>45</v>
      </c>
      <c s="7" t="n" r="C30">
        <v>45</v>
      </c>
      <c s="7" t="n" r="D30">
        <v>4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93</v>
      </c>
      <c s="2" t="s" r="B1">
        <v>1</v>
      </c>
    </row>
    <row spans="1:4" r="2">
      <c s="2" t="s" r="B2">
        <v>2</v>
      </c>
      <c s="2" t="s" r="C2">
        <v>30</v>
      </c>
      <c s="2" t="s" r="D2">
        <v>31</v>
      </c>
    </row>
    <row spans="1:4" r="3">
      <c s="3" t="s" r="A3">
        <v>594</v>
      </c>
    </row>
    <row spans="1:4" r="4">
      <c s="4" t="s" r="A4">
        <v>595</v>
      </c>
      <c s="7" t="n" r="B4">
        <v>5461</v>
      </c>
    </row>
    <row spans="1:4" r="5">
      <c s="4" t="s" r="A5">
        <v>596</v>
      </c>
      <c s="5" t="n" r="B5">
        <v>4863</v>
      </c>
      <c s="7" t="n" r="C5">
        <v>5461</v>
      </c>
    </row>
    <row spans="1:4" r="6">
      <c s="4" t="s" r="A6">
        <v>597</v>
      </c>
      <c s="5" t="n" r="B6">
        <v>33</v>
      </c>
      <c s="5" t="n" r="C6">
        <v>377</v>
      </c>
    </row>
    <row spans="1:4" r="7">
      <c s="4" t="s" r="A7">
        <v>598</v>
      </c>
      <c s="5" t="n" r="B7">
        <v>-662</v>
      </c>
      <c s="5" t="n" r="C7">
        <v>-564</v>
      </c>
    </row>
    <row spans="1:4" r="8">
      <c s="4" t="s" r="A8">
        <v>585</v>
      </c>
    </row>
    <row spans="1:4" r="9">
      <c s="3" t="s" r="A9">
        <v>599</v>
      </c>
    </row>
    <row spans="1:4" r="10">
      <c s="4" t="s" r="A10">
        <v>600</v>
      </c>
      <c s="5" t="n" r="B10">
        <v>4336</v>
      </c>
      <c s="5" t="n" r="C10">
        <v>3863</v>
      </c>
    </row>
    <row spans="1:4" r="11">
      <c s="4" t="s" r="A11">
        <v>601</v>
      </c>
      <c s="5" t="n" r="B11">
        <v>69</v>
      </c>
      <c s="5" t="n" r="C11">
        <v>59</v>
      </c>
      <c s="7" t="n" r="D11">
        <v>70</v>
      </c>
    </row>
    <row spans="1:4" r="12">
      <c s="4" t="s" r="A12">
        <v>590</v>
      </c>
      <c s="5" t="n" r="B12">
        <v>182</v>
      </c>
      <c s="5" t="n" r="C12">
        <v>182</v>
      </c>
      <c s="5" t="n" r="D12">
        <v>167</v>
      </c>
    </row>
    <row spans="1:4" r="13">
      <c s="4" t="s" r="A13">
        <v>602</v>
      </c>
      <c s="5" t="n" r="B13">
        <v>137</v>
      </c>
      <c s="5" t="n" r="C13">
        <v>415</v>
      </c>
    </row>
    <row spans="1:4" r="14">
      <c s="4" t="s" r="A14">
        <v>603</v>
      </c>
      <c s="5" t="n" r="B14">
        <v>-181</v>
      </c>
      <c s="5" t="n" r="C14">
        <v>-174</v>
      </c>
    </row>
    <row spans="1:4" r="15">
      <c s="4" t="s" r="A15">
        <v>604</v>
      </c>
      <c s="5" t="n" r="B15">
        <v>-205</v>
      </c>
      <c s="5" t="n" r="C15">
        <v>-14</v>
      </c>
    </row>
    <row spans="1:4" r="16">
      <c s="4" t="s" r="A16">
        <v>605</v>
      </c>
      <c s="5" t="n" r="B16">
        <v>-70</v>
      </c>
      <c s="5" t="n" r="C16">
        <v>0</v>
      </c>
    </row>
    <row spans="1:4" r="17">
      <c s="4" t="s" r="A17">
        <v>493</v>
      </c>
      <c s="5" t="n" r="B17">
        <v>-5</v>
      </c>
      <c s="5" t="n" r="C17">
        <v>5</v>
      </c>
    </row>
    <row spans="1:4" r="18">
      <c s="4" t="s" r="A18">
        <v>606</v>
      </c>
      <c s="5" t="n" r="B18">
        <v>4263</v>
      </c>
      <c s="5" t="n" r="C18">
        <v>4336</v>
      </c>
      <c s="5" t="n" r="D18">
        <v>3863</v>
      </c>
    </row>
    <row spans="1:4" r="19">
      <c s="3" t="s" r="A19">
        <v>594</v>
      </c>
    </row>
    <row spans="1:4" r="20">
      <c s="4" t="s" r="A20">
        <v>595</v>
      </c>
      <c s="5" t="n" r="B20">
        <v>4473</v>
      </c>
      <c s="5" t="n" r="C20">
        <v>4112</v>
      </c>
    </row>
    <row spans="1:4" r="21">
      <c s="4" t="s" r="A21">
        <v>607</v>
      </c>
      <c s="5" t="n" r="B21">
        <v>-137</v>
      </c>
      <c s="5" t="n" r="C21">
        <v>461</v>
      </c>
    </row>
    <row spans="1:4" r="22">
      <c s="4" t="s" r="A22">
        <v>608</v>
      </c>
      <c s="5" t="n" r="B22">
        <v>20</v>
      </c>
      <c s="5" t="n" r="C22">
        <v>85</v>
      </c>
    </row>
    <row spans="1:4" r="23">
      <c s="4" t="s" r="A23">
        <v>603</v>
      </c>
      <c s="5" t="n" r="B23">
        <v>-181</v>
      </c>
      <c s="5" t="n" r="C23">
        <v>-174</v>
      </c>
    </row>
    <row spans="1:4" r="24">
      <c s="4" t="s" r="A24">
        <v>604</v>
      </c>
      <c s="5" t="n" r="B24">
        <v>-205</v>
      </c>
      <c s="5" t="n" r="C24">
        <v>-14</v>
      </c>
    </row>
    <row spans="1:4" r="25">
      <c s="4" t="s" r="A25">
        <v>605</v>
      </c>
      <c s="5" t="n" r="B25">
        <v>-44</v>
      </c>
      <c s="5" t="n" r="C25">
        <v>0</v>
      </c>
    </row>
    <row spans="1:4" r="26">
      <c s="4" t="s" r="A26">
        <v>493</v>
      </c>
      <c s="5" t="n" r="B26">
        <v>2</v>
      </c>
      <c s="5" t="n" r="C26">
        <v>3</v>
      </c>
    </row>
    <row spans="1:4" r="27">
      <c s="4" t="s" r="A27">
        <v>596</v>
      </c>
      <c s="5" t="n" r="B27">
        <v>3928</v>
      </c>
      <c s="5" t="n" r="C27">
        <v>4473</v>
      </c>
      <c s="5" t="n" r="D27">
        <v>4112</v>
      </c>
    </row>
    <row spans="1:4" r="28">
      <c s="4" t="s" r="A28">
        <v>609</v>
      </c>
      <c s="5" t="n" r="B28">
        <v>-335</v>
      </c>
      <c s="5" t="n" r="C28">
        <v>137</v>
      </c>
    </row>
    <row spans="1:4" r="29">
      <c s="4" t="s" r="A29">
        <v>597</v>
      </c>
      <c s="5" t="n" r="B29">
        <v>1</v>
      </c>
      <c s="5" t="n" r="C29">
        <v>344</v>
      </c>
    </row>
    <row spans="1:4" r="30">
      <c s="4" t="s" r="A30">
        <v>610</v>
      </c>
      <c s="5" t="n" r="B30">
        <v>-11</v>
      </c>
      <c s="5" t="n" r="C30">
        <v>-10</v>
      </c>
    </row>
    <row spans="1:4" r="31">
      <c s="4" t="s" r="A31">
        <v>598</v>
      </c>
      <c s="5" t="n" r="B31">
        <v>-325</v>
      </c>
      <c s="5" t="n" r="C31">
        <v>-197</v>
      </c>
    </row>
    <row spans="1:4" r="32">
      <c s="4" t="s" r="A32">
        <v>611</v>
      </c>
      <c s="5" t="n" r="B32">
        <v>-1322</v>
      </c>
      <c s="5" t="n" r="C32">
        <v>-961</v>
      </c>
    </row>
    <row spans="1:4" r="33">
      <c s="4" t="s" r="A33">
        <v>587</v>
      </c>
    </row>
    <row spans="1:4" r="34">
      <c s="3" t="s" r="A34">
        <v>599</v>
      </c>
    </row>
    <row spans="1:4" r="35">
      <c s="4" t="s" r="A35">
        <v>600</v>
      </c>
      <c s="5" t="n" r="B35">
        <v>1330</v>
      </c>
      <c s="5" t="n" r="C35">
        <v>1269</v>
      </c>
    </row>
    <row spans="1:4" r="36">
      <c s="4" t="s" r="A36">
        <v>601</v>
      </c>
      <c s="5" t="n" r="B36">
        <v>37</v>
      </c>
      <c s="5" t="n" r="C36">
        <v>32</v>
      </c>
      <c s="5" t="n" r="D36">
        <v>31</v>
      </c>
    </row>
    <row spans="1:4" r="37">
      <c s="4" t="s" r="A37">
        <v>590</v>
      </c>
      <c s="5" t="n" r="B37">
        <v>46</v>
      </c>
      <c s="5" t="n" r="C37">
        <v>53</v>
      </c>
      <c s="5" t="n" r="D37">
        <v>46</v>
      </c>
    </row>
    <row spans="1:4" r="38">
      <c s="4" t="s" r="A38">
        <v>602</v>
      </c>
      <c s="5" t="n" r="B38">
        <v>44</v>
      </c>
      <c s="5" t="n" r="C38">
        <v>89</v>
      </c>
    </row>
    <row spans="1:4" r="39">
      <c s="4" t="s" r="A39">
        <v>603</v>
      </c>
      <c s="5" t="n" r="B39">
        <v>-36</v>
      </c>
      <c s="5" t="n" r="C39">
        <v>-36</v>
      </c>
    </row>
    <row spans="1:4" r="40">
      <c s="4" t="s" r="A40">
        <v>604</v>
      </c>
      <c s="5" t="n" r="B40">
        <v>-25</v>
      </c>
      <c s="5" t="n" r="C40">
        <v>-14</v>
      </c>
    </row>
    <row spans="1:4" r="41">
      <c s="4" t="s" r="A41">
        <v>605</v>
      </c>
      <c s="5" t="n" r="B41">
        <v>-4</v>
      </c>
      <c s="5" t="n" r="C41">
        <v>-28</v>
      </c>
    </row>
    <row spans="1:4" r="42">
      <c s="4" t="s" r="A42">
        <v>493</v>
      </c>
      <c s="5" t="n" r="B42">
        <v>-144</v>
      </c>
      <c s="5" t="n" r="C42">
        <v>-35</v>
      </c>
    </row>
    <row spans="1:4" r="43">
      <c s="4" t="s" r="A43">
        <v>606</v>
      </c>
      <c s="5" t="n" r="B43">
        <v>1248</v>
      </c>
      <c s="5" t="n" r="C43">
        <v>1330</v>
      </c>
      <c s="5" t="n" r="D43">
        <v>1269</v>
      </c>
    </row>
    <row spans="1:4" r="44">
      <c s="3" t="s" r="A44">
        <v>594</v>
      </c>
    </row>
    <row spans="1:4" r="45">
      <c s="4" t="s" r="A45">
        <v>595</v>
      </c>
      <c s="5" t="n" r="B45">
        <v>988</v>
      </c>
      <c s="5" t="n" r="C45">
        <v>899</v>
      </c>
    </row>
    <row spans="1:4" r="46">
      <c s="4" t="s" r="A46">
        <v>607</v>
      </c>
      <c s="5" t="n" r="B46">
        <v>49</v>
      </c>
      <c s="5" t="n" r="C46">
        <v>106</v>
      </c>
    </row>
    <row spans="1:4" r="47">
      <c s="4" t="s" r="A47">
        <v>608</v>
      </c>
      <c s="5" t="n" r="B47">
        <v>33</v>
      </c>
      <c s="5" t="n" r="C47">
        <v>45</v>
      </c>
    </row>
    <row spans="1:4" r="48">
      <c s="4" t="s" r="A48">
        <v>603</v>
      </c>
      <c s="5" t="n" r="B48">
        <v>-36</v>
      </c>
      <c s="5" t="n" r="C48">
        <v>-36</v>
      </c>
    </row>
    <row spans="1:4" r="49">
      <c s="4" t="s" r="A49">
        <v>604</v>
      </c>
      <c s="5" t="n" r="B49">
        <v>-25</v>
      </c>
      <c s="5" t="n" r="C49">
        <v>-14</v>
      </c>
    </row>
    <row spans="1:4" r="50">
      <c s="4" t="s" r="A50">
        <v>605</v>
      </c>
      <c s="5" t="n" r="B50">
        <v>-2</v>
      </c>
      <c s="5" t="n" r="C50">
        <v>0</v>
      </c>
    </row>
    <row spans="1:4" r="51">
      <c s="4" t="s" r="A51">
        <v>493</v>
      </c>
      <c s="5" t="n" r="B51">
        <v>-72</v>
      </c>
      <c s="5" t="n" r="C51">
        <v>-12</v>
      </c>
    </row>
    <row spans="1:4" r="52">
      <c s="4" t="s" r="A52">
        <v>596</v>
      </c>
      <c s="5" t="n" r="B52">
        <v>935</v>
      </c>
      <c s="5" t="n" r="C52">
        <v>988</v>
      </c>
      <c s="7" t="n" r="D52">
        <v>899</v>
      </c>
    </row>
    <row spans="1:4" r="53">
      <c s="4" t="s" r="A53">
        <v>609</v>
      </c>
      <c s="5" t="n" r="B53">
        <v>-313</v>
      </c>
      <c s="5" t="n" r="C53">
        <v>-342</v>
      </c>
    </row>
    <row spans="1:4" r="54">
      <c s="4" t="s" r="A54">
        <v>597</v>
      </c>
      <c s="5" t="n" r="B54">
        <v>32</v>
      </c>
      <c s="5" t="n" r="C54">
        <v>33</v>
      </c>
    </row>
    <row spans="1:4" r="55">
      <c s="4" t="s" r="A55">
        <v>610</v>
      </c>
      <c s="5" t="n" r="B55">
        <v>-8</v>
      </c>
      <c s="5" t="n" r="C55">
        <v>-8</v>
      </c>
    </row>
    <row spans="1:4" r="56">
      <c s="4" t="s" r="A56">
        <v>598</v>
      </c>
      <c s="5" t="n" r="B56">
        <v>-337</v>
      </c>
      <c s="5" t="n" r="C56">
        <v>-367</v>
      </c>
    </row>
    <row spans="1:4" r="57">
      <c s="4" t="s" r="A57">
        <v>611</v>
      </c>
      <c s="7" t="n" r="B57">
        <v>-306</v>
      </c>
      <c s="7" t="n" r="C57">
        <v>-34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t="s" r="A1">
        <v>91</v>
      </c>
      <c s="2" t="s" r="B1">
        <v>2</v>
      </c>
      <c s="2" t="s" r="C1">
        <v>30</v>
      </c>
    </row>
    <row spans="1:3" r="2">
      <c s="4" t="s" r="A2">
        <v>92</v>
      </c>
      <c s="7" t="n" r="B2">
        <v>128</v>
      </c>
      <c s="7" t="n" r="C2">
        <v>114</v>
      </c>
    </row>
    <row spans="1:3" r="3">
      <c s="4" t="s" r="A3">
        <v>93</v>
      </c>
      <c s="8" t="n" r="B3">
        <v>0.5</v>
      </c>
      <c s="8" t="n" r="C3">
        <v>0.5</v>
      </c>
    </row>
    <row spans="1:3" r="4">
      <c s="4" t="s" r="A4">
        <v>94</v>
      </c>
      <c s="5" t="n" r="B4">
        <v>1200000000</v>
      </c>
      <c s="5" t="n" r="C4">
        <v>1200000000</v>
      </c>
    </row>
    <row spans="1:3" r="5">
      <c s="4" t="s" r="A5">
        <v>95</v>
      </c>
      <c s="5" t="n" r="B5">
        <v>953354012</v>
      </c>
      <c s="5" t="n" r="C5">
        <v>953354012</v>
      </c>
    </row>
    <row spans="1:3" r="6">
      <c s="4" t="s" r="A6">
        <v>96</v>
      </c>
      <c s="5" t="n" r="B6">
        <v>654608521</v>
      </c>
      <c s="5" t="n" r="C6">
        <v>696605222</v>
      </c>
    </row>
    <row spans="1:3" r="7">
      <c s="4" t="s" r="A7">
        <v>97</v>
      </c>
      <c s="5" t="n" r="B7">
        <v>298745491</v>
      </c>
      <c s="5" t="n" r="C7">
        <v>25674879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12</v>
      </c>
      <c s="2" t="s" r="B1">
        <v>1</v>
      </c>
    </row>
    <row spans="1:4" r="2">
      <c s="2" t="s" r="B2">
        <v>2</v>
      </c>
      <c s="2" t="s" r="C2">
        <v>30</v>
      </c>
      <c s="2" t="s" r="D2">
        <v>31</v>
      </c>
    </row>
    <row spans="1:4" r="3">
      <c s="4" t="s" r="A3">
        <v>585</v>
      </c>
    </row>
    <row spans="1:4" r="4">
      <c s="3" t="s" r="A4">
        <v>583</v>
      </c>
    </row>
    <row spans="1:4" r="5">
      <c s="4" t="s" r="A5">
        <v>613</v>
      </c>
      <c s="4" t="s" r="B5">
        <v>568</v>
      </c>
      <c s="4" t="s" r="C5">
        <v>557</v>
      </c>
      <c s="4" t="s" r="D5">
        <v>614</v>
      </c>
    </row>
    <row spans="1:4" r="6">
      <c s="4" t="s" r="A6">
        <v>615</v>
      </c>
      <c s="4" t="s" r="B6">
        <v>616</v>
      </c>
      <c s="4" t="s" r="C6">
        <v>616</v>
      </c>
      <c s="4" t="s" r="D6">
        <v>617</v>
      </c>
    </row>
    <row spans="1:4" r="7">
      <c s="4" t="s" r="A7">
        <v>618</v>
      </c>
      <c s="4" t="s" r="B7">
        <v>619</v>
      </c>
      <c s="4" t="s" r="C7">
        <v>619</v>
      </c>
      <c s="4" t="s" r="D7">
        <v>619</v>
      </c>
    </row>
    <row spans="1:4" r="8">
      <c s="4" t="s" r="A8">
        <v>620</v>
      </c>
      <c s="4" t="s" r="B8">
        <v>621</v>
      </c>
      <c s="4" t="s" r="C8">
        <v>568</v>
      </c>
      <c s="4" t="s" r="D8">
        <v>557</v>
      </c>
    </row>
    <row spans="1:4" r="9">
      <c s="4" t="s" r="A9">
        <v>622</v>
      </c>
      <c s="4" t="s" r="B9">
        <v>619</v>
      </c>
      <c s="4" t="s" r="C9">
        <v>619</v>
      </c>
      <c s="4" t="s" r="D9">
        <v>619</v>
      </c>
    </row>
    <row spans="1:4" r="10">
      <c s="4" t="s" r="A10">
        <v>623</v>
      </c>
      <c s="4" t="s" r="B10">
        <v>403</v>
      </c>
      <c s="4" t="s" r="C10">
        <v>403</v>
      </c>
    </row>
    <row spans="1:4" r="11">
      <c s="4" t="s" r="A11">
        <v>587</v>
      </c>
    </row>
    <row spans="1:4" r="12">
      <c s="3" t="s" r="A12">
        <v>583</v>
      </c>
    </row>
    <row spans="1:4" r="13">
      <c s="4" t="s" r="A13">
        <v>613</v>
      </c>
      <c s="4" t="s" r="B13">
        <v>624</v>
      </c>
      <c s="4" t="s" r="C13">
        <v>625</v>
      </c>
      <c s="4" t="s" r="D13">
        <v>626</v>
      </c>
    </row>
    <row spans="1:4" r="14">
      <c s="4" t="s" r="A14">
        <v>615</v>
      </c>
      <c s="4" t="s" r="B14">
        <v>627</v>
      </c>
      <c s="4" t="s" r="C14">
        <v>627</v>
      </c>
      <c s="4" t="s" r="D14">
        <v>628</v>
      </c>
    </row>
    <row spans="1:4" r="15">
      <c s="4" t="s" r="A15">
        <v>618</v>
      </c>
      <c s="4" t="s" r="B15">
        <v>629</v>
      </c>
      <c s="4" t="s" r="C15">
        <v>630</v>
      </c>
      <c s="4" t="s" r="D15">
        <v>629</v>
      </c>
    </row>
    <row spans="1:4" r="16">
      <c s="4" t="s" r="A16">
        <v>620</v>
      </c>
      <c s="4" t="s" r="B16">
        <v>631</v>
      </c>
      <c s="4" t="s" r="C16">
        <v>624</v>
      </c>
      <c s="4" t="s" r="D16">
        <v>625</v>
      </c>
    </row>
    <row spans="1:4" r="17">
      <c s="4" t="s" r="A17">
        <v>622</v>
      </c>
      <c s="4" t="s" r="B17">
        <v>629</v>
      </c>
      <c s="4" t="s" r="C17">
        <v>629</v>
      </c>
      <c s="4" t="s" r="D17">
        <v>630</v>
      </c>
    </row>
    <row spans="1:4" r="18">
      <c s="4" t="s" r="A18">
        <v>623</v>
      </c>
      <c s="4" t="s" r="B18">
        <v>403</v>
      </c>
      <c s="4" t="s" r="C18">
        <v>40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632</v>
      </c>
      <c s="2" t="s" r="B1">
        <v>1</v>
      </c>
    </row>
    <row spans="1:3" r="2">
      <c s="2" t="s" r="B2">
        <v>2</v>
      </c>
      <c s="2" t="s" r="C2">
        <v>30</v>
      </c>
    </row>
    <row spans="1:3" r="3">
      <c s="4" t="s" r="A3">
        <v>585</v>
      </c>
    </row>
    <row spans="1:3" r="4">
      <c s="3" t="s" r="A4">
        <v>583</v>
      </c>
    </row>
    <row spans="1:3" r="5">
      <c s="4" t="s" r="A5">
        <v>623</v>
      </c>
      <c s="4" t="s" r="B5">
        <v>403</v>
      </c>
      <c s="4" t="s" r="C5">
        <v>403</v>
      </c>
    </row>
    <row spans="1:3" r="6">
      <c s="4" t="s" r="A6">
        <v>633</v>
      </c>
      <c s="4" t="s" r="B6">
        <v>403</v>
      </c>
    </row>
    <row spans="1:3" r="7">
      <c s="4" t="s" r="A7">
        <v>587</v>
      </c>
    </row>
    <row spans="1:3" r="8">
      <c s="3" t="s" r="A8">
        <v>583</v>
      </c>
    </row>
    <row spans="1:3" r="9">
      <c s="4" t="s" r="A9">
        <v>623</v>
      </c>
      <c s="4" t="s" r="B9">
        <v>403</v>
      </c>
      <c s="4" t="s" r="C9">
        <v>403</v>
      </c>
    </row>
    <row spans="1:3" r="10">
      <c s="4" t="s" r="A10">
        <v>633</v>
      </c>
      <c s="4" t="s" r="B10">
        <v>403</v>
      </c>
    </row>
    <row spans="1:3" r="11">
      <c s="4" t="s" r="A11">
        <v>634</v>
      </c>
    </row>
    <row spans="1:3" r="12">
      <c s="3" t="s" r="A12">
        <v>583</v>
      </c>
    </row>
    <row spans="1:3" r="13">
      <c s="4" t="s" r="A13">
        <v>623</v>
      </c>
      <c s="4" t="s" r="B13">
        <v>635</v>
      </c>
      <c s="4" t="s" r="C13">
        <v>635</v>
      </c>
    </row>
    <row spans="1:3" r="14">
      <c s="4" t="s" r="A14">
        <v>636</v>
      </c>
    </row>
    <row spans="1:3" r="15">
      <c s="3" t="s" r="A15">
        <v>583</v>
      </c>
    </row>
    <row spans="1:3" r="16">
      <c s="4" t="s" r="A16">
        <v>623</v>
      </c>
      <c s="4" t="s" r="B16">
        <v>637</v>
      </c>
      <c s="4" t="s" r="C16">
        <v>637</v>
      </c>
    </row>
    <row spans="1:3" r="17">
      <c s="4" t="s" r="A17">
        <v>638</v>
      </c>
    </row>
    <row spans="1:3" r="18">
      <c s="3" t="s" r="A18">
        <v>583</v>
      </c>
    </row>
    <row spans="1:3" r="19">
      <c s="4" t="s" r="A19">
        <v>623</v>
      </c>
      <c s="4" t="s" r="B19">
        <v>639</v>
      </c>
      <c s="4" t="s" r="C19">
        <v>640</v>
      </c>
    </row>
    <row spans="1:3" r="20">
      <c s="4" t="s" r="A20">
        <v>641</v>
      </c>
    </row>
    <row spans="1:3" r="21">
      <c s="3" t="s" r="A21">
        <v>583</v>
      </c>
    </row>
    <row spans="1:3" r="22">
      <c s="4" t="s" r="A22">
        <v>623</v>
      </c>
      <c s="4" t="s" r="B22">
        <v>642</v>
      </c>
      <c s="4" t="s" r="C22">
        <v>642</v>
      </c>
    </row>
    <row spans="1:3" r="23">
      <c s="4" t="s" r="A23">
        <v>643</v>
      </c>
    </row>
    <row spans="1:3" r="24">
      <c s="3" t="s" r="A24">
        <v>583</v>
      </c>
    </row>
    <row spans="1:3" r="25">
      <c s="4" t="s" r="A25">
        <v>623</v>
      </c>
      <c s="4" t="s" r="B25">
        <v>553</v>
      </c>
      <c s="4" t="s" r="C25">
        <v>644</v>
      </c>
    </row>
    <row spans="1:3" r="26">
      <c s="4" t="s" r="A26">
        <v>645</v>
      </c>
    </row>
    <row spans="1:3" r="27">
      <c s="3" t="s" r="A27">
        <v>583</v>
      </c>
    </row>
    <row spans="1:3" r="28">
      <c s="4" t="s" r="A28">
        <v>623</v>
      </c>
      <c s="4" t="s" r="B28">
        <v>646</v>
      </c>
      <c s="4" t="s" r="C28">
        <v>646</v>
      </c>
    </row>
    <row spans="1:3" r="29">
      <c s="4" t="s" r="A29">
        <v>647</v>
      </c>
    </row>
    <row spans="1:3" r="30">
      <c s="3" t="s" r="A30">
        <v>583</v>
      </c>
    </row>
    <row spans="1:3" r="31">
      <c s="4" t="s" r="A31">
        <v>648</v>
      </c>
      <c s="4" t="s" r="B31">
        <v>649</v>
      </c>
    </row>
    <row spans="1:3" r="32">
      <c s="4" t="s" r="A32">
        <v>650</v>
      </c>
    </row>
    <row spans="1:3" r="33">
      <c s="3" t="s" r="A33">
        <v>583</v>
      </c>
    </row>
    <row spans="1:3" r="34">
      <c s="4" t="s" r="A34">
        <v>648</v>
      </c>
      <c s="4" t="s" r="B34">
        <v>348</v>
      </c>
    </row>
    <row spans="1:3" r="35">
      <c s="4" t="s" r="A35">
        <v>651</v>
      </c>
    </row>
    <row spans="1:3" r="36">
      <c s="3" t="s" r="A36">
        <v>583</v>
      </c>
    </row>
    <row spans="1:3" r="37">
      <c s="4" t="s" r="A37">
        <v>648</v>
      </c>
      <c s="4" t="s" r="B37">
        <v>652</v>
      </c>
    </row>
    <row spans="1:3" r="38">
      <c s="4" t="s" r="A38">
        <v>653</v>
      </c>
    </row>
    <row spans="1:3" r="39">
      <c s="3" t="s" r="A39">
        <v>583</v>
      </c>
    </row>
    <row spans="1:3" r="40">
      <c s="4" t="s" r="A40">
        <v>648</v>
      </c>
      <c s="4" t="s" r="B40">
        <v>652</v>
      </c>
    </row>
    <row spans="1:3" r="41">
      <c s="4" t="s" r="A41">
        <v>654</v>
      </c>
    </row>
    <row spans="1:3" r="42">
      <c s="3" t="s" r="A42">
        <v>583</v>
      </c>
    </row>
    <row spans="1:3" r="43">
      <c s="4" t="s" r="A43">
        <v>648</v>
      </c>
      <c s="4" t="s" r="B43">
        <v>655</v>
      </c>
    </row>
    <row spans="1:3" r="44">
      <c s="4" t="s" r="A44">
        <v>656</v>
      </c>
    </row>
    <row spans="1:3" r="45">
      <c s="3" t="s" r="A45">
        <v>583</v>
      </c>
    </row>
    <row spans="1:3" r="46">
      <c s="4" t="s" r="A46">
        <v>648</v>
      </c>
      <c s="4" t="s" r="B46">
        <v>341</v>
      </c>
    </row>
    <row spans="1:3" r="47">
      <c s="4" t="s" r="A47">
        <v>657</v>
      </c>
    </row>
    <row spans="1:3" r="48">
      <c s="3" t="s" r="A48">
        <v>583</v>
      </c>
    </row>
    <row spans="1:3" r="49">
      <c s="4" t="s" r="A49">
        <v>648</v>
      </c>
      <c s="4" t="s" r="B49">
        <v>658</v>
      </c>
    </row>
    <row spans="1:3" r="50">
      <c s="4" t="s" r="A50">
        <v>659</v>
      </c>
    </row>
    <row spans="1:3" r="51">
      <c s="3" t="s" r="A51">
        <v>583</v>
      </c>
    </row>
    <row spans="1:3" r="52">
      <c s="4" t="s" r="A52">
        <v>648</v>
      </c>
      <c s="4" t="s" r="B52">
        <v>649</v>
      </c>
    </row>
    <row spans="1:3" r="53">
      <c s="4" t="s" r="A53">
        <v>660</v>
      </c>
    </row>
    <row spans="1:3" r="54">
      <c s="3" t="s" r="A54">
        <v>583</v>
      </c>
    </row>
    <row spans="1:3" r="55">
      <c s="4" t="s" r="A55">
        <v>648</v>
      </c>
      <c s="4" t="s" r="B55">
        <v>661</v>
      </c>
    </row>
    <row spans="1:3" r="56">
      <c s="4" t="s" r="A56">
        <v>662</v>
      </c>
    </row>
    <row spans="1:3" r="57">
      <c s="3" t="s" r="A57">
        <v>583</v>
      </c>
    </row>
    <row spans="1:3" r="58">
      <c s="4" t="s" r="A58">
        <v>648</v>
      </c>
      <c s="4" t="s" r="B58">
        <v>661</v>
      </c>
    </row>
    <row spans="1:3" r="59">
      <c s="4" t="s" r="A59">
        <v>663</v>
      </c>
    </row>
    <row spans="1:3" r="60">
      <c s="3" t="s" r="A60">
        <v>583</v>
      </c>
    </row>
    <row spans="1:3" r="61">
      <c s="4" t="s" r="A61">
        <v>648</v>
      </c>
      <c s="4" t="s" r="B61">
        <v>341</v>
      </c>
    </row>
    <row spans="1:3" r="62">
      <c s="4" t="s" r="A62">
        <v>664</v>
      </c>
    </row>
    <row spans="1:3" r="63">
      <c s="3" t="s" r="A63">
        <v>583</v>
      </c>
    </row>
    <row spans="1:3" r="64">
      <c s="4" t="s" r="A64">
        <v>648</v>
      </c>
      <c s="4" t="s" r="B64">
        <v>32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65</v>
      </c>
      <c s="2" t="s" r="B1">
        <v>2</v>
      </c>
      <c s="2" t="s" r="C1">
        <v>30</v>
      </c>
    </row>
    <row spans="1:3" r="2">
      <c s="3" t="s" r="A2">
        <v>583</v>
      </c>
    </row>
    <row spans="1:3" r="3">
      <c s="4" t="s" r="A3">
        <v>666</v>
      </c>
      <c s="7" t="n" r="B3">
        <v>4863</v>
      </c>
      <c s="7" t="n" r="C3">
        <v>5461</v>
      </c>
    </row>
    <row spans="1:3" r="4">
      <c s="4" t="s" r="A4">
        <v>667</v>
      </c>
      <c s="4" t="s" r="B4">
        <v>403</v>
      </c>
      <c s="4" t="s" r="C4">
        <v>403</v>
      </c>
    </row>
    <row spans="1:3" r="5">
      <c s="4" t="s" r="A5">
        <v>668</v>
      </c>
    </row>
    <row spans="1:3" r="6">
      <c s="3" t="s" r="A6">
        <v>583</v>
      </c>
    </row>
    <row spans="1:3" r="7">
      <c s="4" t="s" r="A7">
        <v>666</v>
      </c>
      <c s="7" t="n" r="B7">
        <v>1600</v>
      </c>
      <c s="7" t="n" r="C7">
        <v>1897</v>
      </c>
    </row>
    <row spans="1:3" r="8">
      <c s="4" t="s" r="A8">
        <v>669</v>
      </c>
    </row>
    <row spans="1:3" r="9">
      <c s="3" t="s" r="A9">
        <v>583</v>
      </c>
    </row>
    <row spans="1:3" r="10">
      <c s="4" t="s" r="A10">
        <v>666</v>
      </c>
      <c s="5" t="n" r="B10">
        <v>2892</v>
      </c>
      <c s="5" t="n" r="C10">
        <v>3256</v>
      </c>
    </row>
    <row spans="1:3" r="11">
      <c s="4" t="s" r="A11">
        <v>670</v>
      </c>
    </row>
    <row spans="1:3" r="12">
      <c s="3" t="s" r="A12">
        <v>583</v>
      </c>
    </row>
    <row spans="1:3" r="13">
      <c s="4" t="s" r="A13">
        <v>666</v>
      </c>
      <c s="5" t="n" r="B13">
        <v>371</v>
      </c>
      <c s="5" t="n" r="C13">
        <v>308</v>
      </c>
    </row>
    <row spans="1:3" r="14">
      <c s="4" t="s" r="A14">
        <v>671</v>
      </c>
    </row>
    <row spans="1:3" r="15">
      <c s="3" t="s" r="A15">
        <v>583</v>
      </c>
    </row>
    <row spans="1:3" r="16">
      <c s="4" t="s" r="A16">
        <v>666</v>
      </c>
      <c s="7" t="n" r="B16">
        <v>1673</v>
      </c>
      <c s="7" t="n" r="C16">
        <v>1816</v>
      </c>
    </row>
    <row spans="1:3" r="17">
      <c s="4" t="s" r="A17">
        <v>667</v>
      </c>
      <c s="4" t="s" r="B17">
        <v>672</v>
      </c>
      <c s="4" t="s" r="C17">
        <v>673</v>
      </c>
    </row>
    <row spans="1:3" r="18">
      <c s="4" t="s" r="A18">
        <v>674</v>
      </c>
    </row>
    <row spans="1:3" r="19">
      <c s="3" t="s" r="A19">
        <v>583</v>
      </c>
    </row>
    <row spans="1:3" r="20">
      <c s="4" t="s" r="A20">
        <v>666</v>
      </c>
      <c s="7" t="n" r="B20">
        <v>956</v>
      </c>
      <c s="7" t="n" r="C20">
        <v>1097</v>
      </c>
    </row>
    <row spans="1:3" r="21">
      <c s="4" t="s" r="A21">
        <v>675</v>
      </c>
    </row>
    <row spans="1:3" r="22">
      <c s="3" t="s" r="A22">
        <v>583</v>
      </c>
    </row>
    <row spans="1:3" r="23">
      <c s="4" t="s" r="A23">
        <v>666</v>
      </c>
      <c s="5" t="n" r="B23">
        <v>460</v>
      </c>
      <c s="5" t="n" r="C23">
        <v>535</v>
      </c>
    </row>
    <row spans="1:3" r="24">
      <c s="4" t="s" r="A24">
        <v>676</v>
      </c>
    </row>
    <row spans="1:3" r="25">
      <c s="3" t="s" r="A25">
        <v>583</v>
      </c>
    </row>
    <row spans="1:3" r="26">
      <c s="4" t="s" r="A26">
        <v>666</v>
      </c>
      <c s="5" t="n" r="B26">
        <v>257</v>
      </c>
      <c s="5" t="n" r="C26">
        <v>184</v>
      </c>
    </row>
    <row spans="1:3" r="27">
      <c s="4" t="s" r="A27">
        <v>677</v>
      </c>
    </row>
    <row spans="1:3" r="28">
      <c s="3" t="s" r="A28">
        <v>583</v>
      </c>
    </row>
    <row spans="1:3" r="29">
      <c s="4" t="s" r="A29">
        <v>666</v>
      </c>
      <c s="7" t="n" r="B29">
        <v>1179</v>
      </c>
      <c s="7" t="n" r="C29">
        <v>1356</v>
      </c>
    </row>
    <row spans="1:3" r="30">
      <c s="4" t="s" r="A30">
        <v>667</v>
      </c>
      <c s="4" t="s" r="B30">
        <v>678</v>
      </c>
      <c s="4" t="s" r="C30">
        <v>652</v>
      </c>
    </row>
    <row spans="1:3" r="31">
      <c s="4" t="s" r="A31">
        <v>679</v>
      </c>
    </row>
    <row spans="1:3" r="32">
      <c s="3" t="s" r="A32">
        <v>583</v>
      </c>
    </row>
    <row spans="1:3" r="33">
      <c s="4" t="s" r="A33">
        <v>666</v>
      </c>
      <c s="7" t="n" r="B33">
        <v>502</v>
      </c>
      <c s="7" t="n" r="C33">
        <v>589</v>
      </c>
    </row>
    <row spans="1:3" r="34">
      <c s="4" t="s" r="A34">
        <v>680</v>
      </c>
    </row>
    <row spans="1:3" r="35">
      <c s="3" t="s" r="A35">
        <v>583</v>
      </c>
    </row>
    <row spans="1:3" r="36">
      <c s="4" t="s" r="A36">
        <v>666</v>
      </c>
      <c s="5" t="n" r="B36">
        <v>677</v>
      </c>
      <c s="5" t="n" r="C36">
        <v>767</v>
      </c>
    </row>
    <row spans="1:3" r="37">
      <c s="4" t="s" r="A37">
        <v>681</v>
      </c>
    </row>
    <row spans="1:3" r="38">
      <c s="3" t="s" r="A38">
        <v>583</v>
      </c>
    </row>
    <row spans="1:3" r="39">
      <c s="4" t="s" r="A39">
        <v>666</v>
      </c>
      <c s="5" t="n" r="B39">
        <v>0</v>
      </c>
      <c s="5" t="n" r="C39">
        <v>0</v>
      </c>
    </row>
    <row spans="1:3" r="40">
      <c s="4" t="s" r="A40">
        <v>682</v>
      </c>
    </row>
    <row spans="1:3" r="41">
      <c s="3" t="s" r="A41">
        <v>583</v>
      </c>
    </row>
    <row spans="1:3" r="42">
      <c s="4" t="s" r="A42">
        <v>666</v>
      </c>
      <c s="7" t="n" r="B42">
        <v>211</v>
      </c>
      <c s="7" t="n" r="C42">
        <v>279</v>
      </c>
    </row>
    <row spans="1:3" r="43">
      <c s="4" t="s" r="A43">
        <v>667</v>
      </c>
      <c s="4" t="s" r="B43">
        <v>614</v>
      </c>
      <c s="4" t="s" r="C43">
        <v>553</v>
      </c>
    </row>
    <row spans="1:3" r="44">
      <c s="4" t="s" r="A44">
        <v>683</v>
      </c>
    </row>
    <row spans="1:3" r="45">
      <c s="3" t="s" r="A45">
        <v>583</v>
      </c>
    </row>
    <row spans="1:3" r="46">
      <c s="4" t="s" r="A46">
        <v>666</v>
      </c>
      <c s="7" t="n" r="B46">
        <v>0</v>
      </c>
      <c s="7" t="n" r="C46">
        <v>0</v>
      </c>
    </row>
    <row spans="1:3" r="47">
      <c s="4" t="s" r="A47">
        <v>684</v>
      </c>
    </row>
    <row spans="1:3" r="48">
      <c s="3" t="s" r="A48">
        <v>583</v>
      </c>
    </row>
    <row spans="1:3" r="49">
      <c s="4" t="s" r="A49">
        <v>666</v>
      </c>
      <c s="5" t="n" r="B49">
        <v>211</v>
      </c>
      <c s="5" t="n" r="C49">
        <v>279</v>
      </c>
    </row>
    <row spans="1:3" r="50">
      <c s="4" t="s" r="A50">
        <v>685</v>
      </c>
    </row>
    <row spans="1:3" r="51">
      <c s="3" t="s" r="A51">
        <v>583</v>
      </c>
    </row>
    <row spans="1:3" r="52">
      <c s="4" t="s" r="A52">
        <v>666</v>
      </c>
      <c s="5" t="n" r="B52">
        <v>0</v>
      </c>
      <c s="5" t="n" r="C52">
        <v>0</v>
      </c>
    </row>
    <row spans="1:3" r="53">
      <c s="4" t="s" r="A53">
        <v>686</v>
      </c>
    </row>
    <row spans="1:3" r="54">
      <c s="3" t="s" r="A54">
        <v>583</v>
      </c>
    </row>
    <row spans="1:3" r="55">
      <c s="4" t="s" r="A55">
        <v>666</v>
      </c>
      <c s="7" t="n" r="B55">
        <v>628</v>
      </c>
      <c s="7" t="n" r="C55">
        <v>594</v>
      </c>
    </row>
    <row spans="1:3" r="56">
      <c s="4" t="s" r="A56">
        <v>667</v>
      </c>
      <c s="4" t="s" r="B56">
        <v>646</v>
      </c>
      <c s="4" t="s" r="C56">
        <v>687</v>
      </c>
    </row>
    <row spans="1:3" r="57">
      <c s="4" t="s" r="A57">
        <v>688</v>
      </c>
    </row>
    <row spans="1:3" r="58">
      <c s="3" t="s" r="A58">
        <v>583</v>
      </c>
    </row>
    <row spans="1:3" r="59">
      <c s="4" t="s" r="A59">
        <v>666</v>
      </c>
      <c s="7" t="n" r="B59">
        <v>0</v>
      </c>
      <c s="7" t="n" r="C59">
        <v>0</v>
      </c>
    </row>
    <row spans="1:3" r="60">
      <c s="4" t="s" r="A60">
        <v>689</v>
      </c>
    </row>
    <row spans="1:3" r="61">
      <c s="3" t="s" r="A61">
        <v>583</v>
      </c>
    </row>
    <row spans="1:3" r="62">
      <c s="4" t="s" r="A62">
        <v>666</v>
      </c>
      <c s="5" t="n" r="B62">
        <v>628</v>
      </c>
      <c s="5" t="n" r="C62">
        <v>594</v>
      </c>
    </row>
    <row spans="1:3" r="63">
      <c s="4" t="s" r="A63">
        <v>690</v>
      </c>
    </row>
    <row spans="1:3" r="64">
      <c s="3" t="s" r="A64">
        <v>583</v>
      </c>
    </row>
    <row spans="1:3" r="65">
      <c s="4" t="s" r="A65">
        <v>666</v>
      </c>
      <c s="5" t="n" r="B65">
        <v>0</v>
      </c>
      <c s="5" t="n" r="C65">
        <v>0</v>
      </c>
    </row>
    <row spans="1:3" r="66">
      <c s="4" t="s" r="A66">
        <v>691</v>
      </c>
    </row>
    <row spans="1:3" r="67">
      <c s="3" t="s" r="A67">
        <v>583</v>
      </c>
    </row>
    <row spans="1:3" r="68">
      <c s="4" t="s" r="A68">
        <v>666</v>
      </c>
      <c s="7" t="n" r="B68">
        <v>676</v>
      </c>
      <c s="7" t="n" r="C68">
        <v>722</v>
      </c>
    </row>
    <row spans="1:3" r="69">
      <c s="4" t="s" r="A69">
        <v>667</v>
      </c>
      <c s="4" t="s" r="B69">
        <v>692</v>
      </c>
      <c s="4" t="s" r="C69">
        <v>646</v>
      </c>
    </row>
    <row spans="1:3" r="70">
      <c s="4" t="s" r="A70">
        <v>693</v>
      </c>
    </row>
    <row spans="1:3" r="71">
      <c s="3" t="s" r="A71">
        <v>583</v>
      </c>
    </row>
    <row spans="1:3" r="72">
      <c s="4" t="s" r="A72">
        <v>666</v>
      </c>
      <c s="7" t="n" r="B72">
        <v>2</v>
      </c>
      <c s="7" t="n" r="C72">
        <v>2</v>
      </c>
    </row>
    <row spans="1:3" r="73">
      <c s="4" t="s" r="A73">
        <v>694</v>
      </c>
    </row>
    <row spans="1:3" r="74">
      <c s="3" t="s" r="A74">
        <v>583</v>
      </c>
    </row>
    <row spans="1:3" r="75">
      <c s="4" t="s" r="A75">
        <v>666</v>
      </c>
      <c s="5" t="n" r="B75">
        <v>674</v>
      </c>
      <c s="5" t="n" r="C75">
        <v>720</v>
      </c>
    </row>
    <row spans="1:3" r="76">
      <c s="4" t="s" r="A76">
        <v>695</v>
      </c>
    </row>
    <row spans="1:3" r="77">
      <c s="3" t="s" r="A77">
        <v>583</v>
      </c>
    </row>
    <row spans="1:3" r="78">
      <c s="4" t="s" r="A78">
        <v>666</v>
      </c>
      <c s="5" t="n" r="B78">
        <v>0</v>
      </c>
      <c s="5" t="n" r="C78">
        <v>0</v>
      </c>
    </row>
    <row spans="1:3" r="79">
      <c s="4" t="s" r="A79">
        <v>696</v>
      </c>
    </row>
    <row spans="1:3" r="80">
      <c s="3" t="s" r="A80">
        <v>583</v>
      </c>
    </row>
    <row spans="1:3" r="81">
      <c s="4" t="s" r="A81">
        <v>666</v>
      </c>
      <c s="7" t="n" r="B81">
        <v>175</v>
      </c>
      <c s="7" t="n" r="C81">
        <v>181</v>
      </c>
    </row>
    <row spans="1:3" r="82">
      <c s="4" t="s" r="A82">
        <v>667</v>
      </c>
      <c s="4" t="s" r="B82">
        <v>614</v>
      </c>
      <c s="4" t="s" r="C82">
        <v>655</v>
      </c>
    </row>
    <row spans="1:3" r="83">
      <c s="4" t="s" r="A83">
        <v>697</v>
      </c>
    </row>
    <row spans="1:3" r="84">
      <c s="3" t="s" r="A84">
        <v>583</v>
      </c>
    </row>
    <row spans="1:3" r="85">
      <c s="4" t="s" r="A85">
        <v>666</v>
      </c>
      <c s="7" t="n" r="B85">
        <v>0</v>
      </c>
      <c s="7" t="n" r="C85">
        <v>0</v>
      </c>
    </row>
    <row spans="1:3" r="86">
      <c s="4" t="s" r="A86">
        <v>698</v>
      </c>
    </row>
    <row spans="1:3" r="87">
      <c s="3" t="s" r="A87">
        <v>583</v>
      </c>
    </row>
    <row spans="1:3" r="88">
      <c s="4" t="s" r="A88">
        <v>666</v>
      </c>
      <c s="5" t="n" r="B88">
        <v>175</v>
      </c>
      <c s="5" t="n" r="C88">
        <v>181</v>
      </c>
    </row>
    <row spans="1:3" r="89">
      <c s="4" t="s" r="A89">
        <v>699</v>
      </c>
    </row>
    <row spans="1:3" r="90">
      <c s="3" t="s" r="A90">
        <v>583</v>
      </c>
    </row>
    <row spans="1:3" r="91">
      <c s="4" t="s" r="A91">
        <v>666</v>
      </c>
      <c s="5" t="n" r="B91">
        <v>0</v>
      </c>
      <c s="5" t="n" r="C91">
        <v>0</v>
      </c>
    </row>
    <row spans="1:3" r="92">
      <c s="4" t="s" r="A92">
        <v>579</v>
      </c>
    </row>
    <row spans="1:3" r="93">
      <c s="3" t="s" r="A93">
        <v>583</v>
      </c>
    </row>
    <row spans="1:3" r="94">
      <c s="4" t="s" r="A94">
        <v>666</v>
      </c>
      <c s="7" t="n" r="B94">
        <v>321</v>
      </c>
      <c s="7" t="n" r="C94">
        <v>513</v>
      </c>
    </row>
    <row spans="1:3" r="95">
      <c s="4" t="s" r="A95">
        <v>667</v>
      </c>
      <c s="4" t="s" r="B95">
        <v>700</v>
      </c>
      <c s="4" t="s" r="C95">
        <v>341</v>
      </c>
    </row>
    <row spans="1:3" r="96">
      <c s="4" t="s" r="A96">
        <v>701</v>
      </c>
    </row>
    <row spans="1:3" r="97">
      <c s="3" t="s" r="A97">
        <v>583</v>
      </c>
    </row>
    <row spans="1:3" r="98">
      <c s="4" t="s" r="A98">
        <v>666</v>
      </c>
      <c s="7" t="n" r="B98">
        <v>140</v>
      </c>
      <c s="7" t="n" r="C98">
        <v>209</v>
      </c>
    </row>
    <row spans="1:3" r="99">
      <c s="4" t="s" r="A99">
        <v>702</v>
      </c>
    </row>
    <row spans="1:3" r="100">
      <c s="3" t="s" r="A100">
        <v>583</v>
      </c>
    </row>
    <row spans="1:3" r="101">
      <c s="4" t="s" r="A101">
        <v>666</v>
      </c>
      <c s="5" t="n" r="B101">
        <v>67</v>
      </c>
      <c s="5" t="n" r="C101">
        <v>180</v>
      </c>
    </row>
    <row spans="1:3" r="102">
      <c s="4" t="s" r="A102">
        <v>703</v>
      </c>
    </row>
    <row spans="1:3" r="103">
      <c s="3" t="s" r="A103">
        <v>583</v>
      </c>
    </row>
    <row spans="1:3" r="104">
      <c s="4" t="s" r="A104">
        <v>666</v>
      </c>
      <c s="7" t="n" r="B104">
        <v>114</v>
      </c>
      <c s="7" t="n" r="C104">
        <v>12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704</v>
      </c>
      <c s="2" t="s" r="B1">
        <v>1</v>
      </c>
    </row>
    <row spans="1:3" r="2">
      <c s="2" t="s" r="B2">
        <v>2</v>
      </c>
      <c s="2" t="s" r="C2">
        <v>30</v>
      </c>
    </row>
    <row spans="1:3" r="3">
      <c s="3" t="s" r="A3">
        <v>705</v>
      </c>
    </row>
    <row spans="1:3" r="4">
      <c s="4" t="s" r="A4">
        <v>706</v>
      </c>
      <c s="7" t="n" r="B4">
        <v>308</v>
      </c>
      <c s="7" t="n" r="C4">
        <v>250</v>
      </c>
    </row>
    <row spans="1:3" r="5">
      <c s="4" t="s" r="A5">
        <v>707</v>
      </c>
      <c s="5" t="n" r="B5">
        <v>18</v>
      </c>
      <c s="5" t="n" r="C5">
        <v>-18</v>
      </c>
    </row>
    <row spans="1:3" r="6">
      <c s="4" t="s" r="A6">
        <v>708</v>
      </c>
      <c s="5" t="n" r="B6">
        <v>-20</v>
      </c>
      <c s="5" t="n" r="C6">
        <v>21</v>
      </c>
    </row>
    <row spans="1:3" r="7">
      <c s="4" t="s" r="A7">
        <v>709</v>
      </c>
      <c s="5" t="n" r="B7">
        <v>65</v>
      </c>
      <c s="5" t="n" r="C7">
        <v>55</v>
      </c>
    </row>
    <row spans="1:3" r="8">
      <c s="4" t="s" r="A8">
        <v>710</v>
      </c>
      <c s="7" t="n" r="B8">
        <v>371</v>
      </c>
      <c s="7" t="n" r="C8">
        <v>30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11</v>
      </c>
      <c s="2" t="s" r="B1">
        <v>1</v>
      </c>
    </row>
    <row spans="1:4" r="2">
      <c s="2" t="s" r="B2">
        <v>2</v>
      </c>
      <c s="2" t="s" r="C2">
        <v>30</v>
      </c>
      <c s="2" t="s" r="D2">
        <v>31</v>
      </c>
    </row>
    <row spans="1:4" r="3">
      <c s="3" t="s" r="A3">
        <v>583</v>
      </c>
    </row>
    <row spans="1:4" r="4">
      <c s="4" t="s" r="A4">
        <v>712</v>
      </c>
      <c s="7" t="n" r="B4">
        <v>182</v>
      </c>
    </row>
    <row spans="1:4" r="5">
      <c s="4" t="s" r="A5">
        <v>713</v>
      </c>
      <c s="5" t="n" r="B5">
        <v>1628</v>
      </c>
    </row>
    <row spans="1:4" r="6">
      <c s="4" t="s" r="A6">
        <v>714</v>
      </c>
      <c s="5" t="n" r="B6">
        <v>5254</v>
      </c>
      <c s="7" t="n" r="C6">
        <v>5277</v>
      </c>
    </row>
    <row spans="1:4" r="7">
      <c s="4" t="s" r="A7">
        <v>715</v>
      </c>
      <c s="5" t="n" r="B7">
        <v>1245</v>
      </c>
      <c s="5" t="n" r="C7">
        <v>1028</v>
      </c>
    </row>
    <row spans="1:4" r="8">
      <c s="4" t="s" r="A8">
        <v>716</v>
      </c>
      <c s="5" t="n" r="B8">
        <v>1139</v>
      </c>
      <c s="5" t="n" r="C8">
        <v>928</v>
      </c>
    </row>
    <row spans="1:4" r="9">
      <c s="4" t="s" r="A9">
        <v>717</v>
      </c>
      <c s="5" t="n" r="B9">
        <v>648</v>
      </c>
      <c s="5" t="n" r="C9">
        <v>455</v>
      </c>
    </row>
    <row spans="1:4" r="10">
      <c s="4" t="s" r="A10">
        <v>718</v>
      </c>
      <c s="5" t="n" r="B10">
        <v>167</v>
      </c>
      <c s="5" t="n" r="C10">
        <v>153</v>
      </c>
      <c s="7" t="n" r="D10">
        <v>228</v>
      </c>
    </row>
    <row spans="1:4" r="11">
      <c s="4" t="s" r="A11">
        <v>585</v>
      </c>
    </row>
    <row spans="1:4" r="12">
      <c s="3" t="s" r="A12">
        <v>583</v>
      </c>
    </row>
    <row spans="1:4" r="13">
      <c s="4" t="s" r="A13">
        <v>719</v>
      </c>
      <c s="5" t="n" r="B13">
        <v>-335</v>
      </c>
      <c s="7" t="n" r="C13">
        <v>137</v>
      </c>
    </row>
    <row spans="1:4" r="14">
      <c s="4" t="s" r="A14">
        <v>720</v>
      </c>
      <c s="5" t="n" r="B14">
        <v>-335</v>
      </c>
    </row>
    <row spans="1:4" r="15">
      <c s="4" t="s" r="A15">
        <v>721</v>
      </c>
      <c s="5" t="n" r="B15">
        <v>-191</v>
      </c>
    </row>
    <row spans="1:4" r="16">
      <c s="4" t="s" r="A16">
        <v>722</v>
      </c>
      <c s="5" t="n" r="B16">
        <v>221</v>
      </c>
    </row>
    <row spans="1:4" r="17">
      <c s="4" t="s" r="A17">
        <v>723</v>
      </c>
      <c s="5" t="n" r="B17">
        <v>213</v>
      </c>
    </row>
    <row spans="1:4" r="18">
      <c s="4" t="s" r="A18">
        <v>724</v>
      </c>
      <c s="5" t="n" r="B18">
        <v>223</v>
      </c>
    </row>
    <row spans="1:4" r="19">
      <c s="4" t="s" r="A19">
        <v>725</v>
      </c>
      <c s="5" t="n" r="B19">
        <v>233</v>
      </c>
    </row>
    <row spans="1:4" r="20">
      <c s="4" t="s" r="A20">
        <v>726</v>
      </c>
      <c s="5" t="n" r="B20">
        <v>242</v>
      </c>
    </row>
    <row spans="1:4" r="21">
      <c s="4" t="s" r="A21">
        <v>727</v>
      </c>
      <c s="7" t="n" r="B21">
        <v>1310</v>
      </c>
    </row>
    <row spans="1:4" r="22">
      <c s="4" t="s" r="A22">
        <v>728</v>
      </c>
      <c s="4" t="s" r="B22">
        <v>621</v>
      </c>
      <c s="4" t="s" r="C22">
        <v>568</v>
      </c>
      <c s="4" t="s" r="D22">
        <v>557</v>
      </c>
    </row>
    <row spans="1:4" r="23">
      <c s="4" t="s" r="A23">
        <v>718</v>
      </c>
      <c s="7" t="n" r="B23">
        <v>122</v>
      </c>
      <c s="7" t="n" r="C23">
        <v>108</v>
      </c>
      <c s="7" t="n" r="D23">
        <v>183</v>
      </c>
    </row>
    <row spans="1:4" r="24">
      <c s="4" t="s" r="A24">
        <v>587</v>
      </c>
    </row>
    <row spans="1:4" r="25">
      <c s="3" t="s" r="A25">
        <v>583</v>
      </c>
    </row>
    <row spans="1:4" r="26">
      <c s="4" t="s" r="A26">
        <v>719</v>
      </c>
      <c s="5" t="n" r="B26">
        <v>-313</v>
      </c>
      <c s="7" t="n" r="C26">
        <v>-342</v>
      </c>
    </row>
    <row spans="1:4" r="27">
      <c s="4" t="s" r="A27">
        <v>720</v>
      </c>
      <c s="5" t="n" r="B27">
        <v>-313</v>
      </c>
    </row>
    <row spans="1:4" r="28">
      <c s="4" t="s" r="A28">
        <v>721</v>
      </c>
      <c s="5" t="n" r="B28">
        <v>-215</v>
      </c>
    </row>
    <row spans="1:4" r="29">
      <c s="4" t="s" r="A29">
        <v>722</v>
      </c>
      <c s="5" t="n" r="B29">
        <v>45</v>
      </c>
    </row>
    <row spans="1:4" r="30">
      <c s="4" t="s" r="A30">
        <v>723</v>
      </c>
      <c s="5" t="n" r="B30">
        <v>46</v>
      </c>
    </row>
    <row spans="1:4" r="31">
      <c s="4" t="s" r="A31">
        <v>724</v>
      </c>
      <c s="5" t="n" r="B31">
        <v>48</v>
      </c>
    </row>
    <row spans="1:4" r="32">
      <c s="4" t="s" r="A32">
        <v>725</v>
      </c>
      <c s="5" t="n" r="B32">
        <v>54</v>
      </c>
    </row>
    <row spans="1:4" r="33">
      <c s="4" t="s" r="A33">
        <v>726</v>
      </c>
      <c s="5" t="n" r="B33">
        <v>55</v>
      </c>
    </row>
    <row spans="1:4" r="34">
      <c s="4" t="s" r="A34">
        <v>727</v>
      </c>
      <c s="7" t="n" r="B34">
        <v>333</v>
      </c>
    </row>
    <row spans="1:4" r="35">
      <c s="4" t="s" r="A35">
        <v>728</v>
      </c>
      <c s="4" t="s" r="B35">
        <v>631</v>
      </c>
      <c s="4" t="s" r="C35">
        <v>624</v>
      </c>
      <c s="4" t="s" r="D35">
        <v>625</v>
      </c>
    </row>
    <row spans="1:4" r="36">
      <c s="4" t="s" r="A36">
        <v>718</v>
      </c>
      <c s="7" t="n" r="B36">
        <v>45</v>
      </c>
      <c s="7" t="n" r="C36">
        <v>45</v>
      </c>
      <c s="7" t="n" r="D36">
        <v>4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29</v>
      </c>
      <c s="2" t="s" r="B1">
        <v>1</v>
      </c>
    </row>
    <row spans="1:4" r="2">
      <c s="2" t="s" r="B2">
        <v>2</v>
      </c>
      <c s="2" t="s" r="C2">
        <v>30</v>
      </c>
      <c s="2" t="s" r="D2">
        <v>31</v>
      </c>
    </row>
    <row spans="1:4" r="3">
      <c s="3" t="s" r="A3">
        <v>730</v>
      </c>
    </row>
    <row spans="1:4" r="4">
      <c s="4" t="s" r="A4">
        <v>731</v>
      </c>
      <c s="7" t="n" r="B4">
        <v>167</v>
      </c>
      <c s="7" t="n" r="C4">
        <v>153</v>
      </c>
      <c s="7" t="n" r="D4">
        <v>228</v>
      </c>
    </row>
    <row spans="1:4" r="5">
      <c s="4" t="s" r="A5">
        <v>732</v>
      </c>
    </row>
    <row spans="1:4" r="6">
      <c s="3" t="s" r="A6">
        <v>730</v>
      </c>
    </row>
    <row spans="1:4" r="7">
      <c s="4" t="s" r="A7">
        <v>601</v>
      </c>
      <c s="5" t="n" r="B7">
        <v>1</v>
      </c>
      <c s="5" t="n" r="C7">
        <v>1</v>
      </c>
      <c s="5" t="n" r="D7">
        <v>2</v>
      </c>
    </row>
    <row spans="1:4" r="8">
      <c s="4" t="s" r="A8">
        <v>590</v>
      </c>
      <c s="5" t="n" r="B8">
        <v>9</v>
      </c>
      <c s="5" t="n" r="C8">
        <v>11</v>
      </c>
      <c s="5" t="n" r="D8">
        <v>12</v>
      </c>
    </row>
    <row spans="1:4" r="9">
      <c s="4" t="s" r="A9">
        <v>733</v>
      </c>
      <c s="5" t="n" r="B9">
        <v>-22</v>
      </c>
      <c s="5" t="n" r="C9">
        <v>-21</v>
      </c>
      <c s="5" t="n" r="D9">
        <v>-13</v>
      </c>
    </row>
    <row spans="1:4" r="10">
      <c s="4" t="s" r="A10">
        <v>731</v>
      </c>
      <c s="7" t="n" r="B10">
        <v>-12</v>
      </c>
      <c s="7" t="n" r="C10">
        <v>-9</v>
      </c>
      <c s="7" t="n" r="D10">
        <v>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34</v>
      </c>
      <c s="2" t="s" r="B1">
        <v>1</v>
      </c>
    </row>
    <row spans="1:4" r="2">
      <c s="2" t="s" r="B2">
        <v>2</v>
      </c>
      <c s="2" t="s" r="C2">
        <v>30</v>
      </c>
      <c s="2" t="s" r="D2">
        <v>31</v>
      </c>
    </row>
    <row spans="1:4" r="3">
      <c s="3" t="s" r="A3">
        <v>730</v>
      </c>
    </row>
    <row spans="1:4" r="4">
      <c s="4" t="s" r="A4">
        <v>735</v>
      </c>
      <c s="7" t="n" r="B4">
        <v>248</v>
      </c>
      <c s="7" t="n" r="C4">
        <v>278</v>
      </c>
    </row>
    <row spans="1:4" r="5">
      <c s="4" t="s" r="A5">
        <v>601</v>
      </c>
      <c s="5" t="n" r="B5">
        <v>1</v>
      </c>
      <c s="5" t="n" r="C5">
        <v>1</v>
      </c>
      <c s="7" t="n" r="D5">
        <v>2</v>
      </c>
    </row>
    <row spans="1:4" r="6">
      <c s="4" t="s" r="A6">
        <v>590</v>
      </c>
      <c s="5" t="n" r="B6">
        <v>9</v>
      </c>
      <c s="5" t="n" r="C6">
        <v>11</v>
      </c>
      <c s="5" t="n" r="D6">
        <v>12</v>
      </c>
    </row>
    <row spans="1:4" r="7">
      <c s="4" t="s" r="A7">
        <v>602</v>
      </c>
      <c s="5" t="n" r="B7">
        <v>-12</v>
      </c>
      <c s="5" t="n" r="C7">
        <v>-12</v>
      </c>
    </row>
    <row spans="1:4" r="8">
      <c s="4" t="s" r="A8">
        <v>603</v>
      </c>
      <c s="5" t="n" r="B8">
        <v>-18</v>
      </c>
      <c s="5" t="n" r="C8">
        <v>-17</v>
      </c>
    </row>
    <row spans="1:4" r="9">
      <c s="4" t="s" r="A9">
        <v>736</v>
      </c>
      <c s="5" t="n" r="B9">
        <v>0</v>
      </c>
      <c s="5" t="n" r="C9">
        <v>-13</v>
      </c>
    </row>
    <row spans="1:4" r="10">
      <c s="4" t="s" r="A10">
        <v>491</v>
      </c>
      <c s="5" t="n" r="B10">
        <v>-15</v>
      </c>
      <c s="5" t="n" r="C10">
        <v>0</v>
      </c>
    </row>
    <row spans="1:4" r="11">
      <c s="4" t="s" r="A11">
        <v>737</v>
      </c>
      <c s="7" t="n" r="B11">
        <v>213</v>
      </c>
      <c s="7" t="n" r="C11">
        <v>248</v>
      </c>
      <c s="7" t="n" r="D11">
        <v>27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s="1" t="s" r="A1">
        <v>738</v>
      </c>
      <c s="2" t="s" r="B1">
        <v>1</v>
      </c>
    </row>
    <row spans="1:4" r="2">
      <c s="2" t="s" r="B2">
        <v>2</v>
      </c>
      <c s="2" t="s" r="C2">
        <v>30</v>
      </c>
      <c s="2" t="s" r="D2">
        <v>31</v>
      </c>
    </row>
    <row spans="1:4" r="3">
      <c s="3" t="s" r="A3">
        <v>730</v>
      </c>
    </row>
    <row spans="1:4" r="4">
      <c s="4" t="s" r="A4">
        <v>739</v>
      </c>
      <c s="7" t="n" r="B4">
        <v>-1628</v>
      </c>
    </row>
    <row spans="1:4" r="5">
      <c s="4" t="s" r="A5">
        <v>740</v>
      </c>
      <c s="5" t="n" r="B5">
        <v>-182</v>
      </c>
    </row>
    <row spans="1:4" r="6">
      <c s="4" t="s" r="A6">
        <v>732</v>
      </c>
    </row>
    <row spans="1:4" r="7">
      <c s="3" t="s" r="A7">
        <v>730</v>
      </c>
    </row>
    <row spans="1:4" r="8">
      <c s="4" t="s" r="A8">
        <v>739</v>
      </c>
      <c s="5" t="n" r="B8">
        <v>154</v>
      </c>
    </row>
    <row spans="1:4" r="9">
      <c s="4" t="s" r="A9">
        <v>740</v>
      </c>
      <c s="7" t="n" r="B9">
        <v>21</v>
      </c>
    </row>
    <row spans="1:4" r="10">
      <c s="4" t="s" r="A10">
        <v>741</v>
      </c>
      <c s="4" t="s" r="B10">
        <v>742</v>
      </c>
      <c s="4" t="s" r="C10">
        <v>743</v>
      </c>
      <c s="4" t="s" r="D10">
        <v>614</v>
      </c>
    </row>
    <row spans="1:4" r="11">
      <c s="4" t="s" r="A11">
        <v>744</v>
      </c>
      <c s="4" t="s" r="B11">
        <v>745</v>
      </c>
      <c s="4" t="s" r="C11">
        <v>745</v>
      </c>
    </row>
    <row spans="1:4" r="12">
      <c s="4" t="s" r="A12">
        <v>746</v>
      </c>
      <c s="4" t="s" r="B12">
        <v>553</v>
      </c>
      <c s="4" t="s" r="C12">
        <v>553</v>
      </c>
    </row>
    <row spans="1:4" r="13">
      <c s="4" t="s" r="A13">
        <v>747</v>
      </c>
      <c s="5" t="n" r="B13">
        <v>2019</v>
      </c>
      <c s="5" t="n" r="C13">
        <v>2018</v>
      </c>
    </row>
    <row spans="1:4" r="14">
      <c s="4" t="s" r="A14">
        <v>748</v>
      </c>
      <c s="7" t="n" r="B14">
        <v>20</v>
      </c>
    </row>
    <row spans="1:4" r="15">
      <c s="4" t="s" r="A15">
        <v>749</v>
      </c>
      <c s="5" t="n" r="B15">
        <v>20</v>
      </c>
    </row>
    <row spans="1:4" r="16">
      <c s="4" t="s" r="A16">
        <v>750</v>
      </c>
      <c s="5" t="n" r="B16">
        <v>20</v>
      </c>
    </row>
    <row spans="1:4" r="17">
      <c s="4" t="s" r="A17">
        <v>751</v>
      </c>
      <c s="5" t="n" r="B17">
        <v>20</v>
      </c>
    </row>
    <row spans="1:4" r="18">
      <c s="4" t="s" r="A18">
        <v>752</v>
      </c>
      <c s="5" t="n" r="B18">
        <v>20</v>
      </c>
    </row>
    <row spans="1:4" r="19">
      <c s="4" t="s" r="A19">
        <v>753</v>
      </c>
      <c s="7" t="n" r="B19">
        <v>7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21"/>
  </cols>
  <sheetData>
    <row spans="1:2" r="1">
      <c s="1" t="s" r="A1">
        <v>754</v>
      </c>
      <c s="2" t="s" r="B1">
        <v>755</v>
      </c>
    </row>
    <row spans="1:2" r="2">
      <c s="3" t="s" r="A2">
        <v>192</v>
      </c>
    </row>
    <row spans="1:2" r="3">
      <c s="4" t="s" r="A3">
        <v>756</v>
      </c>
      <c s="7" t="n" r="B3">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57</v>
      </c>
      <c s="2" t="s" r="B1">
        <v>1</v>
      </c>
    </row>
    <row spans="1:4" r="2">
      <c s="2" t="s" r="B2">
        <v>2</v>
      </c>
      <c s="2" t="s" r="C2">
        <v>30</v>
      </c>
      <c s="2" t="s" r="D2">
        <v>31</v>
      </c>
    </row>
    <row spans="1:4" r="3">
      <c s="3" t="s" r="A3">
        <v>196</v>
      </c>
    </row>
    <row spans="1:4" r="4">
      <c s="4" t="s" r="A4">
        <v>758</v>
      </c>
      <c s="7" t="n" r="B4">
        <v>2921</v>
      </c>
      <c s="7" t="n" r="C4">
        <v>2096</v>
      </c>
      <c s="7" t="n" r="D4">
        <v>1724</v>
      </c>
    </row>
    <row spans="1:4" r="5">
      <c s="4" t="s" r="A5">
        <v>759</v>
      </c>
      <c s="5" t="n" r="B5">
        <v>1240</v>
      </c>
      <c s="5" t="n" r="C5">
        <v>1252</v>
      </c>
      <c s="5" t="n" r="D5">
        <v>1472</v>
      </c>
    </row>
    <row spans="1:4" r="6">
      <c s="4" t="s" r="A6">
        <v>40</v>
      </c>
      <c s="7" t="n" r="B6">
        <v>4161</v>
      </c>
      <c s="7" t="n" r="C6">
        <v>3348</v>
      </c>
      <c s="7" t="n" r="D6">
        <v>319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66"/>
    <col customWidth="1" max="2" min="2" width="9"/>
    <col customWidth="1" max="3" min="3" width="22"/>
    <col customWidth="1" max="4" min="4" width="36"/>
    <col customWidth="1" max="5" min="5" width="27"/>
    <col customWidth="1" max="6" min="6" width="55"/>
    <col customWidth="1" max="7" min="7" width="24"/>
    <col customWidth="1" max="8" min="8" width="50"/>
  </cols>
  <sheetData>
    <row spans="1:8" r="1">
      <c s="1" t="s" r="A1">
        <v>98</v>
      </c>
      <c s="2" t="s" r="B1">
        <v>99</v>
      </c>
      <c s="2" t="s" r="C1">
        <v>100</v>
      </c>
      <c s="2" t="s" r="D1">
        <v>101</v>
      </c>
      <c s="2" t="s" r="E1">
        <v>102</v>
      </c>
      <c s="2" t="s" r="F1">
        <v>103</v>
      </c>
      <c s="2" t="s" r="G1">
        <v>104</v>
      </c>
      <c s="2" t="s" r="H1">
        <v>105</v>
      </c>
    </row>
    <row spans="1:8" r="2">
      <c s="4" t="s" r="A2">
        <v>106</v>
      </c>
      <c s="7" t="n" r="D2">
        <v>324</v>
      </c>
      <c s="7" t="n" r="E2">
        <v>18107</v>
      </c>
      <c s="7" t="n" r="F2">
        <v>-731</v>
      </c>
      <c s="7" t="n" r="G2">
        <v>-7882</v>
      </c>
      <c s="7" t="n" r="H2">
        <v>147</v>
      </c>
    </row>
    <row spans="1:8" r="3">
      <c s="3" t="s" r="A3">
        <v>107</v>
      </c>
    </row>
    <row spans="1:8" r="4">
      <c s="4" t="s" r="A4">
        <v>108</v>
      </c>
      <c s="5" t="n" r="D4">
        <v>37</v>
      </c>
    </row>
    <row spans="1:8" r="5">
      <c s="4" t="s" r="A5">
        <v>109</v>
      </c>
      <c s="5" t="n" r="D5">
        <v>-9</v>
      </c>
    </row>
    <row spans="1:8" r="6">
      <c s="4" t="s" r="A6">
        <v>44</v>
      </c>
      <c s="7" t="n" r="B6">
        <v>2004</v>
      </c>
      <c s="5" t="n" r="E6">
        <v>2004</v>
      </c>
    </row>
    <row spans="1:8" r="7">
      <c s="4" t="s" r="A7">
        <v>110</v>
      </c>
      <c s="5" t="n" r="E7">
        <v>-1181</v>
      </c>
      <c s="5" t="n" r="H7">
        <v>-69</v>
      </c>
    </row>
    <row spans="1:8" r="8">
      <c s="4" t="s" r="A8">
        <v>52</v>
      </c>
      <c s="5" t="n" r="B8">
        <v>32</v>
      </c>
      <c s="5" t="n" r="F8">
        <v>38</v>
      </c>
    </row>
    <row spans="1:8" r="9">
      <c s="4" t="s" r="A9">
        <v>53</v>
      </c>
      <c s="5" t="n" r="B9">
        <v>521</v>
      </c>
      <c s="5" t="n" r="F9">
        <v>521</v>
      </c>
    </row>
    <row spans="1:8" r="10">
      <c s="4" t="s" r="A10">
        <v>54</v>
      </c>
      <c s="5" t="n" r="B10">
        <v>-17</v>
      </c>
      <c s="5" t="n" r="F10">
        <v>-17</v>
      </c>
    </row>
    <row spans="1:8" r="11">
      <c s="4" t="s" r="A11">
        <v>111</v>
      </c>
      <c s="5" t="n" r="G11">
        <v>-1189</v>
      </c>
    </row>
    <row spans="1:8" r="12">
      <c s="4" t="s" r="A12">
        <v>112</v>
      </c>
      <c s="5" t="n" r="G12">
        <v>86</v>
      </c>
    </row>
    <row spans="1:8" r="13">
      <c s="4" t="s" r="A13">
        <v>42</v>
      </c>
      <c s="5" t="n" r="H13">
        <v>-62</v>
      </c>
    </row>
    <row spans="1:8" r="14">
      <c s="4" t="s" r="A14">
        <v>113</v>
      </c>
      <c s="5" t="n" r="B14">
        <v>536</v>
      </c>
      <c s="5" t="n" r="H14">
        <v>-6</v>
      </c>
    </row>
    <row spans="1:8" r="15">
      <c s="4" t="s" r="A15">
        <v>109</v>
      </c>
      <c s="5" t="n" r="H15">
        <v>-1</v>
      </c>
    </row>
    <row spans="1:8" r="16">
      <c s="4" t="s" r="A16">
        <v>114</v>
      </c>
      <c s="5" t="n" r="B16">
        <v>10718</v>
      </c>
      <c s="7" t="n" r="C16">
        <v>477</v>
      </c>
      <c s="5" t="n" r="D16">
        <v>352</v>
      </c>
      <c s="5" t="n" r="E16">
        <v>18930</v>
      </c>
      <c s="5" t="n" r="F16">
        <v>-189</v>
      </c>
      <c s="5" t="n" r="G16">
        <v>-8985</v>
      </c>
      <c s="5" t="n" r="H16">
        <v>133</v>
      </c>
    </row>
    <row spans="1:8" r="17">
      <c s="3" t="s" r="A17">
        <v>107</v>
      </c>
    </row>
    <row spans="1:8" r="18">
      <c s="4" t="s" r="A18">
        <v>115</v>
      </c>
      <c s="5" t="n" r="B18">
        <v>10585</v>
      </c>
    </row>
    <row spans="1:8" r="19">
      <c s="4" t="s" r="A19">
        <v>108</v>
      </c>
      <c s="5" t="n" r="D19">
        <v>160</v>
      </c>
    </row>
    <row spans="1:8" r="20">
      <c s="4" t="s" r="A20">
        <v>109</v>
      </c>
      <c s="5" t="n" r="D20">
        <v>-351</v>
      </c>
    </row>
    <row spans="1:8" r="21">
      <c s="4" t="s" r="A21">
        <v>44</v>
      </c>
      <c s="5" t="n" r="B21">
        <v>2147</v>
      </c>
      <c s="5" t="n" r="E21">
        <v>2147</v>
      </c>
    </row>
    <row spans="1:8" r="22">
      <c s="4" t="s" r="A22">
        <v>110</v>
      </c>
      <c s="5" t="n" r="E22">
        <v>-1210</v>
      </c>
      <c s="5" t="n" r="H22">
        <v>-18</v>
      </c>
    </row>
    <row spans="1:8" r="23">
      <c s="4" t="s" r="A23">
        <v>52</v>
      </c>
      <c s="5" t="n" r="B23">
        <v>-344</v>
      </c>
      <c s="5" t="n" r="F23">
        <v>-333</v>
      </c>
    </row>
    <row spans="1:8" r="24">
      <c s="4" t="s" r="A24">
        <v>53</v>
      </c>
      <c s="5" t="n" r="B24">
        <v>-54</v>
      </c>
      <c s="5" t="n" r="F24">
        <v>-54</v>
      </c>
    </row>
    <row spans="1:8" r="25">
      <c s="4" t="s" r="A25">
        <v>54</v>
      </c>
      <c s="5" t="n" r="B25">
        <v>1</v>
      </c>
      <c s="5" t="n" r="F25">
        <v>1</v>
      </c>
    </row>
    <row spans="1:8" r="26">
      <c s="4" t="s" r="A26">
        <v>111</v>
      </c>
      <c s="5" t="n" r="G26">
        <v>-971</v>
      </c>
    </row>
    <row spans="1:8" r="27">
      <c s="4" t="s" r="A27">
        <v>112</v>
      </c>
      <c s="5" t="n" r="G27">
        <v>145</v>
      </c>
    </row>
    <row spans="1:8" r="28">
      <c s="4" t="s" r="A28">
        <v>42</v>
      </c>
      <c s="5" t="n" r="H28">
        <v>-37</v>
      </c>
    </row>
    <row spans="1:8" r="29">
      <c s="4" t="s" r="A29">
        <v>113</v>
      </c>
      <c s="5" t="n" r="B29">
        <v>-397</v>
      </c>
      <c s="5" t="n" r="H29">
        <v>-3</v>
      </c>
    </row>
    <row spans="1:8" r="30">
      <c s="4" t="s" r="A30">
        <v>109</v>
      </c>
      <c s="5" t="n" r="H30">
        <v>-101</v>
      </c>
    </row>
    <row spans="1:8" r="31">
      <c s="4" t="s" r="A31">
        <v>116</v>
      </c>
      <c s="5" t="n" r="B31">
        <v>10167</v>
      </c>
      <c s="5" t="n" r="C31">
        <v>477</v>
      </c>
      <c s="5" t="n" r="D31">
        <v>161</v>
      </c>
      <c s="5" t="n" r="E31">
        <v>19867</v>
      </c>
      <c s="5" t="n" r="F31">
        <v>-575</v>
      </c>
      <c s="5" t="n" r="G31">
        <v>-9811</v>
      </c>
      <c s="5" t="n" r="H31">
        <v>48</v>
      </c>
    </row>
    <row spans="1:8" r="32">
      <c s="3" t="s" r="A32">
        <v>107</v>
      </c>
    </row>
    <row spans="1:8" r="33">
      <c s="4" t="s" r="A33">
        <v>115</v>
      </c>
      <c s="5" t="n" r="B33">
        <v>10119</v>
      </c>
    </row>
    <row spans="1:8" r="34">
      <c s="4" t="s" r="A34">
        <v>108</v>
      </c>
      <c s="5" t="n" r="D34">
        <v>31</v>
      </c>
    </row>
    <row spans="1:8" r="35">
      <c s="4" t="s" r="A35">
        <v>109</v>
      </c>
      <c s="5" t="n" r="D35">
        <v>-22</v>
      </c>
    </row>
    <row spans="1:8" r="36">
      <c s="4" t="s" r="A36">
        <v>44</v>
      </c>
      <c s="5" t="n" r="B36">
        <v>2710</v>
      </c>
      <c s="5" t="n" r="E36">
        <v>2710</v>
      </c>
    </row>
    <row spans="1:8" r="37">
      <c s="4" t="s" r="A37">
        <v>110</v>
      </c>
      <c s="5" t="n" r="E37">
        <v>-1269</v>
      </c>
      <c s="5" t="n" r="H37">
        <v>-23</v>
      </c>
    </row>
    <row spans="1:8" r="38">
      <c s="4" t="s" r="A38">
        <v>52</v>
      </c>
      <c s="5" t="n" r="B38">
        <v>-794</v>
      </c>
      <c s="5" t="n" r="F38">
        <v>-793</v>
      </c>
    </row>
    <row spans="1:8" r="39">
      <c s="4" t="s" r="A39">
        <v>53</v>
      </c>
      <c s="5" t="n" r="B39">
        <v>-206</v>
      </c>
      <c s="5" t="n" r="F39">
        <v>-206</v>
      </c>
    </row>
    <row spans="1:8" r="40">
      <c s="4" t="s" r="A40">
        <v>54</v>
      </c>
      <c s="5" t="n" r="B40">
        <v>-43</v>
      </c>
      <c s="5" t="n" r="F40">
        <v>-43</v>
      </c>
    </row>
    <row spans="1:8" r="41">
      <c s="4" t="s" r="A41">
        <v>111</v>
      </c>
      <c s="5" t="n" r="G41">
        <v>-2487</v>
      </c>
    </row>
    <row spans="1:8" r="42">
      <c s="4" t="s" r="A42">
        <v>112</v>
      </c>
      <c s="5" t="n" r="G42">
        <v>41</v>
      </c>
    </row>
    <row spans="1:8" r="43">
      <c s="4" t="s" r="A43">
        <v>42</v>
      </c>
      <c s="5" t="n" r="H43">
        <v>-23</v>
      </c>
    </row>
    <row spans="1:8" r="44">
      <c s="4" t="s" r="A44">
        <v>113</v>
      </c>
      <c s="5" t="n" r="B44">
        <v>-1043</v>
      </c>
      <c s="5" t="n" r="H44">
        <v>-1</v>
      </c>
    </row>
    <row spans="1:8" r="45">
      <c s="4" t="s" r="A45">
        <v>109</v>
      </c>
      <c s="5" t="n" r="H45">
        <v>0</v>
      </c>
    </row>
    <row spans="1:8" r="46">
      <c s="4" t="s" r="A46">
        <v>117</v>
      </c>
      <c s="5" t="n" r="B46">
        <v>8128</v>
      </c>
      <c s="7" t="n" r="C46">
        <v>477</v>
      </c>
      <c s="7" t="n" r="D46">
        <v>170</v>
      </c>
      <c s="7" t="n" r="E46">
        <v>21308</v>
      </c>
      <c s="7" t="n" r="F46">
        <v>-1617</v>
      </c>
      <c s="7" t="n" r="G46">
        <v>-12257</v>
      </c>
      <c s="7" t="n" r="H46">
        <v>47</v>
      </c>
    </row>
    <row spans="1:8" r="47">
      <c s="3" t="s" r="A47">
        <v>107</v>
      </c>
    </row>
    <row spans="1:8" r="48">
      <c s="4" t="s" r="A48">
        <v>115</v>
      </c>
      <c s="7" t="n" r="B48">
        <v>808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60</v>
      </c>
      <c s="2" t="s" r="B1">
        <v>1</v>
      </c>
    </row>
    <row spans="1:4" r="2">
      <c s="2" t="s" r="B2">
        <v>2</v>
      </c>
      <c s="2" t="s" r="C2">
        <v>30</v>
      </c>
      <c s="2" t="s" r="D2">
        <v>31</v>
      </c>
    </row>
    <row spans="1:4" r="3">
      <c s="3" t="s" r="A3">
        <v>196</v>
      </c>
    </row>
    <row spans="1:4" r="4">
      <c s="4" t="s" r="A4">
        <v>761</v>
      </c>
      <c s="7" t="n" r="B4">
        <v>904</v>
      </c>
      <c s="7" t="n" r="C4">
        <v>742</v>
      </c>
      <c s="7" t="n" r="D4">
        <v>704</v>
      </c>
    </row>
    <row spans="1:4" r="5">
      <c s="4" t="s" r="A5">
        <v>762</v>
      </c>
      <c s="5" t="n" r="B5">
        <v>106</v>
      </c>
      <c s="5" t="n" r="C5">
        <v>59</v>
      </c>
      <c s="5" t="n" r="D5">
        <v>60</v>
      </c>
    </row>
    <row spans="1:4" r="6">
      <c s="4" t="s" r="A6">
        <v>763</v>
      </c>
      <c s="5" t="n" r="B6">
        <v>447</v>
      </c>
      <c s="5" t="n" r="C6">
        <v>516</v>
      </c>
      <c s="5" t="n" r="D6">
        <v>480</v>
      </c>
    </row>
    <row spans="1:4" r="7">
      <c s="4" t="s" r="A7">
        <v>764</v>
      </c>
      <c s="5" t="n" r="B7">
        <v>31</v>
      </c>
      <c s="5" t="n" r="C7">
        <v>-129</v>
      </c>
      <c s="5" t="n" r="D7">
        <v>-56</v>
      </c>
    </row>
    <row spans="1:4" r="8">
      <c s="4" t="s" r="A8">
        <v>765</v>
      </c>
      <c s="5" t="n" r="B8">
        <v>0</v>
      </c>
      <c s="5" t="n" r="C8">
        <v>-5</v>
      </c>
      <c s="5" t="n" r="D8">
        <v>2</v>
      </c>
    </row>
    <row spans="1:4" r="9">
      <c s="4" t="s" r="A9">
        <v>766</v>
      </c>
      <c s="5" t="n" r="B9">
        <v>-60</v>
      </c>
      <c s="5" t="n" r="C9">
        <v>-19</v>
      </c>
      <c s="5" t="n" r="D9">
        <v>-60</v>
      </c>
    </row>
    <row spans="1:4" r="10">
      <c s="4" t="s" r="A10">
        <v>767</v>
      </c>
      <c s="7" t="n" r="B10">
        <v>1428</v>
      </c>
      <c s="7" t="n" r="C10">
        <v>1164</v>
      </c>
      <c s="7" t="n" r="D10">
        <v>113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68</v>
      </c>
      <c s="2" t="s" r="B1">
        <v>1</v>
      </c>
    </row>
    <row spans="1:4" r="2">
      <c s="2" t="s" r="B2">
        <v>2</v>
      </c>
      <c s="2" t="s" r="C2">
        <v>30</v>
      </c>
      <c s="2" t="s" r="D2">
        <v>31</v>
      </c>
    </row>
    <row spans="1:4" r="3">
      <c s="3" t="s" r="A3">
        <v>196</v>
      </c>
    </row>
    <row spans="1:4" r="4">
      <c s="4" t="s" r="A4">
        <v>769</v>
      </c>
      <c s="4" t="s" r="B4">
        <v>661</v>
      </c>
      <c s="4" t="s" r="C4">
        <v>661</v>
      </c>
      <c s="4" t="s" r="D4">
        <v>661</v>
      </c>
    </row>
    <row spans="1:4" r="5">
      <c s="4" t="s" r="A5">
        <v>770</v>
      </c>
      <c s="4" t="s" r="B5">
        <v>352</v>
      </c>
      <c s="4" t="s" r="C5">
        <v>352</v>
      </c>
      <c s="4" t="s" r="D5">
        <v>771</v>
      </c>
    </row>
    <row spans="1:4" r="6">
      <c s="4" t="s" r="A6">
        <v>772</v>
      </c>
      <c s="4" t="s" r="B6">
        <v>773</v>
      </c>
      <c s="4" t="s" r="C6">
        <v>774</v>
      </c>
      <c s="4" t="s" r="D6">
        <v>775</v>
      </c>
    </row>
    <row spans="1:4" r="7">
      <c s="4" t="s" r="A7">
        <v>776</v>
      </c>
      <c s="4" t="s" r="B7">
        <v>777</v>
      </c>
      <c s="4" t="s" r="C7">
        <v>777</v>
      </c>
      <c s="4" t="s" r="D7">
        <v>778</v>
      </c>
    </row>
    <row spans="1:4" r="8">
      <c s="4" t="s" r="A8">
        <v>779</v>
      </c>
      <c s="4" t="s" r="B8">
        <v>780</v>
      </c>
      <c s="4" t="s" r="C8">
        <v>781</v>
      </c>
      <c s="4" t="s" r="D8">
        <v>782</v>
      </c>
    </row>
    <row spans="1:4" r="9">
      <c s="4" t="s" r="A9">
        <v>783</v>
      </c>
      <c s="4" t="s" r="B9">
        <v>784</v>
      </c>
      <c s="4" t="s" r="C9">
        <v>785</v>
      </c>
      <c s="4" t="s" r="D9">
        <v>785</v>
      </c>
    </row>
    <row spans="1:4" r="10">
      <c s="4" t="s" r="A10">
        <v>786</v>
      </c>
      <c s="4" t="s" r="B10">
        <v>787</v>
      </c>
      <c s="4" t="s" r="C10">
        <v>785</v>
      </c>
      <c s="4" t="s" r="D10">
        <v>785</v>
      </c>
    </row>
    <row spans="1:4" r="11">
      <c s="4" t="s" r="A11">
        <v>37</v>
      </c>
      <c s="4" t="s" r="B11">
        <v>785</v>
      </c>
      <c s="4" t="s" r="C11">
        <v>788</v>
      </c>
      <c s="4" t="s" r="D11">
        <v>789</v>
      </c>
    </row>
    <row spans="1:4" r="12">
      <c s="4" t="s" r="A12">
        <v>790</v>
      </c>
      <c s="4" t="s" r="B12">
        <v>785</v>
      </c>
      <c s="4" t="s" r="C12">
        <v>785</v>
      </c>
      <c s="4" t="s" r="D12">
        <v>791</v>
      </c>
    </row>
    <row spans="1:4" r="13">
      <c s="4" t="s" r="A13">
        <v>70</v>
      </c>
      <c s="4" t="s" r="B13">
        <v>792</v>
      </c>
      <c s="4" t="s" r="C13">
        <v>793</v>
      </c>
      <c s="4" t="s" r="D13">
        <v>536</v>
      </c>
    </row>
    <row spans="1:4" r="14">
      <c s="4" t="s" r="A14">
        <v>794</v>
      </c>
      <c s="4" t="s" r="B14">
        <v>795</v>
      </c>
      <c s="4" t="s" r="C14">
        <v>796</v>
      </c>
      <c s="4" t="s" r="D14">
        <v>797</v>
      </c>
    </row>
    <row spans="1:4" r="15">
      <c s="4" t="s" r="A15">
        <v>798</v>
      </c>
      <c s="4" t="s" r="B15">
        <v>35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799</v>
      </c>
      <c s="2" t="s" r="B1">
        <v>1</v>
      </c>
    </row>
    <row spans="1:3" r="2">
      <c s="2" t="s" r="B2">
        <v>2</v>
      </c>
      <c s="2" t="s" r="C2">
        <v>30</v>
      </c>
    </row>
    <row spans="1:3" r="3">
      <c s="3" t="s" r="A3">
        <v>800</v>
      </c>
    </row>
    <row spans="1:3" r="4">
      <c s="4" t="s" r="A4">
        <v>801</v>
      </c>
      <c s="4" t="s" r="B4">
        <v>802</v>
      </c>
    </row>
    <row spans="1:3" r="5">
      <c s="4" t="s" r="A5">
        <v>803</v>
      </c>
      <c s="7" t="n" r="B5">
        <v>120</v>
      </c>
      <c s="7" t="n" r="C5">
        <v>127</v>
      </c>
    </row>
    <row spans="1:3" r="6">
      <c s="4" t="s" r="A6">
        <v>804</v>
      </c>
      <c s="5" t="n" r="B6">
        <v>7</v>
      </c>
      <c s="5" t="n" r="C6">
        <v>9</v>
      </c>
    </row>
    <row spans="1:3" r="7">
      <c s="4" t="s" r="A7">
        <v>805</v>
      </c>
      <c s="5" t="n" r="B7">
        <v>8</v>
      </c>
      <c s="5" t="n" r="C7">
        <v>25</v>
      </c>
    </row>
    <row spans="1:3" r="8">
      <c s="4" t="s" r="A8">
        <v>806</v>
      </c>
      <c s="5" t="n" r="B8">
        <v>-9</v>
      </c>
      <c s="5" t="n" r="C8">
        <v>-19</v>
      </c>
    </row>
    <row spans="1:3" r="9">
      <c s="4" t="s" r="A9">
        <v>807</v>
      </c>
      <c s="5" t="n" r="B9">
        <v>0</v>
      </c>
      <c s="5" t="n" r="C9">
        <v>-4</v>
      </c>
    </row>
    <row spans="1:3" r="10">
      <c s="4" t="s" r="A10">
        <v>808</v>
      </c>
      <c s="5" t="n" r="B10">
        <v>-42</v>
      </c>
      <c s="5" t="n" r="C10">
        <v>-18</v>
      </c>
    </row>
    <row spans="1:3" r="11">
      <c s="4" t="s" r="A11">
        <v>809</v>
      </c>
      <c s="7" t="n" r="B11">
        <v>84</v>
      </c>
      <c s="7" t="n" r="C11">
        <v>12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10</v>
      </c>
      <c s="2" t="s" r="B1">
        <v>2</v>
      </c>
      <c s="2" t="s" r="C1">
        <v>30</v>
      </c>
    </row>
    <row spans="1:3" r="2">
      <c s="3" t="s" r="A2">
        <v>196</v>
      </c>
    </row>
    <row spans="1:3" r="3">
      <c s="4" t="s" r="A3">
        <v>811</v>
      </c>
      <c s="7" t="n" r="B3">
        <v>207</v>
      </c>
      <c s="7" t="n" r="C3">
        <v>238</v>
      </c>
    </row>
    <row spans="1:3" r="4">
      <c s="4" t="s" r="A4">
        <v>812</v>
      </c>
      <c s="5" t="n" r="B4">
        <v>270</v>
      </c>
      <c s="5" t="n" r="C4">
        <v>311</v>
      </c>
    </row>
    <row spans="1:3" r="5">
      <c s="4" t="s" r="A5">
        <v>813</v>
      </c>
      <c s="5" t="n" r="B5">
        <v>86</v>
      </c>
      <c s="5" t="n" r="C5">
        <v>93</v>
      </c>
    </row>
    <row spans="1:3" r="6">
      <c s="4" t="s" r="A6">
        <v>814</v>
      </c>
      <c s="5" t="n" r="B6">
        <v>180</v>
      </c>
      <c s="5" t="n" r="C6">
        <v>196</v>
      </c>
    </row>
    <row spans="1:3" r="7">
      <c s="4" t="s" r="A7">
        <v>815</v>
      </c>
      <c s="5" t="n" r="B7">
        <v>194</v>
      </c>
      <c s="5" t="n" r="C7">
        <v>28</v>
      </c>
    </row>
    <row spans="1:3" r="8">
      <c s="4" t="s" r="A8">
        <v>70</v>
      </c>
      <c s="5" t="n" r="B8">
        <v>173</v>
      </c>
      <c s="5" t="n" r="C8">
        <v>137</v>
      </c>
    </row>
    <row spans="1:3" r="9">
      <c s="4" t="s" r="A9">
        <v>816</v>
      </c>
      <c s="5" t="n" r="B9">
        <v>1110</v>
      </c>
      <c s="5" t="n" r="C9">
        <v>1003</v>
      </c>
    </row>
    <row spans="1:3" r="10">
      <c s="4" t="s" r="A10">
        <v>817</v>
      </c>
      <c s="5" t="n" r="B10">
        <v>-160</v>
      </c>
      <c s="5" t="n" r="C10">
        <v>-154</v>
      </c>
    </row>
    <row spans="1:3" r="11">
      <c s="4" t="s" r="A11">
        <v>818</v>
      </c>
      <c s="5" t="n" r="B11">
        <v>-648</v>
      </c>
      <c s="5" t="n" r="C11">
        <v>-649</v>
      </c>
    </row>
    <row spans="1:3" r="12">
      <c s="4" t="s" r="A12">
        <v>819</v>
      </c>
      <c s="5" t="n" r="B12">
        <v>-260</v>
      </c>
      <c s="5" t="n" r="C12">
        <v>-258</v>
      </c>
    </row>
    <row spans="1:3" r="13">
      <c s="4" t="s" r="A13">
        <v>70</v>
      </c>
      <c s="5" t="n" r="B13">
        <v>-51</v>
      </c>
      <c s="5" t="n" r="C13">
        <v>-98</v>
      </c>
    </row>
    <row spans="1:3" r="14">
      <c s="4" t="s" r="A14">
        <v>820</v>
      </c>
      <c s="5" t="n" r="B14">
        <v>-959</v>
      </c>
      <c s="5" t="n" r="C14">
        <v>-1005</v>
      </c>
    </row>
    <row spans="1:3" r="15">
      <c s="4" t="s" r="A15">
        <v>821</v>
      </c>
      <c s="7" t="n" r="B15">
        <v>-9</v>
      </c>
      <c s="7" t="n" r="C15">
        <v>-15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t="s" r="A1">
        <v>822</v>
      </c>
      <c s="2" t="s" r="B1">
        <v>1</v>
      </c>
    </row>
    <row spans="1:4" r="2">
      <c s="2" t="s" r="B2">
        <v>2</v>
      </c>
      <c s="2" t="s" r="C2">
        <v>30</v>
      </c>
      <c s="2" t="s" r="D2">
        <v>31</v>
      </c>
    </row>
    <row spans="1:4" r="3">
      <c s="3" t="s" r="A3">
        <v>196</v>
      </c>
    </row>
    <row spans="1:4" r="4">
      <c s="4" t="s" r="A4">
        <v>823</v>
      </c>
      <c s="7" t="n" r="B4">
        <v>47</v>
      </c>
    </row>
    <row spans="1:4" r="5">
      <c s="4" t="s" r="A5">
        <v>824</v>
      </c>
      <c s="5" t="n" r="B5">
        <v>-4</v>
      </c>
      <c s="7" t="n" r="C5">
        <v>3</v>
      </c>
      <c s="7" t="n" r="D5">
        <v>-6</v>
      </c>
    </row>
    <row spans="1:4" r="6">
      <c s="4" t="s" r="A6">
        <v>825</v>
      </c>
      <c s="5" t="n" r="B6">
        <v>20</v>
      </c>
      <c s="5" t="n" r="C6">
        <v>25</v>
      </c>
    </row>
    <row spans="1:4" r="7">
      <c s="4" t="s" r="A7">
        <v>826</v>
      </c>
      <c s="5" t="n" r="B7">
        <v>353</v>
      </c>
      <c s="5" t="n" r="C7">
        <v>354</v>
      </c>
    </row>
    <row spans="1:4" r="8">
      <c s="4" t="s" r="A8">
        <v>827</v>
      </c>
      <c s="5" t="n" r="B8">
        <v>362</v>
      </c>
      <c s="5" t="n" r="C8">
        <v>510</v>
      </c>
    </row>
    <row spans="1:4" r="9">
      <c s="4" t="s" r="A9">
        <v>828</v>
      </c>
      <c s="5" t="n" r="B9">
        <v>1590</v>
      </c>
      <c s="5" t="n" r="C9">
        <v>1310</v>
      </c>
      <c s="7" t="n" r="D9">
        <v>1270</v>
      </c>
    </row>
    <row spans="1:4" r="10">
      <c s="4" t="s" r="A10">
        <v>811</v>
      </c>
      <c s="7" t="n" r="B10">
        <v>207</v>
      </c>
      <c s="7" t="n" r="C10">
        <v>23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29</v>
      </c>
      <c s="2" t="s" r="B1">
        <v>1</v>
      </c>
    </row>
    <row spans="1:4" r="2">
      <c s="2" t="s" r="B2">
        <v>2</v>
      </c>
      <c s="2" t="s" r="C2">
        <v>30</v>
      </c>
      <c s="2" t="s" r="D2">
        <v>31</v>
      </c>
    </row>
    <row spans="1:4" r="3">
      <c s="3" t="s" r="A3">
        <v>830</v>
      </c>
    </row>
    <row spans="1:4" r="4">
      <c s="4" t="s" r="A4">
        <v>831</v>
      </c>
      <c s="5" t="n" r="C4">
        <v>2782143</v>
      </c>
    </row>
    <row spans="1:4" r="5">
      <c s="4" t="s" r="A5">
        <v>832</v>
      </c>
      <c s="5" t="n" r="C5">
        <v>1829617</v>
      </c>
    </row>
    <row spans="1:4" r="6">
      <c s="4" t="s" r="A6">
        <v>833</v>
      </c>
      <c s="5" t="n" r="C6">
        <v>211285</v>
      </c>
    </row>
    <row spans="1:4" r="7">
      <c s="4" t="s" r="A7">
        <v>834</v>
      </c>
      <c s="5" t="n" r="C7">
        <v>14694</v>
      </c>
    </row>
    <row spans="1:4" r="8">
      <c s="4" t="s" r="A8">
        <v>835</v>
      </c>
      <c s="7" t="n" r="B8">
        <v>30</v>
      </c>
      <c s="7" t="n" r="C8">
        <v>143</v>
      </c>
      <c s="7" t="n" r="D8">
        <v>221</v>
      </c>
    </row>
    <row spans="1:4" r="9">
      <c s="4" t="s" r="A9">
        <v>836</v>
      </c>
      <c s="5" t="n" r="B9">
        <v>2</v>
      </c>
      <c s="7" t="n" r="C9">
        <v>39</v>
      </c>
      <c s="7" t="n" r="D9">
        <v>68</v>
      </c>
    </row>
    <row spans="1:4" r="10">
      <c s="4" t="s" r="A10">
        <v>837</v>
      </c>
      <c s="7" t="n" r="B10">
        <v>125</v>
      </c>
    </row>
    <row spans="1:4" r="11">
      <c s="4" t="s" r="A11">
        <v>838</v>
      </c>
      <c s="4" t="s" r="B11">
        <v>839</v>
      </c>
    </row>
    <row spans="1:4" r="12">
      <c s="4" t="s" r="A12">
        <v>346</v>
      </c>
    </row>
    <row spans="1:4" r="13">
      <c s="3" t="s" r="A13">
        <v>830</v>
      </c>
    </row>
    <row spans="1:4" r="14">
      <c s="4" t="s" r="A14">
        <v>840</v>
      </c>
      <c s="5" t="n" r="B14">
        <v>5782114</v>
      </c>
    </row>
    <row spans="1:4" r="15">
      <c s="4" t="s" r="A15">
        <v>841</v>
      </c>
    </row>
    <row spans="1:4" r="16">
      <c s="3" t="s" r="A16">
        <v>830</v>
      </c>
    </row>
    <row spans="1:4" r="17">
      <c s="4" t="s" r="A17">
        <v>842</v>
      </c>
      <c s="4" t="s" r="B17">
        <v>403</v>
      </c>
    </row>
    <row spans="1:4" r="18">
      <c s="4" t="s" r="A18">
        <v>843</v>
      </c>
      <c s="4" t="s" r="B18">
        <v>844</v>
      </c>
    </row>
    <row spans="1:4" r="19">
      <c s="4" t="s" r="A19">
        <v>845</v>
      </c>
      <c s="4" t="s" r="B19">
        <v>400</v>
      </c>
    </row>
    <row spans="1:4" r="20">
      <c s="4" t="s" r="A20">
        <v>846</v>
      </c>
      <c s="5" t="n" r="B20">
        <v>13500000</v>
      </c>
    </row>
    <row spans="1:4" r="21">
      <c s="4" t="s" r="A21">
        <v>847</v>
      </c>
      <c s="8" t="n" r="B21">
        <v>12.48</v>
      </c>
      <c s="8" t="n" r="C21">
        <v>14.83</v>
      </c>
      <c s="8" t="n" r="D21">
        <v>10.12</v>
      </c>
    </row>
    <row spans="1:4" r="22">
      <c s="4" t="s" r="A22">
        <v>848</v>
      </c>
      <c s="7" t="n" r="B22">
        <v>36</v>
      </c>
      <c s="7" t="n" r="C22">
        <v>77</v>
      </c>
      <c s="7" t="n" r="D22">
        <v>104</v>
      </c>
    </row>
    <row spans="1:4" r="23">
      <c s="4" t="s" r="A23">
        <v>849</v>
      </c>
      <c s="5" t="n" r="B23">
        <v>16</v>
      </c>
      <c s="5" t="n" r="C23">
        <v>61</v>
      </c>
      <c s="5" t="n" r="D23">
        <v>66</v>
      </c>
    </row>
    <row spans="1:4" r="24">
      <c s="4" t="s" r="A24">
        <v>850</v>
      </c>
      <c s="7" t="n" r="B24">
        <v>10</v>
      </c>
      <c s="7" t="n" r="C24">
        <v>14</v>
      </c>
      <c s="7" t="n" r="D24">
        <v>7</v>
      </c>
    </row>
    <row spans="1:4" r="25">
      <c s="4" t="s" r="A25">
        <v>851</v>
      </c>
      <c s="4" t="s" r="B25">
        <v>852</v>
      </c>
      <c s="4" t="s" r="C25">
        <v>853</v>
      </c>
      <c s="4" t="s" r="D25">
        <v>854</v>
      </c>
    </row>
    <row spans="1:4" r="26">
      <c s="4" t="s" r="A26">
        <v>855</v>
      </c>
      <c s="4" t="s" r="B26">
        <v>856</v>
      </c>
      <c s="4" t="s" r="C26">
        <v>857</v>
      </c>
      <c s="4" t="s" r="D26">
        <v>630</v>
      </c>
    </row>
    <row spans="1:4" r="27">
      <c s="4" t="s" r="A27">
        <v>858</v>
      </c>
      <c s="4" t="s" r="B27">
        <v>859</v>
      </c>
      <c s="4" t="s" r="C27">
        <v>859</v>
      </c>
      <c s="4" t="s" r="D27">
        <v>859</v>
      </c>
    </row>
    <row spans="1:4" r="28">
      <c s="4" t="s" r="A28">
        <v>860</v>
      </c>
      <c s="4" t="s" r="B28">
        <v>861</v>
      </c>
      <c s="4" t="s" r="C28">
        <v>861</v>
      </c>
      <c s="4" t="s" r="D28">
        <v>861</v>
      </c>
    </row>
    <row spans="1:4" r="29">
      <c s="4" t="s" r="A29">
        <v>862</v>
      </c>
    </row>
    <row spans="1:4" r="30">
      <c s="3" t="s" r="A30">
        <v>830</v>
      </c>
    </row>
    <row spans="1:4" r="31">
      <c s="4" t="s" r="A31">
        <v>863</v>
      </c>
      <c s="5" t="n" r="B31">
        <v>151000</v>
      </c>
    </row>
    <row spans="1:4" r="32">
      <c s="4" t="s" r="A32">
        <v>864</v>
      </c>
      <c s="5" t="n" r="B32">
        <v>79568</v>
      </c>
    </row>
    <row spans="1:4" r="33">
      <c s="4" t="s" r="A33">
        <v>865</v>
      </c>
      <c s="5" t="n" r="B33">
        <v>71432</v>
      </c>
    </row>
    <row spans="1:4" r="34">
      <c s="4" t="s" r="A34">
        <v>866</v>
      </c>
      <c s="5" t="n" r="B34">
        <v>1349500</v>
      </c>
    </row>
    <row spans="1:4" r="35">
      <c s="4" t="s" r="A35">
        <v>867</v>
      </c>
    </row>
    <row spans="1:4" r="36">
      <c s="3" t="s" r="A36">
        <v>830</v>
      </c>
    </row>
    <row spans="1:4" r="37">
      <c s="4" t="s" r="A37">
        <v>846</v>
      </c>
      <c s="5" t="n" r="B37">
        <v>16200000</v>
      </c>
    </row>
    <row spans="1:4" r="38">
      <c s="4" t="s" r="A38">
        <v>863</v>
      </c>
      <c s="5" t="n" r="B38">
        <v>151000</v>
      </c>
    </row>
    <row spans="1:4" r="39">
      <c s="4" t="s" r="A39">
        <v>866</v>
      </c>
      <c s="5" t="n" r="B39">
        <v>6377000</v>
      </c>
      <c s="5" t="n" r="C39">
        <v>6404000</v>
      </c>
    </row>
    <row spans="1:4" r="40">
      <c s="4" t="s" r="A40">
        <v>868</v>
      </c>
      <c s="7" t="n" r="B40">
        <v>9</v>
      </c>
      <c s="7" t="n" r="C40">
        <v>315</v>
      </c>
      <c s="7" t="n" r="D40">
        <v>19</v>
      </c>
    </row>
    <row spans="1:4" r="41">
      <c s="4" t="s" r="A41">
        <v>869</v>
      </c>
      <c s="7" t="n" r="B41">
        <v>5</v>
      </c>
      <c s="7" t="n" r="C41">
        <v>134</v>
      </c>
      <c s="7" t="n" r="D41">
        <v>8</v>
      </c>
    </row>
    <row spans="1:4" r="42">
      <c s="4" t="s" r="A42">
        <v>870</v>
      </c>
    </row>
    <row spans="1:4" r="43">
      <c s="3" t="s" r="A43">
        <v>830</v>
      </c>
    </row>
    <row spans="1:4" r="44">
      <c s="4" t="s" r="A44">
        <v>846</v>
      </c>
      <c s="5" t="n" r="B44">
        <v>221955</v>
      </c>
    </row>
    <row spans="1:4" r="45">
      <c s="4" t="s" r="A45">
        <v>871</v>
      </c>
      <c s="5" t="n" r="B45">
        <v>21429</v>
      </c>
    </row>
    <row spans="1:4" r="46">
      <c s="4" t="s" r="A46">
        <v>872</v>
      </c>
      <c s="5" t="n" r="B46">
        <v>476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spans="1:2" r="1">
      <c s="1" t="s" r="A1">
        <v>873</v>
      </c>
      <c s="2" t="s" r="B1">
        <v>1</v>
      </c>
    </row>
    <row spans="1:2" r="2">
      <c s="2" t="s" r="B2">
        <v>874</v>
      </c>
    </row>
    <row spans="1:2" r="3">
      <c s="3" t="s" r="A3">
        <v>830</v>
      </c>
    </row>
    <row spans="1:2" r="4">
      <c s="4" t="s" r="A4">
        <v>875</v>
      </c>
      <c s="8" t="n" r="B4">
        <v>54.19</v>
      </c>
    </row>
    <row spans="1:2" r="5">
      <c s="4" t="s" r="A5">
        <v>876</v>
      </c>
      <c s="10" t="n" r="B5">
        <v>60.16</v>
      </c>
    </row>
    <row spans="1:2" r="6">
      <c s="4" t="s" r="A6">
        <v>877</v>
      </c>
      <c s="10" t="n" r="B6">
        <v>41.85</v>
      </c>
    </row>
    <row spans="1:2" r="7">
      <c s="4" t="s" r="A7">
        <v>878</v>
      </c>
      <c s="10" t="n" r="B7">
        <v>61.02</v>
      </c>
    </row>
    <row spans="1:2" r="8">
      <c s="4" t="s" r="A8">
        <v>879</v>
      </c>
      <c s="10" t="n" r="B8">
        <v>55.4</v>
      </c>
    </row>
    <row spans="1:2" r="9">
      <c s="4" t="s" r="A9">
        <v>880</v>
      </c>
      <c s="8" t="n" r="B9">
        <v>51.68</v>
      </c>
    </row>
    <row spans="1:2" r="10">
      <c s="4" t="s" r="A10">
        <v>881</v>
      </c>
      <c s="5" t="n" r="B10">
        <v>13908</v>
      </c>
    </row>
    <row spans="1:2" r="11">
      <c s="4" t="s" r="A11">
        <v>882</v>
      </c>
      <c s="5" t="n" r="B11">
        <v>1378</v>
      </c>
    </row>
    <row spans="1:2" r="12">
      <c s="4" t="s" r="A12">
        <v>883</v>
      </c>
      <c s="5" t="n" r="B12">
        <v>-1016</v>
      </c>
    </row>
    <row spans="1:2" r="13">
      <c s="4" t="s" r="A13">
        <v>884</v>
      </c>
      <c s="5" t="n" r="B13">
        <v>-624</v>
      </c>
    </row>
    <row spans="1:2" r="14">
      <c s="4" t="s" r="A14">
        <v>885</v>
      </c>
      <c s="5" t="n" r="B14">
        <v>13646</v>
      </c>
    </row>
    <row spans="1:2" r="15">
      <c s="4" t="s" r="A15">
        <v>886</v>
      </c>
      <c s="5" t="n" r="B15">
        <v>9147</v>
      </c>
    </row>
    <row spans="1:2" r="16">
      <c s="4" t="s" r="A16">
        <v>887</v>
      </c>
      <c s="7" t="n" r="B16">
        <v>15</v>
      </c>
    </row>
    <row spans="1:2" r="17">
      <c s="4" t="s" r="A17">
        <v>888</v>
      </c>
      <c s="7" t="n" r="B17">
        <v>15</v>
      </c>
    </row>
    <row spans="1:2" r="18">
      <c s="4" t="s" r="A18">
        <v>889</v>
      </c>
      <c s="4" t="s" r="B18">
        <v>890</v>
      </c>
    </row>
    <row spans="1:2" r="19">
      <c s="4" t="s" r="A19">
        <v>891</v>
      </c>
      <c s="4" t="s" r="B19">
        <v>89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s="1" t="s" r="A1">
        <v>893</v>
      </c>
      <c s="2" t="s" r="B1">
        <v>1</v>
      </c>
    </row>
    <row spans="1:2" r="2">
      <c s="2" t="s" r="B2">
        <v>894</v>
      </c>
    </row>
    <row spans="1:2" r="3">
      <c s="3" t="s" r="A3">
        <v>830</v>
      </c>
    </row>
    <row spans="1:2" r="4">
      <c s="4" t="s" r="A4">
        <v>881</v>
      </c>
      <c s="5" t="n" r="B4">
        <v>6404</v>
      </c>
    </row>
    <row spans="1:2" r="5">
      <c s="4" t="s" r="A5">
        <v>895</v>
      </c>
      <c s="5" t="n" r="B5">
        <v>437</v>
      </c>
    </row>
    <row spans="1:2" r="6">
      <c s="4" t="s" r="A6">
        <v>896</v>
      </c>
      <c s="5" t="n" r="B6">
        <v>-151</v>
      </c>
    </row>
    <row spans="1:2" r="7">
      <c s="4" t="s" r="A7">
        <v>897</v>
      </c>
      <c s="5" t="n" r="B7">
        <v>-313</v>
      </c>
    </row>
    <row spans="1:2" r="8">
      <c s="4" t="s" r="A8">
        <v>885</v>
      </c>
      <c s="5" t="n" r="B8">
        <v>6377</v>
      </c>
    </row>
    <row spans="1:2" r="9">
      <c s="4" t="s" r="A9">
        <v>898</v>
      </c>
      <c s="8" t="n" r="B9">
        <v>47.81</v>
      </c>
    </row>
    <row spans="1:2" r="10">
      <c s="4" t="s" r="A10">
        <v>899</v>
      </c>
      <c s="10" t="n" r="B10">
        <v>61.96</v>
      </c>
    </row>
    <row spans="1:2" r="11">
      <c s="4" t="s" r="A11">
        <v>900</v>
      </c>
      <c s="10" t="n" r="B11">
        <v>37.36</v>
      </c>
    </row>
    <row spans="1:2" r="12">
      <c s="4" t="s" r="A12">
        <v>901</v>
      </c>
      <c s="10" t="n" r="B12">
        <v>49.02</v>
      </c>
    </row>
    <row spans="1:2" r="13">
      <c s="4" t="s" r="A13">
        <v>902</v>
      </c>
      <c s="8" t="n" r="B13">
        <v>48.9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903</v>
      </c>
      <c s="2" t="s" r="B1">
        <v>1</v>
      </c>
    </row>
    <row spans="1:3" r="2">
      <c s="2" t="s" r="B2">
        <v>2</v>
      </c>
      <c s="2" t="s" r="C2">
        <v>30</v>
      </c>
    </row>
    <row spans="1:3" r="3">
      <c s="3" t="s" r="A3">
        <v>202</v>
      </c>
    </row>
    <row spans="1:3" r="4">
      <c s="4" t="s" r="A4">
        <v>904</v>
      </c>
      <c s="5" t="n" r="B4">
        <v>49300000</v>
      </c>
    </row>
    <row spans="1:3" r="5">
      <c s="4" t="s" r="A5">
        <v>905</v>
      </c>
      <c s="5" t="n" r="B5">
        <v>43100000</v>
      </c>
      <c s="5" t="n" r="C5">
        <v>14800000</v>
      </c>
    </row>
    <row spans="1:3" r="6">
      <c s="4" t="s" r="A6">
        <v>906</v>
      </c>
      <c s="5" t="n" r="B6">
        <v>1100000</v>
      </c>
      <c s="5" t="n" r="C6">
        <v>4700000</v>
      </c>
    </row>
    <row spans="1:3" r="7">
      <c s="4" t="s" r="A7">
        <v>907</v>
      </c>
      <c s="5" t="n" r="B7">
        <v>5400000</v>
      </c>
      <c s="5" t="n" r="C7">
        <v>5400000</v>
      </c>
    </row>
    <row spans="1:3" r="8">
      <c s="4" t="s" r="A8">
        <v>908</v>
      </c>
      <c s="8" t="n" r="B8">
        <v>2.5</v>
      </c>
      <c s="8" t="n" r="C8">
        <v>2.5</v>
      </c>
    </row>
    <row spans="1:3" r="9">
      <c s="4" t="s" r="A9">
        <v>909</v>
      </c>
      <c s="5" t="n" r="B9">
        <v>0</v>
      </c>
      <c s="5" t="n" r="C9">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t="s" r="A1">
        <v>910</v>
      </c>
      <c s="2" t="s" r="B1">
        <v>1</v>
      </c>
    </row>
    <row spans="1:4" r="2">
      <c s="2" t="s" r="B2">
        <v>2</v>
      </c>
      <c s="2" t="s" r="C2">
        <v>30</v>
      </c>
      <c s="2" t="s" r="D2">
        <v>31</v>
      </c>
    </row>
    <row spans="1:4" r="3">
      <c s="3" t="s" r="A3">
        <v>911</v>
      </c>
    </row>
    <row spans="1:4" r="4">
      <c s="4" t="s" r="A4">
        <v>84</v>
      </c>
      <c s="7" t="n" r="B4">
        <v>-1617</v>
      </c>
      <c s="7" t="n" r="C4">
        <v>-575</v>
      </c>
      <c s="7" t="n" r="D4">
        <v>-189</v>
      </c>
    </row>
    <row spans="1:4" r="5">
      <c s="4" t="s" r="A5">
        <v>52</v>
      </c>
    </row>
    <row spans="1:4" r="6">
      <c s="3" t="s" r="A6">
        <v>911</v>
      </c>
    </row>
    <row spans="1:4" r="7">
      <c s="4" t="s" r="A7">
        <v>912</v>
      </c>
      <c s="5" t="n" r="B7">
        <v>171</v>
      </c>
      <c s="5" t="n" r="C7">
        <v>504</v>
      </c>
      <c s="5" t="n" r="D7">
        <v>466</v>
      </c>
    </row>
    <row spans="1:4" r="8">
      <c s="4" t="s" r="A8">
        <v>113</v>
      </c>
      <c s="5" t="n" r="B8">
        <v>-793</v>
      </c>
      <c s="5" t="n" r="C8">
        <v>-341</v>
      </c>
      <c s="5" t="n" r="D8">
        <v>38</v>
      </c>
    </row>
    <row spans="1:4" r="9">
      <c s="4" t="s" r="A9">
        <v>913</v>
      </c>
      <c s="5" t="n" r="B9">
        <v>0</v>
      </c>
      <c s="5" t="n" r="C9">
        <v>8</v>
      </c>
      <c s="5" t="n" r="D9">
        <v>0</v>
      </c>
    </row>
    <row spans="1:4" r="10">
      <c s="4" t="s" r="A10">
        <v>914</v>
      </c>
      <c s="5" t="n" r="B10">
        <v>-622</v>
      </c>
      <c s="5" t="n" r="C10">
        <v>171</v>
      </c>
      <c s="5" t="n" r="D10">
        <v>504</v>
      </c>
    </row>
    <row spans="1:4" r="11">
      <c s="4" t="s" r="A11">
        <v>53</v>
      </c>
    </row>
    <row spans="1:4" r="12">
      <c s="3" t="s" r="A12">
        <v>911</v>
      </c>
    </row>
    <row spans="1:4" r="13">
      <c s="4" t="s" r="A13">
        <v>915</v>
      </c>
      <c s="5" t="n" r="B13">
        <v>-746</v>
      </c>
      <c s="5" t="n" r="C13">
        <v>-692</v>
      </c>
      <c s="5" t="n" r="D13">
        <v>-1213</v>
      </c>
    </row>
    <row spans="1:4" r="14">
      <c s="4" t="s" r="A14">
        <v>916</v>
      </c>
      <c s="5" t="n" r="B14">
        <v>-315</v>
      </c>
      <c s="5" t="n" r="C14">
        <v>-152</v>
      </c>
      <c s="5" t="n" r="D14">
        <v>375</v>
      </c>
    </row>
    <row spans="1:4" r="15">
      <c s="4" t="s" r="A15">
        <v>917</v>
      </c>
      <c s="5" t="n" r="B15">
        <v>109</v>
      </c>
      <c s="5" t="n" r="C15">
        <v>98</v>
      </c>
      <c s="5" t="n" r="D15">
        <v>146</v>
      </c>
    </row>
    <row spans="1:4" r="16">
      <c s="4" t="s" r="A16">
        <v>918</v>
      </c>
      <c s="5" t="n" r="B16">
        <v>-952</v>
      </c>
      <c s="5" t="n" r="C16">
        <v>-746</v>
      </c>
      <c s="5" t="n" r="D16">
        <v>-692</v>
      </c>
    </row>
    <row spans="1:4" r="17">
      <c s="4" t="s" r="A17">
        <v>54</v>
      </c>
    </row>
    <row spans="1:4" r="18">
      <c s="3" t="s" r="A18">
        <v>911</v>
      </c>
    </row>
    <row spans="1:4" r="19">
      <c s="4" t="s" r="A19">
        <v>919</v>
      </c>
      <c s="5" t="n" r="B19">
        <v>0</v>
      </c>
      <c s="5" t="n" r="C19">
        <v>-1</v>
      </c>
      <c s="5" t="n" r="D19">
        <v>16</v>
      </c>
    </row>
    <row spans="1:4" r="20">
      <c s="4" t="s" r="A20">
        <v>920</v>
      </c>
      <c s="5" t="n" r="B20">
        <v>-66</v>
      </c>
      <c s="5" t="n" r="C20">
        <v>-1</v>
      </c>
      <c s="5" t="n" r="D20">
        <v>-11</v>
      </c>
    </row>
    <row spans="1:4" r="21">
      <c s="4" t="s" r="A21">
        <v>921</v>
      </c>
      <c s="5" t="n" r="B21">
        <v>23</v>
      </c>
      <c s="5" t="n" r="C21">
        <v>2</v>
      </c>
      <c s="5" t="n" r="D21">
        <v>-6</v>
      </c>
    </row>
    <row spans="1:4" r="22">
      <c s="4" t="s" r="A22">
        <v>922</v>
      </c>
      <c s="7" t="n" r="B22">
        <v>-43</v>
      </c>
      <c s="7" t="n" r="C22">
        <v>0</v>
      </c>
      <c s="7" t="n" r="D22">
        <v>-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L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118</v>
      </c>
      <c s="2" t="s" r="B1">
        <v>119</v>
      </c>
      <c s="2" t="s" r="J1">
        <v>1</v>
      </c>
    </row>
    <row spans="1:12" r="2">
      <c s="2" t="s" r="B2">
        <v>2</v>
      </c>
      <c s="2" t="s" r="C2">
        <v>120</v>
      </c>
      <c s="2" t="s" r="D2">
        <v>4</v>
      </c>
      <c s="2" t="s" r="E2">
        <v>121</v>
      </c>
      <c s="2" t="s" r="F2">
        <v>30</v>
      </c>
      <c s="2" t="s" r="G2">
        <v>122</v>
      </c>
      <c s="2" t="s" r="H2">
        <v>123</v>
      </c>
      <c s="2" t="s" r="I2">
        <v>124</v>
      </c>
      <c s="2" t="s" r="J2">
        <v>2</v>
      </c>
      <c s="2" t="s" r="K2">
        <v>30</v>
      </c>
      <c s="2" t="s" r="L2">
        <v>31</v>
      </c>
    </row>
    <row spans="1:12" r="3">
      <c s="3" t="s" r="A3">
        <v>125</v>
      </c>
    </row>
    <row spans="1:12" r="4">
      <c s="4" t="s" r="A4">
        <v>126</v>
      </c>
      <c s="8" t="n" r="B4">
        <v>0.47</v>
      </c>
      <c s="8" t="n" r="C4">
        <v>0.47</v>
      </c>
      <c s="8" t="n" r="D4">
        <v>0.47</v>
      </c>
      <c s="8" t="n" r="E4">
        <v>0.47</v>
      </c>
      <c s="8" t="n" r="F4">
        <v>0.43</v>
      </c>
      <c s="8" t="n" r="G4">
        <v>0.43</v>
      </c>
      <c s="8" t="n" r="H4">
        <v>0.43</v>
      </c>
      <c s="8" t="n" r="I4">
        <v>0.43</v>
      </c>
      <c s="8" t="n" r="J4">
        <v>1.88</v>
      </c>
      <c s="8" t="n" r="K4">
        <v>1.72</v>
      </c>
      <c s="8" t="n" r="L4">
        <v>1.64</v>
      </c>
    </row>
  </sheetData>
  <mergeCells count="3">
    <mergeCell ref="A1:A2"/>
    <mergeCell ref="B1:I1"/>
    <mergeCell ref="J1:L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t="s" r="A1">
        <v>923</v>
      </c>
      <c s="2" t="s" r="B1">
        <v>1</v>
      </c>
    </row>
    <row spans="1:4" r="2">
      <c s="2" t="s" r="B2">
        <v>2</v>
      </c>
      <c s="2" t="s" r="C2">
        <v>30</v>
      </c>
      <c s="2" t="s" r="D2">
        <v>31</v>
      </c>
    </row>
    <row spans="1:4" r="3">
      <c s="4" t="s" r="A3">
        <v>53</v>
      </c>
    </row>
    <row spans="1:4" r="4">
      <c s="4" t="s" r="A4">
        <v>924</v>
      </c>
      <c s="7" t="n" r="B4">
        <v>192</v>
      </c>
      <c s="7" t="n" r="C4">
        <v>87</v>
      </c>
      <c s="7" t="n" r="D4">
        <v>-233</v>
      </c>
    </row>
    <row spans="1:4" r="5">
      <c s="4" t="s" r="A5">
        <v>925</v>
      </c>
      <c s="5" t="n" r="B5">
        <v>-59</v>
      </c>
      <c s="5" t="n" r="C5">
        <v>-52</v>
      </c>
      <c s="5" t="n" r="D5">
        <v>-85</v>
      </c>
    </row>
    <row spans="1:4" r="6">
      <c s="4" t="s" r="A6">
        <v>54</v>
      </c>
    </row>
    <row spans="1:4" r="7">
      <c s="4" t="s" r="A7">
        <v>926</v>
      </c>
      <c s="5" t="n" r="B7">
        <v>38</v>
      </c>
      <c s="5" t="n" r="C7">
        <v>0</v>
      </c>
      <c s="5" t="n" r="D7">
        <v>7</v>
      </c>
    </row>
    <row spans="1:4" r="8">
      <c s="4" t="s" r="A8">
        <v>927</v>
      </c>
      <c s="7" t="n" r="B8">
        <v>-13</v>
      </c>
      <c s="7" t="n" r="C8">
        <v>0</v>
      </c>
      <c s="7" t="n" r="D8">
        <v>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928</v>
      </c>
      <c s="2" t="s" r="B1">
        <v>119</v>
      </c>
      <c s="2" t="s" r="J1">
        <v>1</v>
      </c>
    </row>
    <row spans="1:12" r="2">
      <c s="2" t="s" r="B2">
        <v>2</v>
      </c>
      <c s="2" t="s" r="C2">
        <v>120</v>
      </c>
      <c s="2" t="s" r="D2">
        <v>4</v>
      </c>
      <c s="2" t="s" r="E2">
        <v>121</v>
      </c>
      <c s="2" t="s" r="F2">
        <v>30</v>
      </c>
      <c s="2" t="s" r="G2">
        <v>122</v>
      </c>
      <c s="2" t="s" r="H2">
        <v>123</v>
      </c>
      <c s="2" t="s" r="I2">
        <v>124</v>
      </c>
      <c s="2" t="s" r="J2">
        <v>2</v>
      </c>
      <c s="2" t="s" r="K2">
        <v>30</v>
      </c>
      <c s="2" t="s" r="L2">
        <v>31</v>
      </c>
    </row>
    <row spans="1:12" r="3">
      <c s="3" t="s" r="A3">
        <v>929</v>
      </c>
    </row>
    <row spans="1:12" r="4">
      <c s="4" t="s" r="A4">
        <v>32</v>
      </c>
      <c s="7" t="n" r="B4">
        <v>5814</v>
      </c>
      <c s="7" t="n" r="C4">
        <v>5503</v>
      </c>
      <c s="7" t="n" r="D4">
        <v>5400</v>
      </c>
      <c s="7" t="n" r="E4">
        <v>5587</v>
      </c>
      <c s="7" t="n" r="F4">
        <v>6807</v>
      </c>
      <c s="7" t="n" r="G4">
        <v>6312</v>
      </c>
      <c s="7" t="n" r="H4">
        <v>5812</v>
      </c>
      <c s="7" t="n" r="I4">
        <v>5606</v>
      </c>
      <c s="7" t="n" r="J4">
        <v>22304</v>
      </c>
      <c s="7" t="n" r="K4">
        <v>24537</v>
      </c>
      <c s="7" t="n" r="L4">
        <v>24669</v>
      </c>
    </row>
    <row spans="1:12" r="5">
      <c s="4" t="s" r="A5">
        <v>930</v>
      </c>
      <c s="5" t="n" r="J5">
        <v>4161</v>
      </c>
      <c s="5" t="n" r="K5">
        <v>3348</v>
      </c>
      <c s="5" t="n" r="L5">
        <v>3196</v>
      </c>
    </row>
    <row spans="1:12" r="6">
      <c s="4" t="s" r="A6">
        <v>931</v>
      </c>
      <c s="5" t="n" r="J6">
        <v>-171</v>
      </c>
      <c s="5" t="n" r="K6">
        <v>-194</v>
      </c>
      <c s="5" t="n" r="L6">
        <v>-218</v>
      </c>
    </row>
    <row spans="1:12" r="7">
      <c s="4" t="s" r="A7">
        <v>932</v>
      </c>
      <c s="5" t="n" r="B7">
        <v>22088</v>
      </c>
      <c s="5" t="n" r="F7">
        <v>24177</v>
      </c>
      <c s="5" t="n" r="J7">
        <v>22088</v>
      </c>
      <c s="5" t="n" r="K7">
        <v>24177</v>
      </c>
      <c s="5" t="n" r="L7">
        <v>24711</v>
      </c>
    </row>
    <row spans="1:12" r="8">
      <c s="4" t="s" r="A8">
        <v>36</v>
      </c>
      <c s="5" t="n" r="J8">
        <v>1039</v>
      </c>
      <c s="5" t="n" r="K8">
        <v>0</v>
      </c>
      <c s="5" t="n" r="L8">
        <v>0</v>
      </c>
    </row>
    <row spans="1:12" r="9">
      <c s="4" t="s" r="A9">
        <v>37</v>
      </c>
      <c s="5" t="n" r="J9">
        <v>0</v>
      </c>
      <c s="5" t="n" r="K9">
        <v>508</v>
      </c>
      <c s="5" t="n" r="L9">
        <v>528</v>
      </c>
    </row>
    <row spans="1:12" r="10">
      <c s="4" t="s" r="A10">
        <v>933</v>
      </c>
      <c s="5" t="n" r="J10">
        <v>-113</v>
      </c>
      <c s="5" t="n" r="K10">
        <v>-78</v>
      </c>
    </row>
    <row spans="1:12" r="11">
      <c s="4" t="s" r="A11">
        <v>422</v>
      </c>
    </row>
    <row spans="1:12" r="12">
      <c s="3" t="s" r="A12">
        <v>929</v>
      </c>
    </row>
    <row spans="1:12" r="13">
      <c s="4" t="s" r="A13">
        <v>37</v>
      </c>
      <c s="5" t="n" r="K13">
        <v>0</v>
      </c>
    </row>
    <row spans="1:12" r="14">
      <c s="4" t="s" r="A14">
        <v>464</v>
      </c>
    </row>
    <row spans="1:12" r="15">
      <c s="3" t="s" r="A15">
        <v>929</v>
      </c>
    </row>
    <row spans="1:12" r="16">
      <c s="4" t="s" r="A16">
        <v>37</v>
      </c>
      <c s="5" t="n" r="K16">
        <v>0</v>
      </c>
    </row>
    <row spans="1:12" r="17">
      <c s="4" t="s" r="A17">
        <v>465</v>
      </c>
    </row>
    <row spans="1:12" r="18">
      <c s="3" t="s" r="A18">
        <v>929</v>
      </c>
    </row>
    <row spans="1:12" r="19">
      <c s="4" t="s" r="A19">
        <v>37</v>
      </c>
      <c s="5" t="n" r="K19">
        <v>508</v>
      </c>
      <c s="5" t="n" r="L19">
        <v>528</v>
      </c>
    </row>
    <row spans="1:12" r="20">
      <c s="4" t="s" r="A20">
        <v>466</v>
      </c>
    </row>
    <row spans="1:12" r="21">
      <c s="3" t="s" r="A21">
        <v>929</v>
      </c>
    </row>
    <row spans="1:12" r="22">
      <c s="4" t="s" r="A22">
        <v>37</v>
      </c>
      <c s="5" t="n" r="K22">
        <v>0</v>
      </c>
    </row>
    <row spans="1:12" r="23">
      <c s="4" t="s" r="A23">
        <v>424</v>
      </c>
    </row>
    <row spans="1:12" r="24">
      <c s="3" t="s" r="A24">
        <v>929</v>
      </c>
    </row>
    <row spans="1:12" r="25">
      <c s="4" t="s" r="A25">
        <v>37</v>
      </c>
      <c s="5" t="n" r="K25">
        <v>0</v>
      </c>
    </row>
    <row spans="1:12" r="26">
      <c s="4" t="s" r="A26">
        <v>934</v>
      </c>
    </row>
    <row spans="1:12" r="27">
      <c s="3" t="s" r="A27">
        <v>929</v>
      </c>
    </row>
    <row spans="1:12" r="28">
      <c s="4" t="s" r="A28">
        <v>32</v>
      </c>
      <c s="5" t="n" r="J28">
        <v>23013</v>
      </c>
      <c s="5" t="n" r="K28">
        <v>25285</v>
      </c>
      <c s="5" t="n" r="L28">
        <v>25391</v>
      </c>
    </row>
    <row spans="1:12" r="29">
      <c s="4" t="s" r="A29">
        <v>935</v>
      </c>
    </row>
    <row spans="1:12" r="30">
      <c s="3" t="s" r="A30">
        <v>929</v>
      </c>
    </row>
    <row spans="1:12" r="31">
      <c s="4" t="s" r="A31">
        <v>930</v>
      </c>
      <c s="5" t="n" r="J31">
        <v>3425</v>
      </c>
      <c s="5" t="n" r="K31">
        <v>4340</v>
      </c>
      <c s="5" t="n" r="L31">
        <v>4260</v>
      </c>
    </row>
    <row spans="1:12" r="32">
      <c s="4" t="s" r="A32">
        <v>932</v>
      </c>
      <c s="5" t="n" r="B32">
        <v>18386</v>
      </c>
      <c s="5" t="n" r="F32">
        <v>20108</v>
      </c>
      <c s="5" t="n" r="J32">
        <v>18386</v>
      </c>
      <c s="5" t="n" r="K32">
        <v>20108</v>
      </c>
      <c s="5" t="n" r="L32">
        <v>20485</v>
      </c>
    </row>
    <row spans="1:12" r="33">
      <c s="4" t="s" r="A33">
        <v>936</v>
      </c>
    </row>
    <row spans="1:12" r="34">
      <c s="3" t="s" r="A34">
        <v>929</v>
      </c>
    </row>
    <row spans="1:12" r="35">
      <c s="4" t="s" r="A35">
        <v>32</v>
      </c>
      <c s="5" t="n" r="J35">
        <v>8516</v>
      </c>
      <c s="5" t="n" r="K35">
        <v>9189</v>
      </c>
      <c s="5" t="n" r="L35">
        <v>8610</v>
      </c>
    </row>
    <row spans="1:12" r="36">
      <c s="4" t="s" r="A36">
        <v>930</v>
      </c>
      <c s="5" t="n" r="J36">
        <v>1493</v>
      </c>
      <c s="5" t="n" r="K36">
        <v>1918</v>
      </c>
      <c s="5" t="n" r="L36">
        <v>1809</v>
      </c>
    </row>
    <row spans="1:12" r="37">
      <c s="4" t="s" r="A37">
        <v>932</v>
      </c>
      <c s="5" t="n" r="B37">
        <v>7704</v>
      </c>
      <c s="5" t="n" r="F37">
        <v>7771</v>
      </c>
      <c s="5" t="n" r="J37">
        <v>7704</v>
      </c>
      <c s="5" t="n" r="K37">
        <v>7771</v>
      </c>
      <c s="5" t="n" r="L37">
        <v>6878</v>
      </c>
    </row>
    <row spans="1:12" r="38">
      <c s="4" t="s" r="A38">
        <v>937</v>
      </c>
    </row>
    <row spans="1:12" r="39">
      <c s="3" t="s" r="A39">
        <v>929</v>
      </c>
    </row>
    <row spans="1:12" r="40">
      <c s="4" t="s" r="A40">
        <v>32</v>
      </c>
      <c s="5" t="n" r="J40">
        <v>4121</v>
      </c>
      <c s="5" t="n" r="K40">
        <v>4990</v>
      </c>
      <c s="5" t="n" r="L40">
        <v>4885</v>
      </c>
    </row>
    <row spans="1:12" r="41">
      <c s="4" t="s" r="A41">
        <v>930</v>
      </c>
      <c s="5" t="n" r="J41">
        <v>600</v>
      </c>
      <c s="5" t="n" r="K41">
        <v>802</v>
      </c>
      <c s="5" t="n" r="L41">
        <v>777</v>
      </c>
    </row>
    <row spans="1:12" r="42">
      <c s="4" t="s" r="A42">
        <v>932</v>
      </c>
      <c s="5" t="n" r="B42">
        <v>2808</v>
      </c>
      <c s="5" t="n" r="F42">
        <v>3574</v>
      </c>
      <c s="5" t="n" r="J42">
        <v>2808</v>
      </c>
      <c s="5" t="n" r="K42">
        <v>3574</v>
      </c>
      <c s="5" t="n" r="L42">
        <v>3606</v>
      </c>
    </row>
    <row spans="1:12" r="43">
      <c s="4" t="s" r="A43">
        <v>938</v>
      </c>
    </row>
    <row spans="1:12" r="44">
      <c s="3" t="s" r="A44">
        <v>929</v>
      </c>
    </row>
    <row spans="1:12" r="45">
      <c s="4" t="s" r="A45">
        <v>32</v>
      </c>
      <c s="5" t="n" r="J45">
        <v>4441</v>
      </c>
      <c s="5" t="n" r="K45">
        <v>5073</v>
      </c>
      <c s="5" t="n" r="L45">
        <v>6155</v>
      </c>
    </row>
    <row spans="1:12" r="46">
      <c s="4" t="s" r="A46">
        <v>930</v>
      </c>
      <c s="5" t="n" r="J46">
        <v>231</v>
      </c>
      <c s="5" t="n" r="K46">
        <v>459</v>
      </c>
      <c s="5" t="n" r="L46">
        <v>554</v>
      </c>
    </row>
    <row spans="1:12" r="47">
      <c s="4" t="s" r="A47">
        <v>932</v>
      </c>
      <c s="5" t="n" r="B47">
        <v>4743</v>
      </c>
      <c s="5" t="n" r="F47">
        <v>5233</v>
      </c>
      <c s="5" t="n" r="J47">
        <v>4743</v>
      </c>
      <c s="5" t="n" r="K47">
        <v>5233</v>
      </c>
      <c s="5" t="n" r="L47">
        <v>6603</v>
      </c>
    </row>
    <row spans="1:12" r="48">
      <c s="4" t="s" r="A48">
        <v>939</v>
      </c>
    </row>
    <row spans="1:12" r="49">
      <c s="3" t="s" r="A49">
        <v>929</v>
      </c>
    </row>
    <row spans="1:12" r="50">
      <c s="4" t="s" r="A50">
        <v>32</v>
      </c>
      <c s="5" t="n" r="J50">
        <v>4011</v>
      </c>
      <c s="5" t="n" r="K50">
        <v>4109</v>
      </c>
      <c s="5" t="n" r="L50">
        <v>3876</v>
      </c>
    </row>
    <row spans="1:12" r="51">
      <c s="4" t="s" r="A51">
        <v>930</v>
      </c>
      <c s="5" t="n" r="J51">
        <v>698</v>
      </c>
      <c s="5" t="n" r="K51">
        <v>737</v>
      </c>
      <c s="5" t="n" r="L51">
        <v>716</v>
      </c>
    </row>
    <row spans="1:12" r="52">
      <c s="4" t="s" r="A52">
        <v>932</v>
      </c>
      <c s="5" t="n" r="B52">
        <v>2314</v>
      </c>
      <c s="5" t="n" r="F52">
        <v>2378</v>
      </c>
      <c s="5" t="n" r="J52">
        <v>2314</v>
      </c>
      <c s="5" t="n" r="K52">
        <v>2378</v>
      </c>
      <c s="5" t="n" r="L52">
        <v>2245</v>
      </c>
    </row>
    <row spans="1:12" r="53">
      <c s="4" t="s" r="A53">
        <v>940</v>
      </c>
    </row>
    <row spans="1:12" r="54">
      <c s="3" t="s" r="A54">
        <v>929</v>
      </c>
    </row>
    <row spans="1:12" r="55">
      <c s="4" t="s" r="A55">
        <v>32</v>
      </c>
      <c s="5" t="n" r="J55">
        <v>1924</v>
      </c>
      <c s="5" t="n" r="K55">
        <v>1924</v>
      </c>
      <c s="5" t="n" r="L55">
        <v>1865</v>
      </c>
    </row>
    <row spans="1:12" r="56">
      <c s="4" t="s" r="A56">
        <v>930</v>
      </c>
      <c s="5" t="n" r="J56">
        <v>403</v>
      </c>
      <c s="5" t="n" r="K56">
        <v>424</v>
      </c>
      <c s="5" t="n" r="L56">
        <v>404</v>
      </c>
    </row>
    <row spans="1:12" r="57">
      <c s="4" t="s" r="A57">
        <v>932</v>
      </c>
      <c s="5" t="n" r="B57">
        <v>817</v>
      </c>
      <c s="5" t="n" r="F57">
        <v>1152</v>
      </c>
      <c s="5" t="n" r="J57">
        <v>817</v>
      </c>
      <c s="5" t="n" r="K57">
        <v>1152</v>
      </c>
      <c s="5" t="n" r="L57">
        <v>1153</v>
      </c>
    </row>
    <row spans="1:12" r="58">
      <c s="4" t="s" r="A58">
        <v>941</v>
      </c>
    </row>
    <row spans="1:12" r="59">
      <c s="3" t="s" r="A59">
        <v>929</v>
      </c>
    </row>
    <row spans="1:12" r="60">
      <c s="4" t="s" r="A60">
        <v>931</v>
      </c>
      <c s="5" t="n" r="J60">
        <v>-171</v>
      </c>
      <c s="5" t="n" r="K60">
        <v>-194</v>
      </c>
      <c s="5" t="n" r="L60">
        <v>-218</v>
      </c>
    </row>
    <row spans="1:12" r="61">
      <c s="4" t="s" r="A61">
        <v>942</v>
      </c>
    </row>
    <row spans="1:12" r="62">
      <c s="3" t="s" r="A62">
        <v>929</v>
      </c>
    </row>
    <row spans="1:12" r="63">
      <c s="4" t="s" r="A63">
        <v>943</v>
      </c>
      <c s="5" t="n" r="J63">
        <v>223</v>
      </c>
      <c s="5" t="n" r="K63">
        <v>252</v>
      </c>
      <c s="5" t="n" r="L63">
        <v>221</v>
      </c>
    </row>
    <row spans="1:12" r="64">
      <c s="4" t="s" r="A64">
        <v>473</v>
      </c>
    </row>
    <row spans="1:12" r="65">
      <c s="3" t="s" r="A65">
        <v>929</v>
      </c>
    </row>
    <row spans="1:12" r="66">
      <c s="4" t="s" r="A66">
        <v>930</v>
      </c>
      <c s="5" t="n" r="J66">
        <v>684</v>
      </c>
      <c s="5" t="n" r="K66">
        <v>-1050</v>
      </c>
      <c s="5" t="n" r="L66">
        <v>-1067</v>
      </c>
    </row>
    <row spans="1:12" r="67">
      <c s="4" t="s" r="A67">
        <v>932</v>
      </c>
      <c s="7" t="n" r="B67">
        <v>3702</v>
      </c>
      <c s="7" t="n" r="F67">
        <v>4069</v>
      </c>
      <c s="5" t="n" r="J67">
        <v>3702</v>
      </c>
      <c s="5" t="n" r="K67">
        <v>4069</v>
      </c>
      <c s="5" t="n" r="L67">
        <v>4226</v>
      </c>
    </row>
    <row spans="1:12" r="68">
      <c s="4" t="s" r="A68">
        <v>944</v>
      </c>
    </row>
    <row spans="1:12" r="69">
      <c s="3" t="s" r="A69">
        <v>929</v>
      </c>
    </row>
    <row spans="1:12" r="70">
      <c s="4" t="s" r="A70">
        <v>32</v>
      </c>
      <c s="5" t="n" r="J70">
        <v>709</v>
      </c>
      <c s="5" t="n" r="K70">
        <v>748</v>
      </c>
      <c s="5" t="n" r="L70">
        <v>722</v>
      </c>
    </row>
    <row spans="1:12" r="71">
      <c s="4" t="s" r="A71">
        <v>945</v>
      </c>
    </row>
    <row spans="1:12" r="72">
      <c s="3" t="s" r="A72">
        <v>929</v>
      </c>
    </row>
    <row spans="1:12" r="73">
      <c s="4" t="s" r="A73">
        <v>32</v>
      </c>
      <c s="5" t="n" r="J73">
        <v>5</v>
      </c>
      <c s="5" t="n" r="K73">
        <v>8</v>
      </c>
      <c s="5" t="n" r="L73">
        <v>6</v>
      </c>
    </row>
    <row spans="1:12" r="74">
      <c s="4" t="s" r="A74">
        <v>946</v>
      </c>
    </row>
    <row spans="1:12" r="75">
      <c s="3" t="s" r="A75">
        <v>929</v>
      </c>
    </row>
    <row spans="1:12" r="76">
      <c s="4" t="s" r="A76">
        <v>32</v>
      </c>
      <c s="5" t="n" r="J76">
        <v>633</v>
      </c>
      <c s="5" t="n" r="K76">
        <v>664</v>
      </c>
      <c s="5" t="n" r="L76">
        <v>631</v>
      </c>
    </row>
    <row spans="1:12" r="77">
      <c s="4" t="s" r="A77">
        <v>947</v>
      </c>
    </row>
    <row spans="1:12" r="78">
      <c s="3" t="s" r="A78">
        <v>929</v>
      </c>
    </row>
    <row spans="1:12" r="79">
      <c s="4" t="s" r="A79">
        <v>32</v>
      </c>
      <c s="5" t="n" r="J79">
        <v>26</v>
      </c>
      <c s="5" t="n" r="K79">
        <v>27</v>
      </c>
      <c s="5" t="n" r="L79">
        <v>39</v>
      </c>
    </row>
    <row spans="1:12" r="80">
      <c s="4" t="s" r="A80">
        <v>948</v>
      </c>
    </row>
    <row spans="1:12" r="81">
      <c s="3" t="s" r="A81">
        <v>929</v>
      </c>
    </row>
    <row spans="1:12" r="82">
      <c s="4" t="s" r="A82">
        <v>32</v>
      </c>
      <c s="5" t="n" r="J82">
        <v>44</v>
      </c>
      <c s="5" t="n" r="K82">
        <v>47</v>
      </c>
      <c s="5" t="n" r="L82">
        <v>44</v>
      </c>
    </row>
    <row spans="1:12" r="83">
      <c s="4" t="s" r="A83">
        <v>949</v>
      </c>
    </row>
    <row spans="1:12" r="84">
      <c s="3" t="s" r="A84">
        <v>929</v>
      </c>
    </row>
    <row spans="1:12" r="85">
      <c s="4" t="s" r="A85">
        <v>32</v>
      </c>
      <c s="7" t="n" r="J85">
        <v>1</v>
      </c>
      <c s="5" t="n" r="K85">
        <v>2</v>
      </c>
      <c s="5" t="n" r="L85">
        <v>2</v>
      </c>
    </row>
    <row spans="1:12" r="86">
      <c s="4" t="s" r="A86">
        <v>393</v>
      </c>
    </row>
    <row spans="1:12" r="87">
      <c s="3" t="s" r="A87">
        <v>929</v>
      </c>
    </row>
    <row spans="1:12" r="88">
      <c s="4" t="s" r="A88">
        <v>32</v>
      </c>
      <c s="7" t="n" r="K88">
        <v>146</v>
      </c>
    </row>
    <row spans="1:12" r="89">
      <c s="4" t="s" r="A89">
        <v>480</v>
      </c>
    </row>
    <row spans="1:12" r="90">
      <c s="3" t="s" r="A90">
        <v>929</v>
      </c>
    </row>
    <row spans="1:12" r="91">
      <c s="4" t="s" r="A91">
        <v>37</v>
      </c>
      <c s="7" t="n" r="L91">
        <v>503</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950</v>
      </c>
      <c s="2" t="s" r="B1">
        <v>119</v>
      </c>
      <c s="2" t="s" r="J1">
        <v>1</v>
      </c>
    </row>
    <row spans="1:12" r="2">
      <c s="2" t="s" r="B2">
        <v>2</v>
      </c>
      <c s="2" t="s" r="C2">
        <v>120</v>
      </c>
      <c s="2" t="s" r="D2">
        <v>4</v>
      </c>
      <c s="2" t="s" r="E2">
        <v>121</v>
      </c>
      <c s="2" t="s" r="F2">
        <v>30</v>
      </c>
      <c s="2" t="s" r="G2">
        <v>122</v>
      </c>
      <c s="2" t="s" r="H2">
        <v>123</v>
      </c>
      <c s="2" t="s" r="I2">
        <v>124</v>
      </c>
      <c s="2" t="s" r="J2">
        <v>2</v>
      </c>
      <c s="2" t="s" r="K2">
        <v>30</v>
      </c>
      <c s="2" t="s" r="L2">
        <v>31</v>
      </c>
    </row>
    <row spans="1:12" r="3">
      <c s="3" t="s" r="A3">
        <v>929</v>
      </c>
    </row>
    <row spans="1:12" r="4">
      <c s="4" t="s" r="A4">
        <v>32</v>
      </c>
      <c s="7" t="n" r="B4">
        <v>5814</v>
      </c>
      <c s="7" t="n" r="C4">
        <v>5503</v>
      </c>
      <c s="7" t="n" r="D4">
        <v>5400</v>
      </c>
      <c s="7" t="n" r="E4">
        <v>5587</v>
      </c>
      <c s="7" t="n" r="F4">
        <v>6807</v>
      </c>
      <c s="7" t="n" r="G4">
        <v>6312</v>
      </c>
      <c s="7" t="n" r="H4">
        <v>5812</v>
      </c>
      <c s="7" t="n" r="I4">
        <v>5606</v>
      </c>
      <c s="7" t="n" r="J4">
        <v>22304</v>
      </c>
      <c s="7" t="n" r="K4">
        <v>24537</v>
      </c>
      <c s="7" t="n" r="L4">
        <v>24669</v>
      </c>
    </row>
    <row spans="1:12" r="5">
      <c s="4" t="s" r="A5">
        <v>130</v>
      </c>
      <c s="5" t="n" r="J5">
        <v>815</v>
      </c>
      <c s="5" t="n" r="K5">
        <v>831</v>
      </c>
      <c s="5" t="n" r="L5">
        <v>819</v>
      </c>
    </row>
    <row spans="1:12" r="6">
      <c s="4" t="s" r="A6">
        <v>139</v>
      </c>
      <c s="5" t="n" r="J6">
        <v>685</v>
      </c>
      <c s="5" t="n" r="K6">
        <v>767</v>
      </c>
      <c s="5" t="n" r="L6">
        <v>678</v>
      </c>
    </row>
    <row spans="1:12" r="7">
      <c s="4" t="s" r="A7">
        <v>944</v>
      </c>
    </row>
    <row spans="1:12" r="8">
      <c s="3" t="s" r="A8">
        <v>929</v>
      </c>
    </row>
    <row spans="1:12" r="9">
      <c s="4" t="s" r="A9">
        <v>32</v>
      </c>
      <c s="5" t="n" r="J9">
        <v>709</v>
      </c>
      <c s="5" t="n" r="K9">
        <v>748</v>
      </c>
      <c s="5" t="n" r="L9">
        <v>722</v>
      </c>
    </row>
    <row spans="1:12" r="10">
      <c s="4" t="s" r="A10">
        <v>945</v>
      </c>
    </row>
    <row spans="1:12" r="11">
      <c s="3" t="s" r="A11">
        <v>929</v>
      </c>
    </row>
    <row spans="1:12" r="12">
      <c s="4" t="s" r="A12">
        <v>32</v>
      </c>
      <c s="5" t="n" r="J12">
        <v>5</v>
      </c>
      <c s="5" t="n" r="K12">
        <v>8</v>
      </c>
      <c s="5" t="n" r="L12">
        <v>6</v>
      </c>
    </row>
    <row spans="1:12" r="13">
      <c s="4" t="s" r="A13">
        <v>946</v>
      </c>
    </row>
    <row spans="1:12" r="14">
      <c s="3" t="s" r="A14">
        <v>929</v>
      </c>
    </row>
    <row spans="1:12" r="15">
      <c s="4" t="s" r="A15">
        <v>32</v>
      </c>
      <c s="5" t="n" r="J15">
        <v>633</v>
      </c>
      <c s="5" t="n" r="K15">
        <v>664</v>
      </c>
      <c s="5" t="n" r="L15">
        <v>631</v>
      </c>
    </row>
    <row spans="1:12" r="16">
      <c s="4" t="s" r="A16">
        <v>947</v>
      </c>
    </row>
    <row spans="1:12" r="17">
      <c s="3" t="s" r="A17">
        <v>929</v>
      </c>
    </row>
    <row spans="1:12" r="18">
      <c s="4" t="s" r="A18">
        <v>32</v>
      </c>
      <c s="5" t="n" r="J18">
        <v>26</v>
      </c>
      <c s="5" t="n" r="K18">
        <v>27</v>
      </c>
      <c s="5" t="n" r="L18">
        <v>39</v>
      </c>
    </row>
    <row spans="1:12" r="19">
      <c s="4" t="s" r="A19">
        <v>948</v>
      </c>
    </row>
    <row spans="1:12" r="20">
      <c s="3" t="s" r="A20">
        <v>929</v>
      </c>
    </row>
    <row spans="1:12" r="21">
      <c s="4" t="s" r="A21">
        <v>32</v>
      </c>
      <c s="5" t="n" r="J21">
        <v>44</v>
      </c>
      <c s="5" t="n" r="K21">
        <v>47</v>
      </c>
      <c s="5" t="n" r="L21">
        <v>44</v>
      </c>
    </row>
    <row spans="1:12" r="22">
      <c s="4" t="s" r="A22">
        <v>949</v>
      </c>
    </row>
    <row spans="1:12" r="23">
      <c s="3" t="s" r="A23">
        <v>929</v>
      </c>
    </row>
    <row spans="1:12" r="24">
      <c s="4" t="s" r="A24">
        <v>32</v>
      </c>
      <c s="5" t="n" r="J24">
        <v>1</v>
      </c>
      <c s="5" t="n" r="K24">
        <v>2</v>
      </c>
      <c s="5" t="n" r="L24">
        <v>2</v>
      </c>
    </row>
    <row spans="1:12" r="25">
      <c s="4" t="s" r="A25">
        <v>936</v>
      </c>
    </row>
    <row spans="1:12" r="26">
      <c s="3" t="s" r="A26">
        <v>929</v>
      </c>
    </row>
    <row spans="1:12" r="27">
      <c s="4" t="s" r="A27">
        <v>32</v>
      </c>
      <c s="5" t="n" r="J27">
        <v>8516</v>
      </c>
      <c s="5" t="n" r="K27">
        <v>9189</v>
      </c>
      <c s="5" t="n" r="L27">
        <v>8610</v>
      </c>
    </row>
    <row spans="1:12" r="28">
      <c s="4" t="s" r="A28">
        <v>130</v>
      </c>
      <c s="5" t="n" r="J28">
        <v>276</v>
      </c>
      <c s="5" t="n" r="K28">
        <v>249</v>
      </c>
      <c s="5" t="n" r="L28">
        <v>201</v>
      </c>
    </row>
    <row spans="1:12" r="29">
      <c s="4" t="s" r="A29">
        <v>139</v>
      </c>
      <c s="5" t="n" r="J29">
        <v>244</v>
      </c>
      <c s="5" t="n" r="K29">
        <v>300</v>
      </c>
      <c s="5" t="n" r="L29">
        <v>276</v>
      </c>
    </row>
    <row spans="1:12" r="30">
      <c s="4" t="s" r="A30">
        <v>937</v>
      </c>
    </row>
    <row spans="1:12" r="31">
      <c s="3" t="s" r="A31">
        <v>929</v>
      </c>
    </row>
    <row spans="1:12" r="32">
      <c s="4" t="s" r="A32">
        <v>32</v>
      </c>
      <c s="5" t="n" r="J32">
        <v>4121</v>
      </c>
      <c s="5" t="n" r="K32">
        <v>4990</v>
      </c>
      <c s="5" t="n" r="L32">
        <v>4885</v>
      </c>
    </row>
    <row spans="1:12" r="33">
      <c s="4" t="s" r="A33">
        <v>130</v>
      </c>
      <c s="5" t="n" r="J33">
        <v>122</v>
      </c>
      <c s="5" t="n" r="K33">
        <v>145</v>
      </c>
      <c s="5" t="n" r="L33">
        <v>145</v>
      </c>
    </row>
    <row spans="1:12" r="34">
      <c s="4" t="s" r="A34">
        <v>139</v>
      </c>
      <c s="5" t="n" r="J34">
        <v>128</v>
      </c>
      <c s="5" t="n" r="K34">
        <v>123</v>
      </c>
      <c s="5" t="n" r="L34">
        <v>124</v>
      </c>
    </row>
    <row spans="1:12" r="35">
      <c s="4" t="s" r="A35">
        <v>938</v>
      </c>
    </row>
    <row spans="1:12" r="36">
      <c s="3" t="s" r="A36">
        <v>929</v>
      </c>
    </row>
    <row spans="1:12" r="37">
      <c s="4" t="s" r="A37">
        <v>32</v>
      </c>
      <c s="5" t="n" r="J37">
        <v>4441</v>
      </c>
      <c s="5" t="n" r="K37">
        <v>5073</v>
      </c>
      <c s="5" t="n" r="L37">
        <v>6155</v>
      </c>
    </row>
    <row spans="1:12" r="38">
      <c s="4" t="s" r="A38">
        <v>130</v>
      </c>
      <c s="5" t="n" r="J38">
        <v>178</v>
      </c>
      <c s="5" t="n" r="K38">
        <v>198</v>
      </c>
      <c s="5" t="n" r="L38">
        <v>238</v>
      </c>
    </row>
    <row spans="1:12" r="39">
      <c s="4" t="s" r="A39">
        <v>139</v>
      </c>
      <c s="5" t="n" r="J39">
        <v>48</v>
      </c>
      <c s="5" t="n" r="K39">
        <v>68</v>
      </c>
      <c s="5" t="n" r="L39">
        <v>88</v>
      </c>
    </row>
    <row spans="1:12" r="40">
      <c s="4" t="s" r="A40">
        <v>939</v>
      </c>
    </row>
    <row spans="1:12" r="41">
      <c s="3" t="s" r="A41">
        <v>929</v>
      </c>
    </row>
    <row spans="1:12" r="42">
      <c s="4" t="s" r="A42">
        <v>32</v>
      </c>
      <c s="5" t="n" r="J42">
        <v>4011</v>
      </c>
      <c s="5" t="n" r="K42">
        <v>4109</v>
      </c>
      <c s="5" t="n" r="L42">
        <v>3876</v>
      </c>
    </row>
    <row spans="1:12" r="43">
      <c s="4" t="s" r="A43">
        <v>130</v>
      </c>
      <c s="5" t="n" r="J43">
        <v>132</v>
      </c>
      <c s="5" t="n" r="K43">
        <v>132</v>
      </c>
      <c s="5" t="n" r="L43">
        <v>130</v>
      </c>
    </row>
    <row spans="1:12" r="44">
      <c s="4" t="s" r="A44">
        <v>139</v>
      </c>
      <c s="5" t="n" r="J44">
        <v>134</v>
      </c>
      <c s="5" t="n" r="K44">
        <v>145</v>
      </c>
      <c s="5" t="n" r="L44">
        <v>100</v>
      </c>
    </row>
    <row spans="1:12" r="45">
      <c s="4" t="s" r="A45">
        <v>940</v>
      </c>
    </row>
    <row spans="1:12" r="46">
      <c s="3" t="s" r="A46">
        <v>929</v>
      </c>
    </row>
    <row spans="1:12" r="47">
      <c s="4" t="s" r="A47">
        <v>32</v>
      </c>
      <c s="5" t="n" r="J47">
        <v>1924</v>
      </c>
      <c s="5" t="n" r="K47">
        <v>1924</v>
      </c>
      <c s="5" t="n" r="L47">
        <v>1865</v>
      </c>
    </row>
    <row spans="1:12" r="48">
      <c s="4" t="s" r="A48">
        <v>130</v>
      </c>
      <c s="5" t="n" r="J48">
        <v>51</v>
      </c>
      <c s="5" t="n" r="K48">
        <v>52</v>
      </c>
      <c s="5" t="n" r="L48">
        <v>53</v>
      </c>
    </row>
    <row spans="1:12" r="49">
      <c s="4" t="s" r="A49">
        <v>139</v>
      </c>
      <c s="5" t="n" r="J49">
        <v>52</v>
      </c>
      <c s="5" t="n" r="K49">
        <v>49</v>
      </c>
      <c s="5" t="n" r="L49">
        <v>40</v>
      </c>
    </row>
    <row spans="1:12" r="50">
      <c s="4" t="s" r="A50">
        <v>473</v>
      </c>
    </row>
    <row spans="1:12" r="51">
      <c s="3" t="s" r="A51">
        <v>929</v>
      </c>
    </row>
    <row spans="1:12" r="52">
      <c s="4" t="s" r="A52">
        <v>130</v>
      </c>
      <c s="5" t="n" r="J52">
        <v>56</v>
      </c>
      <c s="5" t="n" r="K52">
        <v>55</v>
      </c>
      <c s="5" t="n" r="L52">
        <v>52</v>
      </c>
    </row>
    <row spans="1:12" r="53">
      <c s="4" t="s" r="A53">
        <v>139</v>
      </c>
      <c s="7" t="n" r="J53">
        <v>79</v>
      </c>
      <c s="7" t="n" r="K53">
        <v>82</v>
      </c>
      <c s="7" t="n" r="L53">
        <v>5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951</v>
      </c>
      <c s="2" t="s" r="B1">
        <v>1</v>
      </c>
    </row>
    <row spans="1:4" r="2">
      <c s="2" t="s" r="B2">
        <v>2</v>
      </c>
      <c s="2" t="s" r="C2">
        <v>30</v>
      </c>
      <c s="2" t="s" r="D2">
        <v>31</v>
      </c>
    </row>
    <row spans="1:4" r="3">
      <c s="3" t="s" r="A3">
        <v>929</v>
      </c>
    </row>
    <row spans="1:4" r="4">
      <c s="4" t="s" r="A4">
        <v>952</v>
      </c>
      <c s="7" t="n" r="B4">
        <v>3585</v>
      </c>
      <c s="7" t="n" r="C4">
        <v>3802</v>
      </c>
    </row>
    <row spans="1:4" r="5">
      <c s="4" t="s" r="A5">
        <v>758</v>
      </c>
    </row>
    <row spans="1:4" r="6">
      <c s="3" t="s" r="A6">
        <v>929</v>
      </c>
    </row>
    <row spans="1:4" r="7">
      <c s="4" t="s" r="A7">
        <v>953</v>
      </c>
      <c s="5" t="n" r="B7">
        <v>9783</v>
      </c>
      <c s="5" t="n" r="C7">
        <v>10310</v>
      </c>
      <c s="7" t="n" r="D7">
        <v>10000</v>
      </c>
    </row>
    <row spans="1:4" r="8">
      <c s="4" t="s" r="A8">
        <v>244</v>
      </c>
      <c s="5" t="n" r="B8">
        <v>1968</v>
      </c>
      <c s="5" t="n" r="C8">
        <v>2022</v>
      </c>
      <c s="5" t="n" r="D8">
        <v>1952</v>
      </c>
    </row>
    <row spans="1:4" r="9">
      <c s="4" t="s" r="A9">
        <v>954</v>
      </c>
    </row>
    <row spans="1:4" r="10">
      <c s="3" t="s" r="A10">
        <v>929</v>
      </c>
    </row>
    <row spans="1:4" r="11">
      <c s="4" t="s" r="A11">
        <v>953</v>
      </c>
      <c s="5" t="n" r="B11">
        <v>2472</v>
      </c>
      <c s="5" t="n" r="C11">
        <v>2853</v>
      </c>
      <c s="5" t="n" r="D11">
        <v>3122</v>
      </c>
    </row>
    <row spans="1:4" r="12">
      <c s="4" t="s" r="A12">
        <v>955</v>
      </c>
    </row>
    <row spans="1:4" r="13">
      <c s="3" t="s" r="A13">
        <v>929</v>
      </c>
    </row>
    <row spans="1:4" r="14">
      <c s="4" t="s" r="A14">
        <v>953</v>
      </c>
      <c s="5" t="n" r="B14">
        <v>22304</v>
      </c>
      <c s="5" t="n" r="C14">
        <v>24537</v>
      </c>
      <c s="5" t="n" r="D14">
        <v>24669</v>
      </c>
    </row>
    <row spans="1:4" r="15">
      <c s="4" t="s" r="A15">
        <v>952</v>
      </c>
      <c s="5" t="n" r="B15">
        <v>3585</v>
      </c>
      <c s="5" t="n" r="C15">
        <v>3802</v>
      </c>
      <c s="5" t="n" r="D15">
        <v>3605</v>
      </c>
    </row>
    <row spans="1:4" r="16">
      <c s="4" t="s" r="A16">
        <v>956</v>
      </c>
    </row>
    <row spans="1:4" r="17">
      <c s="3" t="s" r="A17">
        <v>929</v>
      </c>
    </row>
    <row spans="1:4" r="18">
      <c s="4" t="s" r="A18">
        <v>953</v>
      </c>
      <c s="5" t="n" r="B18">
        <v>10673</v>
      </c>
      <c s="5" t="n" r="C18">
        <v>11262</v>
      </c>
      <c s="5" t="n" r="D18">
        <v>10964</v>
      </c>
    </row>
    <row spans="1:4" r="19">
      <c s="4" t="s" r="A19">
        <v>244</v>
      </c>
      <c s="5" t="n" r="B19">
        <v>1979</v>
      </c>
      <c s="5" t="n" r="C19">
        <v>2036</v>
      </c>
      <c s="5" t="n" r="D19">
        <v>1969</v>
      </c>
    </row>
    <row spans="1:4" r="20">
      <c s="4" t="s" r="A20">
        <v>957</v>
      </c>
    </row>
    <row spans="1:4" r="21">
      <c s="3" t="s" r="A21">
        <v>929</v>
      </c>
    </row>
    <row spans="1:4" r="22">
      <c s="4" t="s" r="A22">
        <v>953</v>
      </c>
      <c s="5" t="n" r="B22">
        <v>4936</v>
      </c>
      <c s="5" t="n" r="C22">
        <v>5483</v>
      </c>
      <c s="5" t="n" r="D22">
        <v>5888</v>
      </c>
    </row>
    <row spans="1:4" r="23">
      <c s="4" t="s" r="A23">
        <v>244</v>
      </c>
      <c s="5" t="n" r="B23">
        <v>564</v>
      </c>
      <c s="5" t="n" r="C23">
        <v>602</v>
      </c>
      <c s="5" t="n" r="D23">
        <v>518</v>
      </c>
    </row>
    <row spans="1:4" r="24">
      <c s="4" t="s" r="A24">
        <v>958</v>
      </c>
    </row>
    <row spans="1:4" r="25">
      <c s="3" t="s" r="A25">
        <v>929</v>
      </c>
    </row>
    <row spans="1:4" r="26">
      <c s="4" t="s" r="A26">
        <v>953</v>
      </c>
      <c s="5" t="n" r="B26">
        <v>4024</v>
      </c>
      <c s="5" t="n" r="C26">
        <v>4815</v>
      </c>
      <c s="5" t="n" r="D26">
        <v>4841</v>
      </c>
    </row>
    <row spans="1:4" r="27">
      <c s="4" t="s" r="A27">
        <v>244</v>
      </c>
      <c s="5" t="n" r="B27">
        <v>733</v>
      </c>
      <c s="5" t="n" r="C27">
        <v>803</v>
      </c>
      <c s="5" t="n" r="D27">
        <v>772</v>
      </c>
    </row>
    <row spans="1:4" r="28">
      <c s="4" t="s" r="A28">
        <v>959</v>
      </c>
    </row>
    <row spans="1:4" r="29">
      <c s="3" t="s" r="A29">
        <v>929</v>
      </c>
    </row>
    <row spans="1:4" r="30">
      <c s="4" t="s" r="A30">
        <v>953</v>
      </c>
      <c s="5" t="n" r="B30">
        <v>1241</v>
      </c>
      <c s="5" t="n" r="C30">
        <v>1508</v>
      </c>
      <c s="5" t="n" r="D30">
        <v>1555</v>
      </c>
    </row>
    <row spans="1:4" r="31">
      <c s="4" t="s" r="A31">
        <v>244</v>
      </c>
      <c s="5" t="n" r="B31">
        <v>254</v>
      </c>
      <c s="5" t="n" r="C31">
        <v>306</v>
      </c>
      <c s="5" t="n" r="D31">
        <v>308</v>
      </c>
    </row>
    <row spans="1:4" r="32">
      <c s="4" t="s" r="A32">
        <v>960</v>
      </c>
    </row>
    <row spans="1:4" r="33">
      <c s="3" t="s" r="A33">
        <v>929</v>
      </c>
    </row>
    <row spans="1:4" r="34">
      <c s="4" t="s" r="A34">
        <v>953</v>
      </c>
      <c s="5" t="n" r="B34">
        <v>1430</v>
      </c>
      <c s="5" t="n" r="C34">
        <v>1469</v>
      </c>
      <c s="5" t="n" r="D34">
        <v>1421</v>
      </c>
    </row>
    <row spans="1:4" r="35">
      <c s="4" t="s" r="A35">
        <v>244</v>
      </c>
      <c s="7" t="n" r="B35">
        <v>55</v>
      </c>
      <c s="7" t="n" r="C35">
        <v>55</v>
      </c>
      <c s="7" t="n" r="D35">
        <v>3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961</v>
      </c>
      <c s="2" t="s" r="B1">
        <v>1</v>
      </c>
    </row>
    <row spans="1:4" r="2">
      <c s="2" t="s" r="B2">
        <v>2</v>
      </c>
      <c s="2" t="s" r="C2">
        <v>30</v>
      </c>
      <c s="2" t="s" r="D2">
        <v>31</v>
      </c>
    </row>
    <row spans="1:4" r="3">
      <c s="3" t="s" r="A3">
        <v>212</v>
      </c>
    </row>
    <row spans="1:4" r="4">
      <c s="4" t="s" r="A4">
        <v>962</v>
      </c>
      <c s="7" t="n" r="B4">
        <v>506</v>
      </c>
      <c s="7" t="n" r="C4">
        <v>541</v>
      </c>
      <c s="7" t="n" r="D4">
        <v>576</v>
      </c>
    </row>
    <row spans="1:4" r="5">
      <c s="4" t="s" r="A5">
        <v>963</v>
      </c>
      <c s="5" t="n" r="B5">
        <v>507</v>
      </c>
      <c s="5" t="n" r="C5">
        <v>518</v>
      </c>
      <c s="5" t="n" r="D5">
        <v>521</v>
      </c>
    </row>
    <row spans="1:4" r="6">
      <c s="4" t="s" r="A6">
        <v>964</v>
      </c>
      <c s="7" t="n" r="B6">
        <v>391</v>
      </c>
      <c s="7" t="n" r="C6">
        <v>411</v>
      </c>
      <c s="7" t="n" r="D6">
        <v>41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65</v>
      </c>
      <c s="2" t="s" r="B1">
        <v>2</v>
      </c>
      <c s="2" t="s" r="C1">
        <v>30</v>
      </c>
    </row>
    <row spans="1:3" r="2">
      <c s="3" t="s" r="A2">
        <v>966</v>
      </c>
    </row>
    <row spans="1:3" r="3">
      <c s="4" t="s" r="A3">
        <v>967</v>
      </c>
      <c s="7" t="n" r="B3">
        <v>263</v>
      </c>
    </row>
    <row spans="1:3" r="4">
      <c s="4" t="s" r="A4">
        <v>968</v>
      </c>
      <c s="5" t="n" r="B4">
        <v>181</v>
      </c>
    </row>
    <row spans="1:3" r="5">
      <c s="4" t="s" r="A5">
        <v>969</v>
      </c>
      <c s="5" t="n" r="B5">
        <v>123</v>
      </c>
    </row>
    <row spans="1:3" r="6">
      <c s="4" t="s" r="A6">
        <v>970</v>
      </c>
      <c s="5" t="n" r="B6">
        <v>84</v>
      </c>
    </row>
    <row spans="1:3" r="7">
      <c s="4" t="s" r="A7">
        <v>971</v>
      </c>
      <c s="5" t="n" r="B7">
        <v>51</v>
      </c>
    </row>
    <row spans="1:3" r="8">
      <c s="4" t="s" r="A8">
        <v>972</v>
      </c>
      <c s="5" t="n" r="B8">
        <v>99</v>
      </c>
    </row>
    <row spans="1:3" r="9">
      <c s="4" t="s" r="A9">
        <v>973</v>
      </c>
      <c s="5" t="n" r="B9">
        <v>94</v>
      </c>
    </row>
    <row spans="1:3" r="10">
      <c s="4" t="s" r="A10">
        <v>974</v>
      </c>
      <c s="7" t="n" r="B10">
        <v>33</v>
      </c>
      <c s="7" t="n" r="C10">
        <v>37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t="s" r="A1">
        <v>975</v>
      </c>
      <c s="2" t="s" r="B1">
        <v>2</v>
      </c>
      <c s="2" t="s" r="C1">
        <v>30</v>
      </c>
    </row>
    <row spans="1:3" r="2">
      <c s="3" t="s" r="A2">
        <v>212</v>
      </c>
    </row>
    <row spans="1:3" r="3">
      <c s="4" t="s" r="A3">
        <v>976</v>
      </c>
      <c s="7" t="n" r="B3">
        <v>597</v>
      </c>
      <c s="7" t="n" r="C3">
        <v>705</v>
      </c>
    </row>
    <row spans="1:3" r="4">
      <c s="4" t="s" r="A4">
        <v>977</v>
      </c>
      <c s="5" t="n" r="B4">
        <v>450</v>
      </c>
      <c s="5" t="n" r="C4">
        <v>455</v>
      </c>
    </row>
    <row spans="1:3" r="5">
      <c s="4" t="s" r="A5">
        <v>978</v>
      </c>
      <c s="7" t="n" r="B5">
        <v>167</v>
      </c>
      <c s="7" t="n" r="C5">
        <v>19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t="s" r="A1">
        <v>979</v>
      </c>
      <c s="2" t="s" r="B1">
        <v>2</v>
      </c>
      <c s="2" t="s" r="C1">
        <v>30</v>
      </c>
    </row>
    <row spans="1:3" r="2">
      <c s="3" t="s" r="A2">
        <v>212</v>
      </c>
    </row>
    <row spans="1:3" r="3">
      <c s="4" t="s" r="A3">
        <v>980</v>
      </c>
      <c s="7" t="n" r="B3">
        <v>662</v>
      </c>
      <c s="7" t="n" r="C3">
        <v>564</v>
      </c>
    </row>
    <row spans="1:3" r="4">
      <c s="4" t="s" r="A4">
        <v>981</v>
      </c>
      <c s="5" t="n" r="B4">
        <v>408</v>
      </c>
      <c s="5" t="n" r="C4">
        <v>572</v>
      </c>
    </row>
    <row spans="1:3" r="5">
      <c s="4" t="s" r="A5">
        <v>982</v>
      </c>
      <c s="5" t="n" r="B5">
        <v>199</v>
      </c>
      <c s="5" t="n" r="C5">
        <v>233</v>
      </c>
    </row>
    <row spans="1:3" r="6">
      <c s="4" t="s" r="A6">
        <v>70</v>
      </c>
      <c s="5" t="n" r="B6">
        <v>602</v>
      </c>
      <c s="5" t="n" r="C6">
        <v>628</v>
      </c>
    </row>
    <row spans="1:3" r="7">
      <c s="4" t="s" r="A7">
        <v>99</v>
      </c>
      <c s="7" t="n" r="B7">
        <v>1871</v>
      </c>
      <c s="7" t="n" r="C7">
        <v>1997</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983</v>
      </c>
      <c s="2" t="s" r="B1">
        <v>1</v>
      </c>
    </row>
    <row spans="1:4" r="2">
      <c s="2" t="s" r="B2">
        <v>2</v>
      </c>
      <c s="2" t="s" r="C2">
        <v>30</v>
      </c>
      <c s="2" t="s" r="D2">
        <v>31</v>
      </c>
    </row>
    <row spans="1:4" r="3">
      <c s="3" t="s" r="A3">
        <v>212</v>
      </c>
    </row>
    <row spans="1:4" r="4">
      <c s="4" t="s" r="A4">
        <v>718</v>
      </c>
      <c s="7" t="n" r="B4">
        <v>167</v>
      </c>
      <c s="7" t="n" r="C4">
        <v>153</v>
      </c>
      <c s="7" t="n" r="D4">
        <v>228</v>
      </c>
    </row>
    <row spans="1:4" r="5">
      <c s="4" t="s" r="A5">
        <v>984</v>
      </c>
      <c s="5" t="n" r="B5">
        <v>30</v>
      </c>
      <c s="5" t="n" r="C5">
        <v>143</v>
      </c>
      <c s="5" t="n" r="D5">
        <v>221</v>
      </c>
    </row>
    <row spans="1:4" r="6">
      <c s="4" t="s" r="A6">
        <v>985</v>
      </c>
      <c s="5" t="n" r="B6">
        <v>14</v>
      </c>
      <c s="5" t="n" r="C6">
        <v>-111</v>
      </c>
      <c s="5" t="n" r="D6">
        <v>-63</v>
      </c>
    </row>
    <row spans="1:4" r="7">
      <c s="4" t="s" r="A7">
        <v>99</v>
      </c>
      <c s="7" t="n" r="B7">
        <v>211</v>
      </c>
      <c s="7" t="n" r="C7">
        <v>185</v>
      </c>
      <c s="7" t="n" r="D7">
        <v>38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986</v>
      </c>
      <c s="2" t="s" r="B1">
        <v>119</v>
      </c>
      <c s="2" t="s" r="J1">
        <v>1</v>
      </c>
    </row>
    <row spans="1:12" r="2">
      <c s="2" t="s" r="B2">
        <v>2</v>
      </c>
      <c s="2" t="s" r="C2">
        <v>120</v>
      </c>
      <c s="2" t="s" r="D2">
        <v>4</v>
      </c>
      <c s="2" t="s" r="E2">
        <v>121</v>
      </c>
      <c s="2" t="s" r="F2">
        <v>30</v>
      </c>
      <c s="2" t="s" r="G2">
        <v>122</v>
      </c>
      <c s="2" t="s" r="H2">
        <v>123</v>
      </c>
      <c s="2" t="s" r="I2">
        <v>124</v>
      </c>
      <c s="2" t="s" r="J2">
        <v>2</v>
      </c>
      <c s="2" t="s" r="K2">
        <v>30</v>
      </c>
      <c s="2" t="s" r="L2">
        <v>31</v>
      </c>
    </row>
    <row spans="1:12" r="3">
      <c s="3" t="s" r="A3">
        <v>215</v>
      </c>
    </row>
    <row spans="1:12" r="4">
      <c s="4" t="s" r="A4">
        <v>32</v>
      </c>
      <c s="7" t="n" r="B4">
        <v>5814</v>
      </c>
      <c s="7" t="n" r="C4">
        <v>5503</v>
      </c>
      <c s="7" t="n" r="D4">
        <v>5400</v>
      </c>
      <c s="7" t="n" r="E4">
        <v>5587</v>
      </c>
      <c s="7" t="n" r="F4">
        <v>6807</v>
      </c>
      <c s="7" t="n" r="G4">
        <v>6312</v>
      </c>
      <c s="7" t="n" r="H4">
        <v>5812</v>
      </c>
      <c s="7" t="n" r="I4">
        <v>5606</v>
      </c>
      <c s="7" t="n" r="J4">
        <v>22304</v>
      </c>
      <c s="7" t="n" r="K4">
        <v>24537</v>
      </c>
      <c s="7" t="n" r="L4">
        <v>24669</v>
      </c>
    </row>
    <row spans="1:12" r="5">
      <c s="4" t="s" r="A5">
        <v>987</v>
      </c>
      <c s="5" t="n" r="B5">
        <v>2368</v>
      </c>
      <c s="5" t="n" r="C5">
        <v>2234</v>
      </c>
      <c s="5" t="n" r="D5">
        <v>2166</v>
      </c>
      <c s="5" t="n" r="E5">
        <v>2280</v>
      </c>
      <c s="5" t="n" r="F5">
        <v>2889</v>
      </c>
      <c s="5" t="n" r="G5">
        <v>2638</v>
      </c>
      <c s="5" t="n" r="H5">
        <v>2395</v>
      </c>
      <c s="5" t="n" r="I5">
        <v>2236</v>
      </c>
      <c s="5" t="n" r="J5">
        <v>9048</v>
      </c>
      <c s="5" t="n" r="K5">
        <v>10158</v>
      </c>
    </row>
    <row spans="1:12" r="6">
      <c s="4" t="s" r="A6">
        <v>44</v>
      </c>
      <c s="7" t="n" r="B6">
        <v>648</v>
      </c>
      <c s="7" t="n" r="C6">
        <v>564</v>
      </c>
      <c s="7" t="n" r="D6">
        <v>973</v>
      </c>
      <c s="7" t="n" r="E6">
        <v>525</v>
      </c>
      <c s="7" t="n" r="F6">
        <v>410</v>
      </c>
      <c s="7" t="n" r="G6">
        <v>728</v>
      </c>
      <c s="7" t="n" r="H6">
        <v>547</v>
      </c>
      <c s="7" t="n" r="I6">
        <v>462</v>
      </c>
      <c s="7" t="n" r="J6">
        <v>2710</v>
      </c>
      <c s="7" t="n" r="K6">
        <v>2147</v>
      </c>
      <c s="7" t="n" r="L6">
        <v>2004</v>
      </c>
    </row>
    <row spans="1:12" r="7">
      <c s="4" t="s" r="A7">
        <v>988</v>
      </c>
      <c s="8" t="n" r="B7">
        <v>0.98</v>
      </c>
      <c s="8" t="n" r="C7">
        <v>0.84</v>
      </c>
      <c s="8" t="n" r="D7">
        <v>1.42</v>
      </c>
      <c s="8" t="n" r="E7">
        <v>0.76</v>
      </c>
      <c s="8" t="n" r="F7">
        <v>0.59</v>
      </c>
      <c s="8" t="n" r="G7">
        <v>1.03</v>
      </c>
      <c s="8" t="n" r="H7">
        <v>0.78</v>
      </c>
      <c s="8" t="n" r="I7">
        <v>0.65</v>
      </c>
      <c s="8" t="n" r="J7">
        <v>4.01</v>
      </c>
      <c s="8" t="n" r="K7">
        <v>3.05</v>
      </c>
      <c s="8" t="n" r="L7">
        <v>2.78</v>
      </c>
    </row>
    <row spans="1:12" r="8">
      <c s="4" t="s" r="A8">
        <v>989</v>
      </c>
      <c s="10" t="n" r="B8">
        <v>0.98</v>
      </c>
      <c s="10" t="n" r="C8">
        <v>0.84</v>
      </c>
      <c s="10" t="n" r="D8">
        <v>1.42</v>
      </c>
      <c s="10" t="n" r="E8">
        <v>0.75</v>
      </c>
      <c s="10" t="n" r="F8">
        <v>0.58</v>
      </c>
      <c s="10" t="n" r="G8">
        <v>1.03</v>
      </c>
      <c s="10" t="n" r="H8">
        <v>0.77</v>
      </c>
      <c s="10" t="n" r="I8">
        <v>0.65</v>
      </c>
      <c s="10" t="n" r="J8">
        <v>3.99</v>
      </c>
      <c s="10" t="n" r="K8">
        <v>3.03</v>
      </c>
      <c s="10" t="n" r="L8">
        <v>2.76</v>
      </c>
    </row>
    <row spans="1:12" r="9">
      <c s="4" t="s" r="A9">
        <v>990</v>
      </c>
      <c s="10" t="n" r="B9">
        <v>0.47</v>
      </c>
      <c s="10" t="n" r="C9">
        <v>0.47</v>
      </c>
      <c s="10" t="n" r="D9">
        <v>0.47</v>
      </c>
      <c s="10" t="n" r="E9">
        <v>0.47</v>
      </c>
      <c s="10" t="n" r="F9">
        <v>0.43</v>
      </c>
      <c s="10" t="n" r="G9">
        <v>0.43</v>
      </c>
      <c s="10" t="n" r="H9">
        <v>0.43</v>
      </c>
      <c s="10" t="n" r="I9">
        <v>0.43</v>
      </c>
      <c s="10" t="n" r="J9">
        <v>1.88</v>
      </c>
      <c s="10" t="n" r="K9">
        <v>1.72</v>
      </c>
      <c s="8" t="n" r="L9">
        <v>1.64</v>
      </c>
    </row>
    <row spans="1:12" r="10">
      <c s="4" t="s" r="A10">
        <v>991</v>
      </c>
      <c s="10" t="n" r="B10">
        <v>56.12</v>
      </c>
      <c s="10" t="n" r="C10">
        <v>62.75</v>
      </c>
      <c s="10" t="n" r="D10">
        <v>62.25</v>
      </c>
      <c s="10" t="n" r="E10">
        <v>65.94</v>
      </c>
      <c s="10" t="n" r="F10">
        <v>68.23</v>
      </c>
      <c s="10" t="n" r="G10">
        <v>69.94</v>
      </c>
      <c s="10" t="n" r="H10">
        <v>70.29000000000001</v>
      </c>
      <c s="10" t="n" r="I10">
        <v>70.66</v>
      </c>
      <c s="10" t="n" r="J10">
        <v>65.94</v>
      </c>
      <c s="10" t="n" r="K10">
        <v>70.66</v>
      </c>
    </row>
    <row spans="1:12" r="11">
      <c s="4" t="s" r="A11">
        <v>992</v>
      </c>
      <c s="8" t="n" r="B11">
        <v>42.8</v>
      </c>
      <c s="8" t="n" r="C11">
        <v>55.23</v>
      </c>
      <c s="8" t="n" r="D11">
        <v>54.95</v>
      </c>
      <c s="8" t="n" r="E11">
        <v>57.76</v>
      </c>
      <c s="8" t="n" r="F11">
        <v>60.85</v>
      </c>
      <c s="8" t="n" r="G11">
        <v>64.7</v>
      </c>
      <c s="8" t="n" r="H11">
        <v>62.25</v>
      </c>
      <c s="8" t="n" r="I11">
        <v>62.73</v>
      </c>
      <c s="8" t="n" r="J11">
        <v>42.8</v>
      </c>
      <c s="8" t="n" r="K11">
        <v>60.85</v>
      </c>
    </row>
    <row spans="1:12" r="12">
      <c s="3" t="s" r="A12">
        <v>993</v>
      </c>
    </row>
    <row spans="1:12" r="13">
      <c s="4" t="s" r="A13">
        <v>387</v>
      </c>
      <c s="7" t="n" r="B13">
        <v>83</v>
      </c>
      <c s="7" t="n" r="J13">
        <v>611</v>
      </c>
      <c s="7" t="n" r="K13">
        <v>0</v>
      </c>
      <c s="7" t="n" r="L13">
        <v>0</v>
      </c>
    </row>
    <row spans="1:12" r="14">
      <c s="4" t="s" r="A14">
        <v>994</v>
      </c>
      <c s="8" t="n" r="B14">
        <v>0.13</v>
      </c>
    </row>
    <row spans="1:12" r="15">
      <c s="4" t="s" r="A15">
        <v>37</v>
      </c>
      <c s="5" t="n" r="J15">
        <v>0</v>
      </c>
      <c s="5" t="n" r="K15">
        <v>508</v>
      </c>
      <c s="5" t="n" r="L15">
        <v>528</v>
      </c>
    </row>
    <row spans="1:12" r="16">
      <c s="4" t="s" r="A16">
        <v>409</v>
      </c>
    </row>
    <row spans="1:12" r="17">
      <c s="3" t="s" r="A17">
        <v>215</v>
      </c>
    </row>
    <row spans="1:12" r="18">
      <c s="4" t="s" r="A18">
        <v>32</v>
      </c>
      <c s="5" t="n" r="J18">
        <v>189</v>
      </c>
    </row>
    <row spans="1:12" r="19">
      <c s="3" t="s" r="A19">
        <v>993</v>
      </c>
    </row>
    <row spans="1:12" r="20">
      <c s="4" t="s" r="A20">
        <v>387</v>
      </c>
      <c s="7" t="n" r="D20">
        <v>528</v>
      </c>
      <c s="7" t="n" r="J20">
        <v>532</v>
      </c>
    </row>
    <row spans="1:12" r="21">
      <c s="4" t="s" r="A21">
        <v>994</v>
      </c>
      <c s="8" t="n" r="D21">
        <v>0.77</v>
      </c>
      <c s="8" t="n" r="J21">
        <v>0.78</v>
      </c>
    </row>
    <row spans="1:12" r="22">
      <c s="4" t="s" r="A22">
        <v>393</v>
      </c>
    </row>
    <row spans="1:12" r="23">
      <c s="3" t="s" r="A23">
        <v>215</v>
      </c>
    </row>
    <row spans="1:12" r="24">
      <c s="4" t="s" r="A24">
        <v>32</v>
      </c>
      <c s="5" t="n" r="K24">
        <v>146</v>
      </c>
    </row>
    <row spans="1:12" r="25">
      <c s="4" t="s" r="A25">
        <v>465</v>
      </c>
    </row>
    <row spans="1:12" r="26">
      <c s="3" t="s" r="A26">
        <v>993</v>
      </c>
    </row>
    <row spans="1:12" r="27">
      <c s="4" t="s" r="A27">
        <v>37</v>
      </c>
      <c s="5" t="n" r="K27">
        <v>508</v>
      </c>
      <c s="5" t="n" r="L27">
        <v>528</v>
      </c>
    </row>
    <row spans="1:12" r="28">
      <c s="4" t="s" r="A28">
        <v>995</v>
      </c>
    </row>
    <row spans="1:12" r="29">
      <c s="3" t="s" r="A29">
        <v>993</v>
      </c>
    </row>
    <row spans="1:12" r="30">
      <c s="4" t="s" r="A30">
        <v>37</v>
      </c>
      <c s="7" t="n" r="K30">
        <v>508</v>
      </c>
    </row>
    <row spans="1:12" r="31">
      <c s="4" t="s" r="A31">
        <v>479</v>
      </c>
      <c s="8" t="n" r="K31">
        <v>0.72</v>
      </c>
    </row>
    <row spans="1:12" r="32">
      <c s="4" t="s" r="A32">
        <v>996</v>
      </c>
    </row>
    <row spans="1:12" r="33">
      <c s="3" t="s" r="A33">
        <v>993</v>
      </c>
    </row>
    <row spans="1:12" r="34">
      <c s="4" t="s" r="A34">
        <v>37</v>
      </c>
      <c s="7" t="n" r="L34">
        <v>503</v>
      </c>
    </row>
    <row spans="1:12" r="35">
      <c s="4" t="s" r="A35">
        <v>434</v>
      </c>
    </row>
    <row spans="1:12" r="36">
      <c s="3" t="s" r="A36">
        <v>993</v>
      </c>
    </row>
    <row spans="1:12" r="37">
      <c s="4" t="s" r="A37">
        <v>997</v>
      </c>
      <c s="7" t="n" r="B37">
        <v>52</v>
      </c>
    </row>
    <row spans="1:12" r="38">
      <c s="4" t="s" r="A38">
        <v>998</v>
      </c>
      <c s="8" t="n" r="B38">
        <v>0.0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27</v>
      </c>
      <c s="2" t="s" r="B1">
        <v>1</v>
      </c>
    </row>
    <row spans="1:4" r="2">
      <c s="2" t="s" r="B2">
        <v>2</v>
      </c>
      <c s="2" t="s" r="C2">
        <v>30</v>
      </c>
      <c s="2" t="s" r="D2">
        <v>31</v>
      </c>
    </row>
    <row spans="1:4" r="3">
      <c s="3" t="s" r="A3">
        <v>128</v>
      </c>
    </row>
    <row spans="1:4" r="4">
      <c s="4" t="s" r="A4">
        <v>42</v>
      </c>
      <c s="7" t="n" r="B4">
        <v>2733</v>
      </c>
      <c s="7" t="n" r="C4">
        <v>2184</v>
      </c>
      <c s="7" t="n" r="D4">
        <v>2066</v>
      </c>
    </row>
    <row spans="1:4" r="5">
      <c s="3" t="s" r="A5">
        <v>129</v>
      </c>
    </row>
    <row spans="1:4" r="6">
      <c s="4" t="s" r="A6">
        <v>130</v>
      </c>
      <c s="5" t="n" r="B6">
        <v>815</v>
      </c>
      <c s="5" t="n" r="C6">
        <v>831</v>
      </c>
      <c s="5" t="n" r="D6">
        <v>819</v>
      </c>
    </row>
    <row spans="1:4" r="7">
      <c s="4" t="s" r="A7">
        <v>131</v>
      </c>
      <c s="5" t="n" r="B7">
        <v>-142</v>
      </c>
      <c s="5" t="n" r="C7">
        <v>114</v>
      </c>
      <c s="5" t="n" r="D7">
        <v>42</v>
      </c>
    </row>
    <row spans="1:4" r="8">
      <c s="4" t="s" r="A8">
        <v>132</v>
      </c>
      <c s="5" t="n" r="B8">
        <v>-53</v>
      </c>
      <c s="5" t="n" r="C8">
        <v>-130</v>
      </c>
      <c s="5" t="n" r="D8">
        <v>-160</v>
      </c>
    </row>
    <row spans="1:4" r="9">
      <c s="4" t="s" r="A9">
        <v>133</v>
      </c>
      <c s="5" t="n" r="B9">
        <v>-611</v>
      </c>
      <c s="5" t="n" r="C9">
        <v>0</v>
      </c>
      <c s="5" t="n" r="D9">
        <v>0</v>
      </c>
    </row>
    <row spans="1:4" r="10">
      <c s="4" t="s" r="A10">
        <v>134</v>
      </c>
      <c s="5" t="n" r="B10">
        <v>-424</v>
      </c>
      <c s="5" t="n" r="C10">
        <v>0</v>
      </c>
      <c s="5" t="n" r="D10">
        <v>0</v>
      </c>
    </row>
    <row spans="1:4" r="11">
      <c s="4" t="s" r="A11">
        <v>135</v>
      </c>
      <c s="5" t="n" r="B11">
        <v>0</v>
      </c>
      <c s="5" t="n" r="C11">
        <v>508</v>
      </c>
      <c s="5" t="n" r="D11">
        <v>496</v>
      </c>
    </row>
    <row spans="1:4" r="12">
      <c s="4" t="s" r="A12">
        <v>136</v>
      </c>
      <c s="5" t="n" r="B12">
        <v>211</v>
      </c>
      <c s="5" t="n" r="C12">
        <v>185</v>
      </c>
      <c s="5" t="n" r="D12">
        <v>386</v>
      </c>
    </row>
    <row spans="1:4" r="13">
      <c s="4" t="s" r="A13">
        <v>137</v>
      </c>
      <c s="5" t="n" r="B13">
        <v>2529</v>
      </c>
      <c s="5" t="n" r="C13">
        <v>3692</v>
      </c>
      <c s="5" t="n" r="D13">
        <v>3649</v>
      </c>
    </row>
    <row spans="1:4" r="14">
      <c s="3" t="s" r="A14">
        <v>138</v>
      </c>
    </row>
    <row spans="1:4" r="15">
      <c s="4" t="s" r="A15">
        <v>139</v>
      </c>
      <c s="5" t="n" r="B15">
        <v>-685</v>
      </c>
      <c s="5" t="n" r="C15">
        <v>-767</v>
      </c>
      <c s="5" t="n" r="D15">
        <v>-678</v>
      </c>
    </row>
    <row spans="1:4" r="16">
      <c s="4" t="s" r="A16">
        <v>140</v>
      </c>
      <c s="5" t="n" r="B16">
        <v>-324</v>
      </c>
      <c s="5" t="n" r="C16">
        <v>-610</v>
      </c>
      <c s="5" t="n" r="D16">
        <v>-19</v>
      </c>
    </row>
    <row spans="1:4" r="17">
      <c s="4" t="s" r="A17">
        <v>141</v>
      </c>
      <c s="5" t="n" r="B17">
        <v>1812</v>
      </c>
      <c s="5" t="n" r="C17">
        <v>363</v>
      </c>
      <c s="5" t="n" r="D17">
        <v>3</v>
      </c>
    </row>
    <row spans="1:4" r="18">
      <c s="4" t="s" r="A18">
        <v>136</v>
      </c>
      <c s="5" t="n" r="B18">
        <v>-212</v>
      </c>
      <c s="5" t="n" r="C18">
        <v>-145</v>
      </c>
      <c s="5" t="n" r="D18">
        <v>-95</v>
      </c>
    </row>
    <row spans="1:4" r="19">
      <c s="4" t="s" r="A19">
        <v>142</v>
      </c>
      <c s="5" t="n" r="B19">
        <v>591</v>
      </c>
      <c s="5" t="n" r="C19">
        <v>-1159</v>
      </c>
      <c s="5" t="n" r="D19">
        <v>-789</v>
      </c>
    </row>
    <row spans="1:4" r="20">
      <c s="3" t="s" r="A20">
        <v>143</v>
      </c>
    </row>
    <row spans="1:4" r="21">
      <c s="4" t="s" r="A21">
        <v>144</v>
      </c>
      <c s="5" t="n" r="B21">
        <v>1116</v>
      </c>
      <c s="5" t="n" r="C21">
        <v>180</v>
      </c>
      <c s="5" t="n" r="D21">
        <v>45</v>
      </c>
    </row>
    <row spans="1:4" r="22">
      <c s="4" t="s" r="A22">
        <v>145</v>
      </c>
      <c s="5" t="n" r="B22">
        <v>2515</v>
      </c>
      <c s="5" t="n" r="C22">
        <v>2952</v>
      </c>
      <c s="5" t="n" r="D22">
        <v>1530</v>
      </c>
    </row>
    <row spans="1:4" r="23">
      <c s="4" t="s" r="A23">
        <v>146</v>
      </c>
      <c s="5" t="n" r="B23">
        <v>-3286</v>
      </c>
      <c s="5" t="n" r="C23">
        <v>-2510</v>
      </c>
      <c s="5" t="n" r="D23">
        <v>-1201</v>
      </c>
    </row>
    <row spans="1:4" r="24">
      <c s="4" t="s" r="A24">
        <v>147</v>
      </c>
      <c s="5" t="n" r="B24">
        <v>1000</v>
      </c>
      <c s="5" t="n" r="C24">
        <v>1</v>
      </c>
      <c s="5" t="n" r="D24">
        <v>496</v>
      </c>
    </row>
    <row spans="1:4" r="25">
      <c s="4" t="s" r="A25">
        <v>148</v>
      </c>
      <c s="5" t="n" r="B25">
        <v>-504</v>
      </c>
      <c s="5" t="n" r="C25">
        <v>-329</v>
      </c>
      <c s="5" t="n" r="D25">
        <v>-521</v>
      </c>
    </row>
    <row spans="1:4" r="26">
      <c s="4" t="s" r="A26">
        <v>149</v>
      </c>
      <c s="5" t="n" r="B26">
        <v>-1269</v>
      </c>
      <c s="5" t="n" r="C26">
        <v>-1210</v>
      </c>
      <c s="5" t="n" r="D26">
        <v>-1181</v>
      </c>
    </row>
    <row spans="1:4" r="27">
      <c s="4" t="s" r="A27">
        <v>150</v>
      </c>
      <c s="5" t="n" r="B27">
        <v>-2501</v>
      </c>
      <c s="5" t="n" r="C27">
        <v>-1048</v>
      </c>
      <c s="5" t="n" r="D27">
        <v>-1110</v>
      </c>
    </row>
    <row spans="1:4" r="28">
      <c s="4" t="s" r="A28">
        <v>109</v>
      </c>
      <c s="5" t="n" r="B28">
        <v>0</v>
      </c>
      <c s="5" t="n" r="C28">
        <v>-574</v>
      </c>
      <c s="5" t="n" r="D28">
        <v>-10</v>
      </c>
    </row>
    <row spans="1:4" r="29">
      <c s="4" t="s" r="A29">
        <v>136</v>
      </c>
      <c s="5" t="n" r="B29">
        <v>-19</v>
      </c>
      <c s="5" t="n" r="C29">
        <v>-21</v>
      </c>
      <c s="5" t="n" r="D29">
        <v>19</v>
      </c>
    </row>
    <row spans="1:4" r="30">
      <c s="4" t="s" r="A30">
        <v>151</v>
      </c>
      <c s="5" t="n" r="B30">
        <v>-2948</v>
      </c>
      <c s="5" t="n" r="C30">
        <v>-2559</v>
      </c>
      <c s="5" t="n" r="D30">
        <v>-1933</v>
      </c>
    </row>
    <row spans="1:4" r="31">
      <c s="4" t="s" r="A31">
        <v>152</v>
      </c>
      <c s="5" t="n" r="B31">
        <v>-267</v>
      </c>
      <c s="5" t="n" r="C31">
        <v>-100</v>
      </c>
      <c s="5" t="n" r="D31">
        <v>-19</v>
      </c>
    </row>
    <row spans="1:4" r="32">
      <c s="4" t="s" r="A32">
        <v>153</v>
      </c>
      <c s="5" t="n" r="B32">
        <v>-95</v>
      </c>
      <c s="5" t="n" r="C32">
        <v>-126</v>
      </c>
      <c s="5" t="n" r="D32">
        <v>908</v>
      </c>
    </row>
    <row spans="1:4" r="33">
      <c s="4" t="s" r="A33">
        <v>154</v>
      </c>
      <c s="5" t="n" r="B33">
        <v>3149</v>
      </c>
      <c s="5" t="n" r="C33">
        <v>3275</v>
      </c>
      <c s="5" t="n" r="D33">
        <v>2367</v>
      </c>
    </row>
    <row spans="1:4" r="34">
      <c s="4" t="s" r="A34">
        <v>155</v>
      </c>
      <c s="5" t="n" r="B34">
        <v>3054</v>
      </c>
      <c s="5" t="n" r="C34">
        <v>3149</v>
      </c>
      <c s="5" t="n" r="D34">
        <v>3275</v>
      </c>
    </row>
    <row spans="1:4" r="35">
      <c s="3" t="s" r="A35">
        <v>131</v>
      </c>
    </row>
    <row spans="1:4" r="36">
      <c s="4" t="s" r="A36">
        <v>156</v>
      </c>
      <c s="5" t="n" r="B36">
        <v>304</v>
      </c>
      <c s="5" t="n" r="C36">
        <v>-263</v>
      </c>
      <c s="5" t="n" r="D36">
        <v>-84</v>
      </c>
    </row>
    <row spans="1:4" r="37">
      <c s="4" t="s" r="A37">
        <v>63</v>
      </c>
      <c s="5" t="n" r="B37">
        <v>-16</v>
      </c>
      <c s="5" t="n" r="C37">
        <v>-132</v>
      </c>
      <c s="5" t="n" r="D37">
        <v>83</v>
      </c>
    </row>
    <row spans="1:4" r="38">
      <c s="4" t="s" r="A38">
        <v>64</v>
      </c>
      <c s="5" t="n" r="B38">
        <v>-101</v>
      </c>
      <c s="5" t="n" r="C38">
        <v>59</v>
      </c>
      <c s="5" t="n" r="D38">
        <v>-32</v>
      </c>
    </row>
    <row spans="1:4" r="39">
      <c s="4" t="s" r="A39">
        <v>75</v>
      </c>
      <c s="5" t="n" r="B39">
        <v>-287</v>
      </c>
      <c s="5" t="n" r="C39">
        <v>294</v>
      </c>
      <c s="5" t="n" r="D39">
        <v>14</v>
      </c>
    </row>
    <row spans="1:4" r="40">
      <c s="4" t="s" r="A40">
        <v>76</v>
      </c>
      <c s="5" t="n" r="B40">
        <v>32</v>
      </c>
      <c s="5" t="n" r="C40">
        <v>121</v>
      </c>
      <c s="5" t="n" r="D40">
        <v>64</v>
      </c>
    </row>
    <row spans="1:4" r="41">
      <c s="4" t="s" r="A41">
        <v>41</v>
      </c>
      <c s="5" t="n" r="B41">
        <v>-74</v>
      </c>
      <c s="5" t="n" r="C41">
        <v>35</v>
      </c>
      <c s="5" t="n" r="D41">
        <v>-3</v>
      </c>
    </row>
    <row spans="1:4" r="42">
      <c s="4" t="s" r="A42">
        <v>157</v>
      </c>
      <c s="7" t="n" r="B42">
        <v>-142</v>
      </c>
      <c s="7" t="n" r="C42">
        <v>114</v>
      </c>
      <c s="7" t="n" r="D42">
        <v>42</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solidated Statements Of Earn</vt:lpstr>
      <vt:lpstr>Consolidated Statements Of Ear3</vt:lpstr>
      <vt:lpstr>Consolidated Statements of Comp</vt:lpstr>
      <vt:lpstr>Consolidated Balance Sheets</vt:lpstr>
      <vt:lpstr>Consolidated Balance Sheets (Pa</vt:lpstr>
      <vt:lpstr>Consolidated Statements Of Equi</vt:lpstr>
      <vt:lpstr>Consolidated Statements Of Equ8</vt:lpstr>
      <vt:lpstr>Consolidated Statements Of Cash</vt:lpstr>
      <vt:lpstr>Summary Of Significant Accounti</vt:lpstr>
      <vt:lpstr>Weighted Average Common Shares</vt:lpstr>
      <vt:lpstr>Acquisitions And Divestitures</vt:lpstr>
      <vt:lpstr>Other Deductions, Net</vt:lpstr>
      <vt:lpstr>Rationalization Of Operations</vt:lpstr>
      <vt:lpstr>Goodwill And Other Intangibles</vt:lpstr>
      <vt:lpstr>Financial Instruments</vt:lpstr>
      <vt:lpstr>Short-Term Borrowings And Lines</vt:lpstr>
      <vt:lpstr>Long-Term Debt</vt:lpstr>
      <vt:lpstr>Retirement Plans</vt:lpstr>
      <vt:lpstr>Postretirement Plans</vt:lpstr>
      <vt:lpstr>Contingent Liabilities and Comm</vt:lpstr>
      <vt:lpstr>Income Taxes</vt:lpstr>
      <vt:lpstr>Stock-Based Compensation</vt:lpstr>
      <vt:lpstr>Common and Preferred Stock</vt:lpstr>
      <vt:lpstr>Accumulated Other Comprehensive</vt:lpstr>
      <vt:lpstr>Business Segments Information</vt:lpstr>
      <vt:lpstr>Other Financial Data</vt:lpstr>
      <vt:lpstr>Quarterly Financial Information</vt:lpstr>
      <vt:lpstr>Summary Of Significant Accoun29</vt:lpstr>
      <vt:lpstr>Summary Of Significant Accoun30</vt:lpstr>
      <vt:lpstr>Weighted Average Common Shares </vt:lpstr>
      <vt:lpstr>Other Deductions, Net (Tables)</vt:lpstr>
      <vt:lpstr>Rationalization Of Operations (</vt:lpstr>
      <vt:lpstr>Goodwill And Other Intangibles </vt:lpstr>
      <vt:lpstr>Financial Instruments (Tables)</vt:lpstr>
      <vt:lpstr>Short-Term Borrowings And Lin36</vt:lpstr>
      <vt:lpstr>Long-Term Debt (Tables)</vt:lpstr>
      <vt:lpstr>Retirement Plans (Tables)</vt:lpstr>
      <vt:lpstr>Postretirement Plans (Tables)</vt:lpstr>
      <vt:lpstr>Income Taxes (Tables)</vt:lpstr>
      <vt:lpstr>Stock-Based Compensation (Table</vt:lpstr>
      <vt:lpstr>Accumulated Other Comprehensi42</vt:lpstr>
      <vt:lpstr>Business Segments Information (</vt:lpstr>
      <vt:lpstr>Other Financial Data (Tables)</vt:lpstr>
      <vt:lpstr>Quarterly Financial Informati45</vt:lpstr>
      <vt:lpstr>Summary Of Significant Accoun46</vt:lpstr>
      <vt:lpstr>Weighted Average Common Share47</vt:lpstr>
      <vt:lpstr>Acquisitions And Divestitures (</vt:lpstr>
      <vt:lpstr>Other Deductions, Net (Details)</vt:lpstr>
      <vt:lpstr>Rationalization Of Operations50</vt:lpstr>
      <vt:lpstr>Goodwill And Other Intangible51</vt:lpstr>
      <vt:lpstr>Goodwill And Other Intangible52</vt:lpstr>
      <vt:lpstr>Goodwill And Other Intangible53</vt:lpstr>
      <vt:lpstr>Financial Instruments (Schedule</vt:lpstr>
      <vt:lpstr>Financial Instruments (Schedu55</vt:lpstr>
      <vt:lpstr>Short-Term Borrowings And Lin56</vt:lpstr>
      <vt:lpstr>Long-Term Debt (Details)</vt:lpstr>
      <vt:lpstr>Retirement Plans (Schedule Of R</vt:lpstr>
      <vt:lpstr>Retirement Plans (Reconciliatio</vt:lpstr>
      <vt:lpstr>Retirement Plans (Schedule Of W</vt:lpstr>
      <vt:lpstr>Retirement Plans (Schedule Of A</vt:lpstr>
      <vt:lpstr>Retirement Plans (Schedule Of F</vt:lpstr>
      <vt:lpstr>Retirement Plans (Reconciliat63</vt:lpstr>
      <vt:lpstr>Retirement Plans (Narrative) (D</vt:lpstr>
      <vt:lpstr>Postretirement Plans (Component</vt:lpstr>
      <vt:lpstr>Postretirement Plans (Reconcili</vt:lpstr>
      <vt:lpstr>Postretirement Plans (Narrative</vt:lpstr>
      <vt:lpstr>Contingent Liabilities and Co68</vt:lpstr>
      <vt:lpstr>Income Taxes (Schedule Of Preta</vt:lpstr>
      <vt:lpstr>Income Taxes (Schedule Of Princ</vt:lpstr>
      <vt:lpstr>Income Taxes (Schedule Of Recon</vt:lpstr>
      <vt:lpstr>Income Taxes (Schedule Of Unrec</vt:lpstr>
      <vt:lpstr>Income Taxes (Schedule Of Defer</vt:lpstr>
      <vt:lpstr>Income Taxes (Narrative) (Detai</vt:lpstr>
      <vt:lpstr>Stock-Based Compensation (Narra</vt:lpstr>
      <vt:lpstr>Stock-Based Compensation (Sched</vt:lpstr>
      <vt:lpstr>Stock-Based Compensation (Sch77</vt:lpstr>
      <vt:lpstr>Common and Preferred Stock (Det</vt:lpstr>
      <vt:lpstr>Accumulated Other Comprehensi79</vt:lpstr>
      <vt:lpstr>Accumulated Other Comprehensi80</vt:lpstr>
      <vt:lpstr>Business Segments Information81</vt:lpstr>
      <vt:lpstr>Business Segments Information82</vt:lpstr>
      <vt:lpstr>Business Segments Information83</vt:lpstr>
      <vt:lpstr>Other Financial Data (Other Ite</vt:lpstr>
      <vt:lpstr>Other Financial Data (Narrative</vt:lpstr>
      <vt:lpstr>Other Financial Data (Accrued E</vt:lpstr>
      <vt:lpstr>Other Financial Data (Other Lia</vt:lpstr>
      <vt:lpstr>Other Financial Data (Other Ope</vt:lpstr>
      <vt:lpstr>Quarterly Financial Informati8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8T17:24:59Z</dcterms:created>
  <dcterms:modified xmlns:dcterms="http://purl.org/dc/terms/" xmlns:xsi="http://www.w3.org/2001/XMLSchema-instance" xsi:type="dcterms:W3CDTF">2015-11-18T17:24:59Z</dcterms:modified>
  <dc:title xmlns:dc="http://purl.org/dc/elements/1.1/">Untitled</dc:title>
  <dc:description xmlns:dc="http://purl.org/dc/elements/1.1/"/>
  <dc:subject xmlns:dc="http://purl.org/dc/elements/1.1/"/>
  <cp:keywords/>
  <cp:category/>
</cp:coreProperties>
</file>